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NATURE OF BUSINESS AND SIGNIFIC" sheetId="7" r:id="rId7"/>
    <s:sheet name="GOODWILL AND OTHER ACQUISITION-" sheetId="8" r:id="rId8"/>
    <s:sheet name="PROPERTY AND EQUIPMENT" sheetId="9" r:id="rId9"/>
    <s:sheet name="DEBT" sheetId="10" r:id="rId10"/>
    <s:sheet name="COMMITMENTS AND CONTINGENCIES" sheetId="11" r:id="rId11"/>
    <s:sheet name="CAPITAL STOCK AND EQUITY" sheetId="12" r:id="rId12"/>
    <s:sheet name="SEGMENT INFORMATION" sheetId="13" r:id="rId13"/>
    <s:sheet name="STOCK OPTIONS AND WARRANTS" sheetId="14" r:id="rId14"/>
    <s:sheet name="SUBSEQUENT EVENTS" sheetId="15" r:id="rId15"/>
    <s:sheet name="Accounting Policies, by Policy " sheetId="16" r:id="rId16"/>
    <s:sheet name="NATURE OF BUSINESS AND SIGNIF17" sheetId="17" r:id="rId17"/>
    <s:sheet name="GOODWILL AND OTHER ACQUISITIO18" sheetId="18" r:id="rId18"/>
    <s:sheet name="PROPERTY AND EQUIPMENT (Tables)" sheetId="19" r:id="rId19"/>
    <s:sheet name="DEBT (Tables)" sheetId="20" r:id="rId20"/>
    <s:sheet name="COMMITMENTS AND CONTINGENCIES (" sheetId="21" r:id="rId21"/>
    <s:sheet name="SEGMENT INFORMATION (Tables)" sheetId="22" r:id="rId22"/>
    <s:sheet name="STOCK OPTIONS AND WARRANTS (Tab" sheetId="23" r:id="rId23"/>
    <s:sheet name="NATURE OF BUSINESS AND SIGNIF24" sheetId="24" r:id="rId24"/>
    <s:sheet name="NATURE OF BUSINESS AND SIGNIF25" sheetId="25" r:id="rId25"/>
    <s:sheet name="GOODWILL AND OTHER ACQUISITIO26" sheetId="26" r:id="rId26"/>
    <s:sheet name="GOODWILL AND OTHER ACQUISITIO27" sheetId="27" r:id="rId27"/>
    <s:sheet name="PROPERTY AND EQUIPMENT (Details" sheetId="28" r:id="rId28"/>
    <s:sheet name="PROPERTY AND EQUIPMENT (Detai29" sheetId="29" r:id="rId29"/>
    <s:sheet name="DEBT (Details)" sheetId="30" r:id="rId30"/>
    <s:sheet name="DEBT (Details) - Convertible de" sheetId="31" r:id="rId31"/>
    <s:sheet name="DEBT (Details) - Notes and leas" sheetId="32" r:id="rId32"/>
    <s:sheet name="DEBT (Details) - The minimum ca" sheetId="33" r:id="rId33"/>
    <s:sheet name="COMMITMENTS AND CONTINGENCIES34" sheetId="34" r:id="rId34"/>
    <s:sheet name="COMMITMENTS AND CONTINGENCIES35" sheetId="35" r:id="rId35"/>
    <s:sheet name="CAPITAL STOCK AND EQUITY (Detai" sheetId="36" r:id="rId36"/>
    <s:sheet name="SEGMENT INFORMATION (Details)" sheetId="37" r:id="rId37"/>
    <s:sheet name="SEGMENT INFORMATION (Details) -" sheetId="38" r:id="rId38"/>
    <s:sheet name="SEGMENT INFORMATION (Details)39" sheetId="39" r:id="rId39"/>
    <s:sheet name="STOCK OPTIONS AND WARRANTS (Det" sheetId="40" r:id="rId40"/>
    <s:sheet name="STOCK OPTIONS AND WARRANTS (D41" sheetId="41" r:id="rId41"/>
    <s:sheet name="STOCK OPTIONS AND WARRANTS (D42" sheetId="42" r:id="rId42"/>
    <s:sheet name="STOCK OPTIONS AND WARRANTS (D43"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970">
  <si>
    <t>Document And Entity Information - shares</t>
  </si>
  <si>
    <t>9 Months Ended</t>
  </si>
  <si>
    <t>Jun. 30, 2015</t>
  </si>
  <si>
    <t>Feb. 19, 2016</t>
  </si>
  <si>
    <t>Document and Entity Information [Abstract]</t>
  </si>
  <si>
    <t>Entity Registrant Name</t>
  </si>
  <si>
    <t>Onstream Media Corporation</t>
  </si>
  <si>
    <t>Document Type</t>
  </si>
  <si>
    <t>10-Q</t>
  </si>
  <si>
    <t>Current Fiscal Year End Date</t>
  </si>
  <si>
    <t>--09-30</t>
  </si>
  <si>
    <t>Entity Common Stock, Shares Outstanding</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Jun. 30,
		2015</t>
  </si>
  <si>
    <t>Document Fiscal Year Focus</t>
  </si>
  <si>
    <t>Document Fiscal Period Focus</t>
  </si>
  <si>
    <t>Q3</t>
  </si>
  <si>
    <t>CONSOLIDATED BALANCE SHEETS - USD ($)</t>
  </si>
  <si>
    <t>Sep. 30, 2014</t>
  </si>
  <si>
    <t>ASSETS:</t>
  </si>
  <si>
    <t>Cash and cash equivalents</t>
  </si>
  <si>
    <t>Accounts receivable (including $231,748 and none, respectively, for accounts receivable of Variable Interest Entity), net of allowance for doubtful accounts of $241,589 and $171,821, respectively</t>
  </si>
  <si>
    <t>Prepaid expenses</t>
  </si>
  <si>
    <t>Inventories and other current assets</t>
  </si>
  <si>
    <t>Total current assets</t>
  </si>
  <si>
    <t>PROPERTY AND EQUIPMENT, net</t>
  </si>
  <si>
    <t>INTANGIBLE ASSETS, net</t>
  </si>
  <si>
    <t>GOODWILL, net</t>
  </si>
  <si>
    <t>OTHER NON-CURRENT ASSETS</t>
  </si>
  <si>
    <t>Total assets</t>
  </si>
  <si>
    <t>LIABILITIES:</t>
  </si>
  <si>
    <t>Accounts payable</t>
  </si>
  <si>
    <t>Accrued liabilities (including $34,704 and none, respectively, for accrued liabilities of Variable Interest Entity)</t>
  </si>
  <si>
    <t>Amounts due to directors and officers</t>
  </si>
  <si>
    <t>Deferred revenue</t>
  </si>
  <si>
    <t>Notes and leases payable – current portion, net of discount</t>
  </si>
  <si>
    <t>Convertible debentures – current portion, net of discount</t>
  </si>
  <si>
    <t xml:space="preserve"> </t>
  </si>
  <si>
    <t>Total current liabilities</t>
  </si>
  <si>
    <t>Notes and leases payable, net of current portion and discount</t>
  </si>
  <si>
    <t>Convertible debentures, net of discount</t>
  </si>
  <si>
    <t>Total liabilities</t>
  </si>
  <si>
    <t>COMMITMENTS AND CONTINGENCIES</t>
  </si>
  <si>
    <t>EQUITY:</t>
  </si>
  <si>
    <t>Common stock, par value $.0001 per share; authorized 75,000,000 shares, 22,794,580 and 21,964,580 issued and outstanding, respectively</t>
  </si>
  <si>
    <t>Common stock committed for issue – 2,616,667 and 2,566,667 shares, respectively</t>
  </si>
  <si>
    <t>Additional paid-in capital</t>
  </si>
  <si>
    <t>Obligation to repurchase common shares</t>
  </si>
  <si>
    <t>Accumulated deficit</t>
  </si>
  <si>
    <t>Total Onstream Media stockholders’ equity</t>
  </si>
  <si>
    <t>Noncontrolling owners’ interest in Variable Interest Entity</t>
  </si>
  <si>
    <t>Total equity</t>
  </si>
  <si>
    <t>Total liabilities and equity</t>
  </si>
  <si>
    <t>CONSOLIDATED BALANCE SHEETS (Parentheticals) - USD ($)</t>
  </si>
  <si>
    <t>Accounts receivable of Variable Interest Entity (in Dollars)</t>
  </si>
  <si>
    <t>Allowance for Doubtful Accounts (in Dollars)</t>
  </si>
  <si>
    <t>Accrued liabilities of Variable Interest Entity (in Dollars)</t>
  </si>
  <si>
    <t>Common stock par value (in Dollars per share)</t>
  </si>
  <si>
    <t>Common stock, shares authorized</t>
  </si>
  <si>
    <t>Common stock, shares issued</t>
  </si>
  <si>
    <t>Common stock, shares outstanding</t>
  </si>
  <si>
    <t>Common stock committed for issue</t>
  </si>
  <si>
    <t>CONSOLIDATED STATEMENTS OF OPERATIONS - USD ($)</t>
  </si>
  <si>
    <t>3 Months Ended</t>
  </si>
  <si>
    <t>Jun. 30, 2014</t>
  </si>
  <si>
    <t>REVENUE:</t>
  </si>
  <si>
    <t>Audio and web conferencing</t>
  </si>
  <si>
    <t>Webcasting</t>
  </si>
  <si>
    <t>Network usage</t>
  </si>
  <si>
    <t>DMSP and hosting</t>
  </si>
  <si>
    <t>Other</t>
  </si>
  <si>
    <t>Total revenue</t>
  </si>
  <si>
    <t>COSTS OF REVENUE:</t>
  </si>
  <si>
    <t>Total costs of revenue</t>
  </si>
  <si>
    <t>GROSS MARGIN</t>
  </si>
  <si>
    <t>General and administrative:</t>
  </si>
  <si>
    <t>Compensation (excluding equity)</t>
  </si>
  <si>
    <t>Compensation paid with common shares and other equity</t>
  </si>
  <si>
    <t>Professional fees</t>
  </si>
  <si>
    <t>Impairment loss on goodwill and other intangible assets</t>
  </si>
  <si>
    <t>Depreciation and amortization</t>
  </si>
  <si>
    <t>Total operating expenses</t>
  </si>
  <si>
    <t>(Loss) income from operations</t>
  </si>
  <si>
    <t>OTHER (EXPENSE) INCOME, NET:</t>
  </si>
  <si>
    <t>Interest expense</t>
  </si>
  <si>
    <t>Debt extinguishment loss</t>
  </si>
  <si>
    <t>Gain from litigation settlement</t>
  </si>
  <si>
    <t>Other (expense) income, net</t>
  </si>
  <si>
    <t>Total other (expense) income, net</t>
  </si>
  <si>
    <t>Net (loss) income</t>
  </si>
  <si>
    <t>Net income attributable to noncontrolling owners’ interest in Variable Interest Entity</t>
  </si>
  <si>
    <t>Onstream Media shareholders’ net (loss) income</t>
  </si>
  <si>
    <t>Onstream Media shareholders’ (loss) income per share – basic and diluted (in Dollars per share)</t>
  </si>
  <si>
    <t>Weighted average shares of common stock outstanding – basic and diluted (in Shares)</t>
  </si>
  <si>
    <t>CONSOLIDATED STATEMENT OF EQUITY - 9 months ended Jun. 30, 2015 - USD ($)</t>
  </si>
  <si>
    <t>Total</t>
  </si>
  <si>
    <t>Common Stock [Member]</t>
  </si>
  <si>
    <t>Common Stock Committed for Issue [Member]</t>
  </si>
  <si>
    <t>Additional Paid-in Capital [Member]</t>
  </si>
  <si>
    <t>Obligation to Repurchase Common Shares [Member]</t>
  </si>
  <si>
    <t>Retained Earnings [Member]</t>
  </si>
  <si>
    <t>Noncontrolling Interest [Member]</t>
  </si>
  <si>
    <t>Balance at Sep. 30, 2014</t>
  </si>
  <si>
    <t>Balance (in Shares) at Sep. 30, 2014</t>
  </si>
  <si>
    <t>Issuance of common shares for employee services</t>
  </si>
  <si>
    <t>Issuance of common shares for employee services (in Shares)</t>
  </si>
  <si>
    <t>Issuance of common shares for consultant services</t>
  </si>
  <si>
    <t>Issuance of common shares for consultant services (in Shares)</t>
  </si>
  <si>
    <t>Issuance of common shares for interest, financing fees and finders fees</t>
  </si>
  <si>
    <t>Issuance of common shares for interest, financing fees and finders fees (in Shares)</t>
  </si>
  <si>
    <t>Reduction of obligation to repurchase common shares</t>
  </si>
  <si>
    <t>Proceeds from sale of ownership interests in Variable Interest Entity</t>
  </si>
  <si>
    <t>Distributions to owners of Variable Interest Entity</t>
  </si>
  <si>
    <t>Balance at Jun. 30, 2015</t>
  </si>
  <si>
    <t>Balance (in Shares) at Jun. 30, 2015</t>
  </si>
  <si>
    <t>CONSOLIDATED STATEMENTS OF CASH FLOWS - USD ($)</t>
  </si>
  <si>
    <t>CASH FLOWS FROM OPERATING ACTIVITIES:</t>
  </si>
  <si>
    <t>Net loss</t>
  </si>
  <si>
    <t>Adjustments to reconcile net loss to net cash provided by operating activities:</t>
  </si>
  <si>
    <t>Professional fee expenses paid with equity, including amortization of deferred expenses for prior period issuances</t>
  </si>
  <si>
    <t>Compensation expenses paid with common shares and other equity</t>
  </si>
  <si>
    <t>Amortization of discount on convertible debentures</t>
  </si>
  <si>
    <t>Amortization of discount on notes payable</t>
  </si>
  <si>
    <t>Gain on litigation settlement</t>
  </si>
  <si>
    <t>Bad debt and other expenses</t>
  </si>
  <si>
    <t>Net cash (used) provided by operating activities, before changes in current assets and liabilities other than cash</t>
  </si>
  <si>
    <t>Changes in current assets and liabilities other than cash:</t>
  </si>
  <si>
    <t>(Increase) in accounts receivable</t>
  </si>
  <si>
    <t>(Increase) in prepaid expenses</t>
  </si>
  <si>
    <t>Decrease in inventories and other current assets</t>
  </si>
  <si>
    <t>Increase in accounts payable, accrued liabilities and amounts due to directors and officers</t>
  </si>
  <si>
    <t>Increase (decrease) in deferred revenue</t>
  </si>
  <si>
    <t>Net cash provided by operating activities</t>
  </si>
  <si>
    <t>CASH FLOWS FROM INVESTING ACTIVITIES:</t>
  </si>
  <si>
    <t>Acquisition of property and equipment</t>
  </si>
  <si>
    <t>Net cash (used in) investing activities</t>
  </si>
  <si>
    <t>CASH FLOWS FROM FINANCING ACTIVITIES:</t>
  </si>
  <si>
    <t>Proceeds from sale of ownership interests in Variable Interest Entity, net of expenses</t>
  </si>
  <si>
    <t>Proceeds from notes payable, net of expenses</t>
  </si>
  <si>
    <t>Proceeds from convertible debentures, net of expenses</t>
  </si>
  <si>
    <t>Repayment of notes and leases payable</t>
  </si>
  <si>
    <t>Repayment of convertible debentures</t>
  </si>
  <si>
    <t>Net cash provided by financing activities</t>
  </si>
  <si>
    <t>NET INCREASE IN CASH AND CASH EQUIVALENTS</t>
  </si>
  <si>
    <t>CASH AND CASH EQUIVALENTS, beginning of period</t>
  </si>
  <si>
    <t>CASH AND CASH EQUIVALENTS, end of period</t>
  </si>
  <si>
    <t>SUPPLEMENTAL DISCLOSURES OF CASH FLOW INFORMATION:</t>
  </si>
  <si>
    <t>Cash payments for interest</t>
  </si>
  <si>
    <t>SUPPLEMENTAL SCHEDULE OF NON-CASH INVESTING AND FINANCING ACTIVITIES:</t>
  </si>
  <si>
    <t>Issuance of shares and options for employee services</t>
  </si>
  <si>
    <t>Issuance of common shares for interest and financing fees</t>
  </si>
  <si>
    <t>Agreement to repurchase common shares</t>
  </si>
  <si>
    <t>Issuance of New Sigma Note upon cancellation of Sigma Notes 1 and 2</t>
  </si>
  <si>
    <t>NATURE OF BUSINESS AND SIGNIFICANT ACCOUNTING POLICIES</t>
  </si>
  <si>
    <t>Disclosure Text Block [Abstract]</t>
  </si>
  <si>
    <t>Business Description and Accounting Policies [Text Block]</t>
  </si>
  <si>
    <t>NOTE 1: NATURE OF BUSINESS AND SIGNIFICANT ACCOUNTING POLICIES Nature of Business Onstream Media Corporation ( “ ” The Audio and Web Conferencing Services Group consists of our Infinite Conferencing ( “ ” “ ” “ ” – The EDNet division, which operates primarily from San Francisco, California, provides connectivity (in the form of high quality audio and multimedia data communications) within the entertainment and advertising industries through its managed network, which encompasses production and post-production companies, advertisers, producers, directors, and talent. EDNet generates revenues primarily from network access and usage fees as well as sale, rental and installation of equipment. The Digital Media Services Group consists primarily of our Webcasting division and our DMSP ( “ ” “ ” The Webcasting division, which operates primarily from Pompano Beach, Florida and has a sales and support facility in New York City, provides an array of corporate-oriented, web-based media services to the corporate market including live audio and video webcasting and on-demand audio and video streaming for any business, government or educational entity. As of October 1, 2013, the Webcasting division became responsible for sales of the MarketPlace365 service. The Webcasting division generates revenue primarily through production and distribution fees. The DMSP division, which operates primarily from Colorado Springs, Colorado, provides an online, subscription based service that includes access to enabling technologies and features for our clients to acquire, store, index, secure, manage, distribute and transform these digital assets into saleable commodities. The DMSP division generates revenues primarily from monthly subscription fees, plus charges for hosting, storage and professional services. The Smart Encoding division, which operates primarily from San Francisco, California, provides both automated and manual encoding and editorial services for processing digital media. This division also provides hosting, storage and streaming services for digital media, which are provided via the DMSP. Our UGC division, which also operates as Auction Video (see note 2) and operates primarily from Colorado Springs, Colorado, provides a video ingestion and flash encoder that can be used by our clients on a stand-alone basis or in conjunction with the DMSP. Liquidity Our consolidated financial statements have been presented on the basis that we are an ongoing concern, which contemplates the realization of assets and the satisfaction of liabilities in the normal course of business. We have incurred losses since our inception, and have an accumulated deficit of approximately $144.5 million as of June 30, 2015. Our operations have been financed primarily through the issuance of equity and debt, including convertible debt and debt combined with the issuance of equity. For the year ended September 30, 2014, we had a net loss of approximately $1.7 million, although cash provided by operating activities for that period was approximately $457,000. For the nine months ended June 30, 2015, we had a net loss of approximately $3.9 million, although cash provided by operating activities for that period was approximately $180,000. Although we had cash of approximately $406,000 at June 30, 2015, we had a working capital deficit of approximately $5.2 million at that date. This $5.2 million deficit includes the following items classified as current on our June 30, 2015 balance sheet: (i) approximately $1.4 million, in aggregate, of net debt repaid by us from the proceeds of the Sigma transaction in September 2015 and the Partners transaction in December 2015 and (ii) approximately $1.7 million of debt outstanding under the Line which we recently renewed through December 31, 2017, both as discussed in more detail below. For the year ended September 30, 2014, our revenues were not sufficient to fund our total cash expenditures (operating, capital and scheduled debt service) for that period and as a result we obtained additional funding from the Working Capital Notes and Sigma Note 2 and we also restructured the payment terms of Sigma Note 1 and certain other notes – – – On September 21, 2015, Sigma Opportunity Fund II, LLC ( “ ” – – During December 2015, we received gross proceeds of approximately $2.1 million for our sale of a defined subset of Infinite Conferencing ’ “ ’ ( “ ” “ ” Since December 2007, we have had a line of credit arrangement with a financial institution under which we could borrow up to an aggregate of $2.0 million for working capital, collateralized by our accounts receivable and certain other related assets and the amount of such borrowing being further subject to the amount, aging and concentration of such receivables. On February 10, 2016, we entered into a loan modification agreement which extended the term of this line of credit arrangement through December 31, 2017 – On April 30, 2015, we received a funding commitment letter (the “ ” “ ” – Based on our current expectations with respect to our revenues through June 30, 2016, including our actual revenues through February 29, 2016, it is probable that our revenues will not be sufficient to fund our total anticipated cash expenditures (operating, capital and debt service) through June 30, 2016. Furthermore, although this shortfall, which we currently expect to be approximately $1.4 million, could be reduced to some extent by actual future revenues exceeding our current projections (which are based on recent historical trends through February 29, 2016) and/or by decreases in our anticipated expenditures that we have already planned to implement or could implement (including reductions in our expenses for compensation, professional fees, marketing, suppliers of audio conferencing and other services, software development costs and capital equipment purchases), we believe that the material portion of this shortfall will need to be addressed by the raising of additional capital in the form of debt and/or equity and/or the sales of assets or operations before June 30, 2016. The expected shortfall is after considering the proceeds from the September and December 2015 transactions with Sigma and the December 2015 transaction with Partners but does not contemplate our receipt of any proceeds under the Funding Letter, all three as discussed above. If we were to exercise our rights under the Funding Letter, the expected shortfall of approximately $1.4 million through June 30, 2016 would be reduced to approximately $600,000. The resolution of debt and other obligations becoming due within a few months after June 30, 2016 (the end of the one year time frame on which our liquidity analysis and conclusions above were based) represent an additional contingency. These include (i) the New Sigma Note and the Rockridge Note, secured obligations which will require principal payments on December 31, 2016 aggregating $1.0 million and (ii) other notes payable, mostly unsecured, which will require principal payments of $190,000 on July 15, 2016 and approximately $427,000 on December 31, 2016. See note 4 for further details of these obligations. In the event we exercised our rights under an extended Funding Letter, we would need to repay the proceeds borrowed thereunder on the earlier of a date twelve months from funding or July 15, 2017. We are closely monitoring our revenue and other business activity to determine if and when further cost reductions, the raising of additional capital or other activity is considered necessary. The Executives have agreed to defer a portion of their compensation in the past, to the extent we needed that cash to meet other operating expenses – – Our continued existence is dependent upon our ability to raise capital and to market and sell our services successfully. However, there are no assurances whatsoever that we will be able to sell additional common shares or other forms of equity and/or that we will be able to borrow further funds other than under the Funding Letter and/or that we will be able to sell assets or operations and/or that we will be able to increase our revenues and/or control our expenses to a level sufficient to provide positive cash flow. The consolidated financial statements do not include any adjustments to reflect future effects on the recoverability and classification of assets or amounts and classification of liabilities that may result if we are unsuccessful. Basis of Consolidation The accompanying consolidated financial statements include the accounts of Onstream Media Corporation and its subsidiaries - Infinite Conferencing, Inc., Entertainment Digital Network, Inc., OSM Acquisition, Inc., Onstream Conferencing Corporation, AV Acquisition, Inc., Auction Video Japan, Inc., HotelView Corporation and Media On Demand, Inc. They also include the accounts of Infinite Conferencing Partners LLC ( “ ” – Cash and C ash E quivalents Cash and cash equivalents consists of all highly liquid investments with original maturities of three months or less. Concentration of Credit Risk We at times have cash in banks in excess of FDIC insurance limits and place our temporary cash investments with high credit quality financial institutions. We perform ongoing credit evaluations of our customers' financial condition and do not require collateral from them. Reserves for credit losses are maintained at levels considered adequate by our management. Bad Debt Reserves Where we are aware of circumstances that may impair a specific customer's ability to meet its financial obligations, we record a specific allowance against amounts due from it, and thereby reduce the receivable to an amount we reasonably believe will be collected. For all other customers, we recognize allowances for doubtful accounts based on the length of time the receivables are past due, the current business environment and historical experience. Inventories Inventories are stated at the lower of cost (first-in, first-out method) or market by analyzing market conditions, current sales prices, inventory costs, and inventory balances. We evaluate inventory balances for excess quantities and obsolescence on a regular basis by analyzing backlog, estimated demand, inventory on hand, sales levels and other information. Based on that analysis, our management estimates the amount of provisions made for obsolete or slow moving inventory. Fair Value Measurements In accordance with the Financial Instruments topic of the ASC, we may elect to report most financial instruments and certain other items at fair value on an instrument-by-instrument basis with changes in fair value reported in earnings. After the initial adoption, the election is made at the acquisition of an eligible financial asset, financial liability, or firm commitment or when certain specified reconsideration events occur. The fair value election may not be revoked once an election is made. We have elected not to measure eligible financial assets and liabilities at fair value. We have determined that the carrying amounts of cash and cash equivalents, accounts receivable, accounts payable, accrued liabilities, amounts due to directors and officers and deferred revenue approximate fair value due to the short maturity of the instruments. We have also determined that the carrying amounts of certain notes and other debt approximate fair value due to the short maturity of the instruments, as well as the market value interest rates they carry – We have determined that the Rockridge Note, the CCJ Note, the Equipment Notes, the Subordinated Notes, the Intella2 Investor Notes, the Investor Notes, the Fuse Note, Sigma Note 1, Sigma Note 2, the New Sigma Note, the Working Capital Notes and the USAC Note (the “ ” “ ” The accounting standards describe a fair value hierarchy based on three levels of inputs, of which the first two are considered observable and the last unobservable,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have determined that there are no Level 1 inputs for determining the fair value of the Instruments. However, we have determined that the fair value of the Instruments may be determined using Level 2 inputs, as follows: the fair market value interest rate paid by us under the Line, as discussed in note 4. We have also determined that the fair value of the Instruments may be determined using Level 3 inputs, as follows: third party studies arriving at recommended discount factors for valuing payments made in unregistered restricted stock instead of cash, interest rates and other related expenses such as finders and origination fees observed in our ongoing and active negotiations with various financing sources, including the terms of our transactions that are not eligible to be Level 2 inputs because of the non-comparable duration of the transaction as compared to the transaction being valued. Level 3 inputs currently used by us in our fair value calculations with respect to the Instruments include finders and origination fees ranging between 10% and 14% per annum and periodic interest rate premiums arising from less favorable collateral and/or payment priority, as compared to the Line, ranging between 6% and 21% per annum. Our calculation of estimated fair values is based on market and credit conditions, as well as the financing terms, existing as of the valuation date. Using the inputs described above, we have determined that there were no material differences between the carrying values and the estimated fair values of the Instruments as of September 30, 2014. Those amounts as of June 30, 2015 are as follows:
Carrying Value Estimated Fair Value
New Sigma Note $ 1,282,135 $ 1,313,000
Rockridge Note 400,000 378,000
Fuse Note 205,959 164,000
Working Capital Notes 599,329 553,000
Subordinated Notes 192,500 144,000
Intella2 Investor Notes 401,667 345,000
USAC Note 212,534 176,000
Total Instruments $ 3,294,124 $ 3,073,000 Goodwill and other intangible assets In accordance with the Intangibles – “ – – ” Long-lived assets Property and equipment Property and equipment are recorded at cost, less accumulated depreciation. Leases, including those for office space as well as those for computers and equipment, are evaluated for capitalization in accordance with the four criteria set forth in ASC 840-10-25-1 ( “ – – ” Software Software developed for internal use, including the Digital Media Services Platform ( “ ” – – We review our long-lived assets for impairment whenever events or changes in circumstances indicate that the carrying amount of an asset may not be recoverable. We assess the recoverability of such assets by comparing the estimated undiscounted cash flows associated with the related asset or group of assets against their respective carrying amounts. The impairment amount, if any, is calculated based on the excess of the carrying amount over the fair value of those assets. Revenue Recognition Revenues from sales of goods and services are recognized when (i) persuasive evidence of an arrangement between us and the customer exists, (ii) the goods or service has been provided to the customer, (iii) the price to the customer is fixed or determinable and (iv) collectibility of the sales price is reasonably assured. The Infinite and OCC divisions of the Audio and Web Conferencing Services Group generate revenues from audio conferencing and web conferencing services, plus recording and other ancillary services. Infinite and OCC own telephone bridges used for audio conference calls by its customers, which are generally charged for those calls based on a per-minute usage rate. Infinite provides online webconferencing services to its customers, charging either a per-minute rate or a monthly subscription fee allowing a certain level of usage. Audio conferencing and web conferencing revenue is recognized based on the timing of the customer ’ The EDNet division of the Audio and Web Conferencing Services Group generates revenues from customer usage of digital network connections, as well as bridging services and the sale and rental of equipment. EDNet purchases the rights to access digital network connections from national communications companies (and resellers) and resells such access to its customers for a fixed monthly fee plus separate per-minute usage charges. Network usage and bridging (managed transcoding and multipoint sessions) revenue is recognized based on the timing of the customer ’ EDNet sells various audio codecs and equipment which enables its customers to collaborate with other companies or with other locations. As such, revenue is recognized for the sale of equipment when the equipment is installed or upon signing of a contract after the equipment is installed and successfully operating. All sales are final and there are no refund rights or rights of return. EDNet leases some equipment to customers under terms that are accounted for as operating leases. Rental revenue from leases is recognized ratably over the life of the lease and the related equipment is depreciated over its estimated useful life. All leases of the related equipment contain fixed terms. The Webcasting division of the Digital Media Services Group recognizes revenue from live and on-demand webcasts at the time an event is accessible for streaming over the Internet. Webcasting services are provided to customers using our proprietary streaming media software, tools and processes. Customer billings are typically based on (i) the volume of data streamed at rates agreed upon in the customer contract or (ii) a set monthly fee. Since the primary deliverable for the webcasting group is a webcast, returns are inapplicable. If we have difficulty in producing the webcast, we may reduce the fee charged to the customer. Historically these reductions have been immaterial, and are recorded in the month the event occurs. Services for live webcast events are usually sold for a single price that includes on-demand webcasting services in which we host an archive of the webcast event for future access on an on-demand basis for periods ranging from one month to one year. However, on-demand webcasting services are sometimes sold separately without the live event component and we have referred to these separately billed transactions as verifiable and objective evidence of the amount of our revenues related to on-demand services. In addition, we have determined that the material portion of all views of archived webcasts take place within the first ten days after the live webcast. Based on our review of the above data, we have determined that the material portion of our revenues for on-demand webcasting services are recognized during the period in which those services are provided, which complies with the provisions of the Revenue Recognition topic of the ASC. Furthermore, we have determined that the maximum potentially deferrable revenue from on-demand webcasting services charged for but not provided as of June 30, 2015 and September 30, 2014 was immaterial in relation to our recorded liabilities at those dates. The DMSP, UGC and Smart Encoding divisions of the Digital Media Services Group recognize revenues from the acquisition, editing, transcoding, indexing, storage and distribution of their customers ’ We include the DMSP and UGC divisions ’ ’ ’ ’ Deferred revenue represents amounts billed to or received from customers for audio and web conferencing, webcasting or DMSP services to be provided in future accounting periods. As projects or events are completed and/or the services provided, the revenue is recognized. We add to our customer billings for certain services an amount to recover Universal Service Fund ( “ ” “ ” Income Taxes As part of the process of preparing our consolidated financial statements, we are required to estimate our income taxes in each of the jurisdictions in which we operate. This involves estimating current tax exposure and assessing temporary differences resulting from differing treatment of items for tax and accounting purposes. These differences result in deferred tax assets and liabilities included in our consolidated balance sheet. We then assess the likelihood that the deferred tax assets will be recovered from future taxable income and to the extent we believe that recovery is not likely, we establish a valuation allowance. To the extent we establish a valuation allowance or change this allowance in a period, we include an expense or benefit in our statement of operations. We have approximately $87.8 million in Federal net operating loss carryforwards (NOLs) as of June 30, 2015, which expire in fiscal years 2018 through 2035, but also may be limited as to our future use as the result of previous or future ownership changes and other limitations. We had a deferred tax asset of approximately $33.0 and $32.5 million as of June 30, 2015 and September 30, 2014, respectively, primarily resulting from these NOLs. Significant judgment is required in determining our provision for income taxes, our deferred tax assets and liabilities and any valuation allowance recorded against those deferred tax assets. A full valuation allowance has been recorded related to the deferred tax asset due to the uncertainty of realizing the benefits of certain NOLs before they expire. Our management will continue to assess the likelihood that the deferred tax asset will be realizable and the valuation allowance will be adjusted accordingly. As a result of the NOLs as discussed above, no income tax benefit was recorded in our consolidated statement of operations as a result of the net tax losses for the nine and three months ended June 30, 2015 and 2014. The primary differences between the net loss or income for book and the net loss or income for tax purposes are the following items expensed for book purposes but not deductible for tax purposes – The Income Taxes topic of the ASC prescribes a recognition threshold and measurement attribute for the financial statement recognition and measurement of a tax position taken or expected to be taken in a tax return. However, as of June 30, 2015 and September 30, 2014 we have not taken, nor recognized the financial statement impact of, any material tax positions, as defined above. Although our policy is to recognize, as non-operating expense, interest or penalties related to income taxes when such payments become probable, we had not recognized any such material items in our statement of operations for the nine and three months ended June 30, 2015 and 2014. The tax years ended September 30, 2012 and thereafter remain subject to examination by Federal and various state tax jurisdictions. In July 2013, the FASB issued ASU 2013-11 (Income Taxes (Topic 740): Presentation of an Unrecognized Tax Benefit When a Net Operating Loss Carryforward, a Similar Tax Loss, or a Tax Credit Carryforward Exists), which provides that an unrecognized tax benefit, or a portion of an unrecognized tax benefit, should be presented in the financial statements as a reduction to a deferred tax asset for a net operating loss carryforward, a similar tax loss, or a tax credit carryforward, except to the extent a net operating loss carryforward, a similar tax loss, or a tax credit carryforward (i) is not available at the reporting date to settle any additional income taxes that would result from the disallowance of a tax position or (ii) the applicable tax law does not require the entity to use, and the entity does not intend to use, the deferred tax asset for such purpose, in which case the unrecognized tax benefit should be presented in the financial statements as a liability. This update is effective for fiscal years, and interim periods within those years, beginning after December 15, 2013, with early adoption permitted. Our implementation of this guidance effective with the first interim period of our fiscal year ended September 30, 2015, the three month period ended December 31, 2014, has had no material impact on our consolidated financial statements for the nine and three months ended June 30, 2015. Net ( Loss ) Income per Share For the nine and three months ended June 30, 2015 and 2014, basic net loss per share is based on the net loss divided by the basic weighted average number of shares of common stock outstanding, including the impact of common shares committed to be, but not yet, issued for compensation to certain Executives and for a loan origination fee - 2,616,667 and 2,541,667 as of June 30, 2015 and 2014, respectively – Since our statement of operations for the nine and three months ended June 30, 2015 and for the nine months ended June 30, 2014 reflect net losses, the effect of common stock equivalents for those periods would be anti-dilutive and thus all such equivalents were excluded from the calculation of basic weighted average shares outstanding for those periods. Since our statement of operations for the three months ended June 30, 2014 reflects net income, we are required to calculate and present fully diluted net income per share for that period. However, all common stock equivalents were also excluded from the calculation of weighted average shares outstanding on a fully diluted basis for that period, since the options and warrants outstanding during that period had per share exercise prices in excess of the range of the market price of an ONSM common share during that period and the impact of assumed conversions of each of the convertible securities outstanding during that period was also determined to be anti-dilutive. The total outstanding options and warrants excluded from the calculation of weighted average shares outstanding represented underlying common shares of 350,000 and 1,174,532 as of June 30, 2015 and 2014, respectively. The convertible securities outstanding at June 30, 2015 but excluded from the calculation of weighted average shares outstanding for the nine and three months then ended are as follows: (i) the $1,358,000 outstanding balance of the New Sigma Note, which could potentially convert into up to 4,526,667 shares of our common stock, subject to certain conditions – In addition, the convertible securities outstanding at June 30, 2014 but excluded from the calculation of weighted average shares outstanding for the nine and three months then ended are as follows: (i) the $395,000 portion of the outstanding balance of Sigma Note 1, which could have potentially converted into up to 395,000 shares of our common stock, (ii) the $528,941 outstanding balance of Sigma Note 2, which could have potentially converted into up to 528,941 shares of our common stock (iii) the $400,000 outstanding balance of the Rockridge Note, which could potentially convert into up to 166,667 shares of our common stock, (iv) the $200,000 outstanding balance of the Fuse Note, which could potentially convert into up to 400,000 shares of our common stock and (v) the $200,000 portion of the outstanding balance of the Intella2 Investor Notes issued to Fuse Capital LLC, which could potentially convert into up to 400,000 shares of our common stock. Compensation and related expenses Compensation costs for employees considered to be direct labor are included as part of webcasting costs of revenue. Certain compensation costs for employees involved in development of software for internal use, as discussed under Software above, are capitalized. Accrued liabilities and amounts due to directors and officers includes, in aggregate, approximately $1.4 million and $1.3 million as of June 30, 2015 and September 30, 2014, respectively, related to salaries, commissions, taxes, vacation and other benefits earned but not paid as of those dates. Certain of the amounts due to directors and officers may be satisfied with equity – Equity Compensation to Employees , Directors and Consultants We have a stock based compensation plan (the “ ” – We have granted Non-Plan options to consultants and other third parties. These options have been accounted for under the Equity topic (Equity-Based Payments to Non-Employees subtopic) of the ASC, under which the fair value of the options at the time of their issuance, calculated using the Black-Scholes model, is reflected as a prepaid expense in our consolidated balance sheet at that time and expensed as professional fees during the time the services contemplated by the options are provided to us. There were no Non-Plan options granted during the nine months ended June 30, 2015 or 2014. See notes 5 and 6 for additional information related to share issuances under the Plan and note 8 for additional information related to all stock option issuances. Advertising and marketing Advertising and marketing costs, which are charged to operations as incurred and classified in our financial statements under Professional Fees or under Other General and Administrative Operating Expenses, were approximately $707,000 and $477,000 for the nine months ended June 30, 2015 and 2014, respectively, and approximately $263,000 and $161,000 for the three months ended June 30, 2015 and 2014, respectively. These amounts include third party marketing consultant fees and third party sales commissions, but do not include commissions or other compensation to our employee sales staff. Interest expense and amortization of discount Interest expense is primarily comprised of (i) the interest earned by our lenders calculated based on applying the stated interest rates, on a pro-rata periodic basis, to the applicable outstanding principal balances plus (ii) the periodic amortization of the amount of other fees and expenses incurred in connection with obtaining or maintaining our debt, which fees and expenses are initially recorded by us as debt discount and presented by us on the balance sheet as a reduction of the outstanding principal balance. The amortization of discount is based on the effective percentage rate required to fully amortize the discount over the applicable remaining term of the debt. Periodic interest, as well as the other fees and expenses included in debt discount as discussed above, include amounts payable in cash and/or equity. The other fees and expenses may be payable to the lender, to third parties engaged by the lender or to third parties engaged by us. Comprehensive Income or Loss We have recognized no transactions generating comprehensive income or loss that are not included in our net loss, and accordingly, net loss or income equals comprehensive loss or income for all periods presented. Accounting Estimates The preparation of financial statements in conformity with accounting principles generally accepted in the United States requires our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when accounting for allowances for doubtful accounts, inventory reserves, depreciation and amortization lives and methods, goodwill and other impairment allowances, income taxes and related reserves and contingent liabilities, including contingent purchase prices for acquisitions, contingent compensation arrangements and USF contributions. Such estimates are reviewed on an ongoing basis and actual results could be materially affected by those estimates. Interim Financial Data In the opinion of our management, the accompanying unaudited interim financial statements have been prepared by us pursuant to the rules and regulations of the Securities and Exchange Commission. These interim financial statements do not include all of the information and footnotes required by accounting principles generally accepted in the United States for complete financial statements and should be read in conjunction with our annual financial statements as of September 30, 2014. These interim financial statements have not been audited. However, our management believes the accompanying unaudited interim financial statements contain all adjustments, consisting of only normal recurring adjustments, necessary to present fairly our conso</t>
  </si>
  <si>
    <t>GOODWILL AND OTHER ACQUISITION-RELATED INTANGIBLE ASSETS</t>
  </si>
  <si>
    <t>Goodwill and Intangible Assets Disclosure [Abstract]</t>
  </si>
  <si>
    <t>Goodwill and Intangible Assets Disclosure [Text Block]</t>
  </si>
  <si>
    <t>NOTE 2: GOODWILL AND OTHER ACQUISITION-RELATED INTANGIBLE ASSETS Information regarding the Company ’
June 30, 2015 September 30, 2014
Gross Carrying Amount Gross Carrying Amount
Accumulated Amortization Net Book Value Accumulated Amortization Net Book Value
Goodwill:
Infinite Conferencing $ 4,300,887 $ - $ 4,300,887 $ 6,400,887 $ - $ 6,400,887
Intella2 311,656 - 311,656 411,656 - 411,656
Audio/web conferencing 4,612,543 - 4,612,543 6,812,543 - 6,812,543
EDNet 1,171,444 - 1,171,444 1,271,444 - 1,271,444
Acquired Onstream 271,401 - 271,401 271,401 - 271,401
Auction Video 3,216 - 3,216 3,216 - 3,216
Total goodwill 6,058,604 - 6,058,604 8,358,604 - 8,358,604
Acquisition-related intangible assets (items listed are those that were not fully amortized as of September 30, 2014):
Intella2 - customer list 622,817 (276,086) 346,731 722,817 (195,900) 526,917
Total intangible assets 622,817 (276,086) 346,731 722,817 (195,900) 526,917
Total goodwill and other acquisition-related $ 6,681,421 $ (276,086) $ 6,405,335 $ 9,081,421 $ (195,900) $ 8,885,521 Intella2 – On November 30, 2012 we acquired certain assets and operations of Intella2 Inc., a San Diego-based communications company ( “ ” The approximately $1.4 million purchase price exceeded the fair values we assigned to Intella2 ’ – “ ” The fair value of certain intangible assets (customer list, trade names, URLs (internet domain names) and employment and non-compete agreements) acquired from Intella2 was determined by our management to be approximately $760,000 at the time of the acquisition. This fair value was primarily based on the discounted projected cash flows related to these assets for the three to seven years immediately following the acquisition on a stand-alone basis without regard to the Intella2 acquisition, as projected by our management and Intella2 ’ ’ Through June 30, 2014, we paid Intella2 (i) approximately $713,000 of the approximately $1.4 million purchase price and (ii) approximately $50,000, which we considered to be payment of accretion (i.e., interest) instead of the purchase price (i.e., principal). As a result of the July 29, 2014 settlement of litigation with Intella2 and its owner Paul Cohen, we agreed to satisfy all remaining liabilities to Intella2 with the payment of another $38,000 in cash and equipment (which we also considered to be payment of accretion). Accordingly, we reversed the remaining liability of approximately $744,000, for the unpaid portion of the purchase price plus subsequent accretion, and recognized it as other income for the year ended September 30, 2014 (approximately $742,000 of this other income was recognized for the nine and three months ended June 30, 2014). Under the terms of the litigation settlement, (i) Mr. Cohen ’ Infinite Conferencing – On April 27, 2007 we completed the acquisition of Infinite Conferencing LLC ( “ ” “ ” ’ The fair value of certain intangible assets (internally developed software, customer lists, trademarks, URLs (internet domain names), favorable contractual terms and employment and non-compete agreements) acquired as part of the Infinite Merger was determined by our management at the time of the merger. This fair value was primarily based on the discounted projected cash flows related to these assets for the three to six years immediately following the merger on a stand-alone basis without regard to the Infinite Merger, as projected by our management and Infinite ’ The approximately $18.2 million purchase price exceeded the fair values we assigned to Infinite ’ – “ ” Auction Video – On March 27, 2007 we completed the acquisition of the assets, technology and patents pending of privately owned Auction Video, Inc., a Utah corporation, and Auction Video Japan, Inc., a Tokyo-Japan corporation (collectively, “ ” We allocated the Auction Video purchase price to the identifiable tangible and intangible assets acquired, based on a determination of their reasonable fair value as of the date of the acquisition. The technology and patent pending related to the video ingestion and flash transcoder, the Auction Video customer lists, future cost savings for Auction Video services and the consulting and non-compete agreements entered into with the former executives and owners of Auction Video were valued in aggregate at $1.4 million and were amortized over various lives between two to five years commencing April 2007 - as of September 30, 2013 all of these assets had been fully amortized and removed from our balance sheet. $600,000 was assigned as the value of the video ingestion and flash transcoder and added to the DMSP ’ – Subsequent to this acquisition, we began pursuing the final approval of the patent pending application and in March 2008 retained the law firm of Hunton &amp; Williams to assist in expediting the patent approval process and to help protect rights related to proprietary Onstream technology. In April 2008, we revised the original patent application primarily for the purpose of splitting it into two separate applications (the “ ” “ ” With respect to the claims pending in the first of the two Original Applications (number 10/808,894), the USPTO issued various final and non-final rejections in August 2008, February 2009, May 2009, January 2010 and June 2010. Our responses to these rejections included modifications to certain claims made in the original patent application. In response to the June 2010 rejection we filed a Notice of Appeal with the USPTO on November 22, 2010 and we filed an appeal brief with the USPTO on February 9, 2011. The USPTO filed an Examiner's Answer to the Appeal Brief on May 10, 2011, which repeated many of the previous reasons for rejection, and we filed a response on July 8, 2011. On July 7, 2014, the USPTO issued a notice setting the hearing on this application before the Patent Trial and Appeal Board on September 18, 2014. As a result of that hearing, which we attended, on October 27, 2014 the Patent Trial and Appeal Board affirmed the Examiner ’ ’ “ ” On September 2, 2015, with reference to the Granted Patent, we filed a Continuation Application with the USPTO and the USPTO issued a related Filing Receipt, establishing a September 17, 2015 filing date for a new patent application (number 14/843,457). On September 17, 2015, the USPTO issued a related Notice to File Missing Parts of Nonprovisional Application, which we filed our timely response to on January 20, 2016. On January 28, 2016, the USPTO issued a related Notice of Incomplete Reply, which we filed our timely response to on February 17, 2016. The Continuation Application process, which has no set time frame or end date, may result in issuance of another patent to us which may include broader and/or additional claims as compared to the Granted Patent, although this cannot be assured. We do not expect the Continuation Application process to affect the enforceability of the Granted Patent, nor do we expect the result of the Continuation Application process to result in modifications, or adverse impact, to the Granted Patent. With respect to the claims pending in the second of the two Original Applications (number 12/110,691), the USPTO issued a non-final rejection in June 2011 (which was reissued in January 2012) and a final rejection in June 2012. With respect to the June 2012 rejection, we filed a pre-appeal brief conference request on September 7, 2012 and the USPTO responded on September 27, 2012 with a decision to proceed to appeal. We filed a Request for Continuing Examination with the USPTO on April 5, 2013, which the USPTO responded to on June 12, 2013 with a non-final rejection. Our response to that non-final rejection was filed on November 12, 2013, which the USPTO responded to on January 10, 2014 with a final rejection. In response to this final rejection, we filed a Notice of Appeal on April 8, 2014 and the related Appeal Brief on June 9, 2014, which the USPTO responded to with an Examiner ’ Regardless of the ultimate outcome, our management has determined that an adverse decision with respect to the pending patent applications would not have a material adverse effect on our financial position or results of operations, since all of the previous costs incurred by us in connection with the patents have been amortized to expense as of September 30, 2013 and are being expensed as incurred subsequent to that date. Certain of the former owners of Auction Video, Inc. have an interest in proceeds that we may receive under certain circumstances in connection with these patents. Acquired Onstream – On December 23, 2004, privately held Onstream Media Corporation ( “ ” “ ” Acquired Onstream was a development stage company founded in 2001 that began working on a feature rich digital asset management service offered on an application service provider ( “ ” “ ” “ ” The primary asset acquired in the Onstream Merger was the partially completed DMSP, recorded at fair value as of the December 23, 2004 closing, in accordance with the Business Combinations topic of the ASC. The fair value was primarily based on the discounted projected cash flows related to this asset for the five years immediately following the acquisition on a stand-alone basis without regard to the Onstream Merger, as projected at the time of the acquisition by our management and Acquired Onstream ’ The approximately $10.0 million purchase price we paid for 100% of Acquired Onstream exceeded the fair values we assigned to Acquired Onstream ’ – “ ” EDNet – Prior to 2001, we recorded goodwill of approximately $750,000 resulting from the acquisition of 51% of EDNet, which we were initially amortizing on a straight-line basis over 15 years. As of July 1, 2001, we adopted SFAS 142, Goodwill and Other Intangible Assets, which addressed the financial accounting and reporting standards for goodwill and other intangible assets subsequent to their acquisition. This standard required that goodwill no longer be amortized, and instead be tested for impairment on a periodic basis. When we acquired the remaining 49% of EDNet on July 25, 2001 the transaction generated approximately $2.3 million in goodwill which when combined with the unamortized portion of the initial goodwill resulted in total EDNet goodwill of approximately $2.8 million. Based on our goodwill impairment tests as of September 30, 2002 we determined that the EDNet goodwill was impaired by approximately $728,000 and therefore the goodwill was written down to approximately $2.1 million. Based on our goodwill impairment tests as of September 30, 2004 we determined that the EDNet goodwill was impaired by approximately $470,000 and therefore the goodwill was written down to approximately $1.6 million. Based on our goodwill impairment tests as of September 30, 2005 we determined that the EDNet goodwill was impaired by approximately $330,000 and therefore the goodwill was written down to approximately $1.3 million. We evaluated the carrying value of the EDNet goodwill as part of our annual review performed as of September 30, 2014, and no write-down was required. However, as a result of our interim review performed as of June 30, 2015, a $100,000 write-down was recorded – “ ” EDNet ’ Testing for Impairment In accordance with ASC Topic 350, Intangibles – The provisions of ASC 350-20-35-3 in certain cases would allow us to forego the two-step impairment testing process based on certain qualitative evaluation - see note 1. However, based on our assessment as of September 30, 2014 of relevant events and circumstances as listed in ASC 350-20-35-3C, we determined that we were not eligible to employ qualitative evaluation to forego the two-step impairment testing process with respect to our reporting units as of those dates, as it was not more likely than not that impairment loss had not occurred. These relevant events and circumstances included certain macroeconomic conditions, including access to capital and the ongoing decrease in the ONSM share price. The material portion of our goodwill and other intangible assets are contained in the EDNet reporting unit, the Acquired Onstream/DMSP reporting unit and the audio and web conferencing reporting unit, which includes the Infinite Conferencing and the OCC/Intella2 divisions. Our reporting units were identified based on the requirements of ASC 350-20-35-33 through 350-20-35-46. According to ASC 350-20-35-34, a component of an operating segment is a reporting unit if that component represents a business for which discrete financial information is available and segment management regularly reviews the operating results of that component. This is the case for the EDNet division, the Acquired Onstream/DMSP division, the Infinite Conferencing division and the OCC/Intella2 division. However, ASC 350-20-35-35 provides that two or more components of an operating segment shall be aggregated and deemed a single reporting unit if the components have similar economic characteristics. This is the case for the Infinite Conferencing division and the OCC/Intella2 division, since they are both in the business of audio and web conferencing sold primarily to business customers. Although EDNet is in the same operating segment as the Infinite Conferencing division and the OCC/Intella2 division, it is not considered to be part of the audio and web conferencing reporting unit since EDNet offers a specialized service to the entertainment industry (movies, television, advertising) that uses a specific type of network connection (integrated services digital network or “ ” ’ As part of the two-step process discussed above, our management performed discounted cash flow ( “ ” “ ” “ ” Our management, with the assistance of the third-party valuation services firm for the September 30, 2014 evaluation, determined the rates and assumptions (including probability of future revenues and costs, tax shields and annual and terminal discount factors) used by it to perform the DCF analyses and also considered macroeconomic and other conditions such as: our credit rating, stock price and access to capital; a decline in market-dependent multiples in absolute terms; telecommunications industry growth projections; internet industry growth projections; entertainment industry growth projections (re EDNet customer base); our historical sales trends and our technological accomplishments compared to our peer group. As part of the DCF analyses, we analyzed our corporate payroll and other costs to determine their relevance to the reporting units, and to the extent relevant, we allocated such costs when preparing the projections used by us in the above analyses. For the year ended September 30, 2014, we determined that approximately 83% of our corporate costs (excluding non-cash expenses) were allocable to our reporting units, including those without goodwill or other intangible assets. The non-allocable corporate costs related to various public company related requirements, including D&amp;O insurance and certain legal, accounting and other professional and consulting fees and expenses, as well as the costs of evaluating new business opportunities and products outside the existing divisions. For the September 30, 2014 evaluation, our management, with the assistance of the third-party valuation services firm, determined the appropriately comparable publicly reporting companies and public market transactions used by it to perform the MV analyses. Factors taken into consideration in selecting the appropriately comparable companies included the relative size of the candidate company, measured by revenues and assets, as compared to our reporting units and the extent to which the stated business activities of the candidate company align with the primary business activities of our reporting units. Once comparable companies and transactions were identified, the valuation calculation was based on multiples of revenues and, to the extent applicable, EBITDA (earnings before interest, taxes, depreciation and amortization). Based on the above, as well as a report prepared by the third-party valuation services firm, we determined that the FVs of the Acquired Onstream, EDNet and audio and web conferencing reporting units, calculated as described above, were more than their respective net carrying amounts as of September 30, 2014. Furthermore, in order to address whether any further consideration of ONSM ’ Based on the above, we determined that it was more likely than not that the FVs of the Acquired Onstream, EDNet and audio and web conferencing reporting units were more than their respective carrying amounts as of September 30, 2014 and that further evaluation under the second step of the two-step process described above was not necessary. Since the September 30, 2014 impairment review, we have been reviewing certain factors to determine whether a triggering event has occurred that would require an interim impairment review prior to the next scheduled annual review, which would be as of September 30, 2015. Those factors included, but were not limited to, our management’s estimates of future sales and operating income, which in turn take into account specific company, product and customer factors, as well as general economic conditions and the market price of our common stock. On March 5 and 6, 2015, we received aggregate gross cash proceeds of $1.0 million for our sale, effective February 28, 2015, of a defined subset of Infinite’s audio conferencing customers (and the related future business to those customers), representing historical annual revenues of approximately $1.35 million – see note 6. Since the anticipated impact of this transaction was included in the preparation of the DCF analyses used for the September 30, 2014 evaluation of our goodwill and other intangible assets, as discussed above, this transaction did not require further impairment evaluation as of March 31, 2015.</t>
  </si>
  <si>
    <t>PROPERTY AND EQUIPMENT</t>
  </si>
  <si>
    <t>Property, Plant and Equipment [Abstract]</t>
  </si>
  <si>
    <t>Property, Plant and Equipment Disclosure [Text Block]</t>
  </si>
  <si>
    <t>NOTE 3: PROPERTY AND EQUIPMENT Property and equipment, including equipment acquired under capital leases, consists of:
June 30, 2015 September 30, 2014
Accumulated Depreciation and Amortization Accumulated Depreciation and Amortization
Net Book Value Net Book Value Useful Lives (Yrs)
Historical Cost Historical Cost
Equipment and software $ 11,122,581 $ (10,838,098) $ 284,483 $ 11,086,319 $ (10,687,925) $ 398,394 1-5
DMSP 6,218,319 (5,827,013) 391,306 6,212,019 (5,702,817) 509,202 5
Other capitalized internal use software 2,534,802 (1,653,264) 881,538 2,302,688 (1,475,840) 826,848 3-5
Travel video library 1,368,112 (1,368,112) - 1,368,112 (1,368,112) - N/A
Furniture, fixtures and leasehold improvements 625,433 (584,696) 40,737 623,443 (567,389) 56,054 2-7
Totals $ 21,869,247 $ (20,271,183) $ 1,598,064 $ 21,592,581 $ (19,802,083) $ 1,790,498 As part of the Onstream Merger (see note 2), we became obligated under a contract with SAIC, under which SAIC would build a platform that eventually, albeit after further extensive design and re-engineering by us, led to the DMSP. A partially completed version of this platform was the primary asset included in our purchase of Acquired Onstream, and was recorded at an initial amount of approximately $2.7 million. Subsequently, we continued to develop the DMSP, making payments under the SAIC contract and to other vendors, as well as to our own development staff as discussed below, which were recorded as an increase in the DMSP ’ “ ” ’ The SAIC contract terminated by mutual agreement of the parties on June 30, 2008. Although cancellation of the contract released SAIC to offer what was identified as the “ ” As of June 30, 2015 we have capitalized as part of the DMSP approximately $1.3 million of employee compensation, payments to contract programmers and related costs for development of “ ” As of June 30, 2015 we have capitalized as part of other internal use software approximately $1.9 million of employee compensation and other costs for the development of webcasting applications. As of June 30, 2015, substantially all of these costs have been placed in service, including approximately $444,000 placed in service in December 2009 for the initial release of iEncode software, which runs on a self-administered, webcasting appliance used to produce a live video webcast, approximately $352,000 placed in service in January 2013 for a new release of our basic webcasting platform and approximately $99,000 and $251,000 placed in service in October 2013 and July 2014, respectively, for enhancements to that new release. All capitalized development costs placed in service are being depreciated over five years. Depreciation and amortization expense for property and equipment was approximately $469,000 and $565,000 for the nine months ended June 30, 2015 and 2014, respectively, and was approximately $142,000 and $182,000 for the three months ended June 30, 2015 and 2014, respectively.</t>
  </si>
  <si>
    <t>DEBT</t>
  </si>
  <si>
    <t>Debt Disclosure [Abstract]</t>
  </si>
  <si>
    <t>Debt Disclosure [Text Block]</t>
  </si>
  <si>
    <t>NOTE 4: DEBT Debt includes convertible debentures and notes payable (including capitalized lease obligations). Convertible Debentures Convertible debentures consist of the following:
June 30, 2015 September 30,
New Sigma Note $ 1,358,000 $ -
Sigma Note 1 (excluding portion in notes payable) - 395,000
Sigma Note 2 - 551,741
Sigma Notes (excluding portion in notes payable) 1,358,000 946,741
Rockridge Note 400,000 400,000
Fuse Note (excluding portion in notes payable) 200,000 200,000
Intella2 Investor Notes (excluding portion in notes payable) 200,000 200,000
Total convertible debentures 2,158,000 1,746,741
Less: discount on convertible debentures (100,751) (113,789)
Convertible debentures, net of discount 2,057,249 1,632,952
Less: current portion, net of discount (919,261) -
Convertible debentures, net of current portion and discount $ 1,137,988 $ 1,632,952 New Sigma Note and Sigma Note 1 On March 21, 2013 (the “ ” “ ” “ ” ’ On February 28, 2014, the terms of Sigma Note 1 were amended so that principal and interest payments otherwise due on Sigma Note 1, starting with the December 31, 2013 payment and ending with the September 30, 2014 payment, were eliminated and replaced with monthly principal and interest payments on the last day of October and November 2014 plus a final principal and interest payment on the December 18, 2014 maturity date of Sigma Note 1. As part of a September 15, 2014 agreement with Sigma, this payment schedule was replaced by our agreement to pay Sigma all principal plus accrued interest on December 31, 2014. On December 31, 2014, we entered into an agreement with Sigma whereby we paid Sigma all accrued interest due on Sigma Notes 1 and 2 through that date, which were then cancelled and replaced with a new note payable to Sigma in the principal amount of $1,358,000 (the “ ” On April 30, 2015 we entered into an agreement with Sigma extending the maturity date of the New Sigma Note to October 15, 2015 and as a result Sigma Notes 1 and 2 are classified as non-current on our September 30, 2014 balance sheet. On September 21, 2015, Sigma loaned us an additional $225,000, which resulted in $192,500 cash proceeds net of certain fees and expenses charged by Sigma. The net proceeds were used to pay the approximately $173,000 of outstanding principal balance on one of the Working Capital Notes plus approximately $20,000 of the accrued interest on that note. Accordingly, the outstanding balance of the New Sigma Note increased to $1,583,000 and the maturity date was extended to April 15, 2016, which extension resulted in our obligation to pay Sigma Capital Advisors, LLC ( “ ” On December 17, 2015, we made a $1.0 million payment to Sigma against the outstanding principal balance of the New Sigma Note, reducing the remaining outstanding principal balance on the Note to $583,000. On December 22, 2015, we entered into certain agreements with Sigma and Sigma Capital, which included an amendment to the New Sigma Note. As a result of these agreements, the outstanding balance of the New Sigma Note was increased to $600,000, to reflect a one-time administrative fee of $17,000, and we also reimbursed $3,500 of Sigma ’ As part of the December 22, 2015 agreements, the interest rate on the New Sigma Note was reduced from 21% to 17% per annum, the monthly advisory fee payable to Sigma Capital was reduced from $12,500 to $10,000 and the following obligations to Sigma Capital were eliminated – Sigma has the right to convert the New Sigma Note (including the accrued interest thereon) to common stock at a rate of $0.30 per share (reduced from $1.00 per share for Sigma Notes 1 and 2), which right Sigma may exercise after the maturity date, in its entirety or partially, at its option or it may exercise before the maturity date, but only if we are in default on the New Sigma Note or we are sold. The collateral and payment priority for the New Sigma Note are unchanged from Sigma Notes 1 and 2. Upon our receipt of funds as a result of (i) the sale of any portion of our business, however structured, including, without limitation, sale of assets, subsidiaries, revenues or business units, and/or (ii) the issuance of additional equity, debt or convertible debt capital, and/or (iii) our consolidation or merger with or into another entity, all outstanding principal and interest with respect to the New Sigma Note will be due, but not to exceed the net proceeds of such funds received by us in any such transaction(s). However, this early repayment requirement did not apply to the $1.0 million proceeds we received in March 2015 from the sale of certain of Infinite ’ – ’ “ ” In connection with the initial March 2013 financing, we issued 300,000 restricted common shares to Sigma and agreed to reimburse up to $30,000 of Sigma ’ “ ” In connection with the June 2013 amendment, we issued 325,000 restricted common shares to Sigma and made payments aggregating $45,000 to Sigma and Sigma Capital, representing an administrative fee plus reimbursement of Sigma ’ The value of the common stock issued, plus the amount of cash paid for related financing fees and expenses, in connection with the initial March 2013 financing and the June 2013 amendment, was reflected as a $511,188 discount against Sigma Note 1 (as well as a corresponding increase in additional paid-in capital for the shares) and that amount was amortized as interest expense over the term of the note, resulting in an effective interest rate of approximately 56% per annum through February 28, 2014 (which was 60% per annum for the period prior to the June 2013 amendment). Effective February 28, 2014, a portion of the value of the common shares issued and the fees paid in connection with Sigma Note 2, aggregating $124,655, was allocated to Sigma Note 1 and that amount was amortized as interest over the remaining term of Sigma Note 1. When the amortization of the allocated portion of the common shares issued and the fees paid in connection with the February 28, 2014 Sigma Note 2 agreement were combined with the amortization of the remaining unamortized discount arising from the initial March 2013 Sigma Note 1 financing and the June 2013 amendment, the resulting effective interest rate of Sigma Note 1 as of February 28, 2014 was approximately 66% per annum. In connection with the September 15, 2014 agreement we issued 53,000 restricted common shares to Sigma and 22,000 restricted common shares to Sigma Capital and we also paid Sigma Capital a $15,000 cash fee and paid Sigma $4,000 as reimbursement of legal expenses. A portion of the value of the common shares issued and the fees paid in connection with the September 15, 2014 agreement with Sigma, aggregating $12,355, was allocated to Sigma Note 1 and that amount was amortized as interest over the remaining term of Sigma Note 1. When the amortization of the common shares issued and the fees paid in connection with the September 15, 2014 Sigma agreement were combined with the amortization of the remaining unamortized discount arising from the initial March 2013 Sigma Note 1 financing, the June 2013 amendment and the February 2014 amendment, the resulting effective interest rate of Sigma Note 1 as of September 15, 2014 was approximately 63% per annum. In connection with an Advisory Services Agreement dated December 31, 2014, entered into by us with Sigma Capital in connection with the issuance of the New Sigma Note, we agreed to (i) pay Sigma Capital an initial advisory fee of $100,000, (ii) issue 70,000 restricted common shares to Sigma and 30,000 restricted common shares to Sigma Capital, such shares having an aggregate fair value of approximately $20,000, (iii) pay Sigma approximately $20,000 as reimbursement of legal expenses and (iv) make additional advisory fee payments to Sigma Capital totaling $160,000 in monthly installments through June 30, 2015. There was no remaining unamortized discount from previous Sigma transactions as of December 31, 2014. The value of the common shares issued plus the fees and expenses we agreed to pay in connection with the December 31, 2014 Sigma agreement, aggregating $299,578, were amortized as interest based on the initial six month term of the New Sigma Note, resulting in an effective interest rate of approximately 65% per annum for the period from January 1, 2015 through April 30, 2015. As part of the April 30, 2015 agreement with Sigma we (i) paid Sigma Capital a $25,000 transaction fee, (ii) paid Sigma $14,000 as reimbursement of legal expenses and (iii) agreed to make additional advisory fee payments to Sigma Capital aggregating $40,000 in monthly installments from July 15, 2015 through October 15, 2015. The April 30, 2015 agreement also required us to pay liquidated damages for late SEC filings and in accordance with that requirement we paid Sigma Capital an aggregate of $17,500 for such damages from April 30, 2015 through June 30, 2015 and another $50,000 for such damages after that date through November 27, 2015, the last payment date before the agreement to pay such damages was cancelled. When the amortization of the fees and expenses we agreed to pay in connection with the April 30, 2015 Sigma agreement, including the anticipated liquidated damages for late SEC filings, such items aggregating $121,500, were combined with the amortization of the remaining unamortized discount arising from the December 31, 2014 financing, the resulting effective interest rate of the New Sigma Note as of May 1, 2015 was approximately 57% per annum. This effective interest rate does not include the impact if an early repayment was required, as discussed above. As part of the September 21, 2015 agreement with Sigma we (i) paid Sigma Capital a $25,000 fee (added to the loan principal balance), (ii) paid Sigma $7,500 as reimbursement of legal expenses, (iii) agreed to make an additional advisory fee payment to Sigma Capital of $2,500 on October 15, 2015, and (iv) agreed, in consideration of the loan maturity date extension from October 15, 2015 to April 15, 2016, to pay fees to Sigma Capital aggregating $175,000 in three monthly installments from October 15, 2015 through December 15, 2015 (of which we paid $125,000, with the remaining $50,000 obligation cancelled as part of the December 22, 2015 agreement with Sigma as discussed above) and to make additional advisory fee payments to Sigma Capital aggregating $75,000 in monthly installments from November 15, 2015 through April 15, 2016 (of which we paid $25,000, with the remaining $50,000 obligation cancelled and replaced with a new advisory fee obligation as part of the December 22, 2015 agreement with Sigma as discussed above). The unamortized portion of the debt discount recorded against the New Sigma Note was $75,865 as of June 30, 2015. The unamortized portion of the debt discount recorded against Sigma Note 1 was $98,494 (including $53,150 related to the portion of that debt classified as a note payable) as of September 30, 2014. Although we concluded that there was less than a 10% difference between the present value of the cash flows of Sigma Note 1 after its June 2013 modification (including the Black-Scholes value of the additional conversion rights granted) versus the present value of the cash flows before the modification, which 10% is the threshold over which extinguishment accounting is required under the provisions of ASC 470-50-40, ASC 470-50-40 also provides that if a substantive conversion feature is added to an instrument, the modified terms are considered substantially different and extinguishment accounting is required. However, since the ONSM closing price of $0.30 per share at the time the additional conversion rights were granted under the modification was significantly less than the $1.00 per share conversion price, and the Black-Scholes value of such conversion right was determined by us to be approximately $6,700, which we concluded was immaterial, we determined that it was not reasonably possible that the conversion feature would be exercised and thus determined the conversion feature to not be substantive. Accordingly, accounting for this modification as an extinguishment of debt was not required. We concluded that there was less than a 10% difference between the present value of the cash flows of Sigma Note 1 after its February 2014 and September 2014 modifications (including an allocation of a portion of the common shares issued and fees paid in connection with the February 2014 Sigma Note 2 transaction) versus the present value of the cash flows before the modifications, and accordingly, accounting for those modifications as extinguishments of debt was not required. We concluded that there was less than a 10% difference between the present value of the cash flows of Sigma Note 1 after its December 2014 modification versus the present value of the cash flows under the payment terms in place one year earlier, which 10% is the threshold over which extinguishment accounting is required under the provisions of ASC 470-50-40. The comparison of the present value of cash flows under the modified terms is normally done using the present value of cash flows under the terms existing immediately before the modification. However, under the provisions of ASC 470-50-40, if a modification was done less than a year ago that was not considered substantially different, then the comparison of current terms should be to the terms existing one year prior to the current modification, which in this case would be the terms in place as of June 14, 2013 (with respect to the portion of the New Sigma Note issued to cancel Sigma Note 1) and February 28, 2014 (with respect to the portion of the New Sigma Note issued to cancel Sigma Note 2, and in which case the inception date of Sigma Note 2 was used). ASC 470-50-40 also provides that if a substantive conversion feature is added to an instrument, the modified terms are considered substantially different and extinguishment accounting is required. However, since the conversion right as modified effective December 31, 2014 is not exercisable prior to the maturity date of the New Sigma Note unless we are in default on the New Sigma Note or we are sold, and since the ONSM closing price of $0.21 per share at the time of the modification of the conversion rights was significantly less than the $0.30 per share modified conversion price, we determined that it was not reasonably possible that the modified conversion feature would be exercised and thus determined the conversion feature to not be substantive. Accordingly, accounting for this modification as an extinguishment of debt was not required. We concluded that there was less than a 10% difference between the present value of the cash flows of Sigma Note 1 after its April 2015 modification versus the present value of the cash flows under the payment terms in place one year earlier, which 10% is the threshold over which extinguishment accounting is required under the provisions of ASC 470-50-40. The comparison of the present value of cash flows under the modified terms is normally done using the present value of cash flows under the terms existing immediately before the modification. However, under the provisions of ASC 470-50-40, if a modification was done less than a year ago that was not considered substantially different, then the comparison of current terms should be to the terms existing one year prior to the current modification, which in this case would be the terms in place as of February 28, 2014. ASC 470-50-40 also provides that if a substantive conversion feature is added to an instrument, the modified terms are considered substantially different and extinguishment accounting is required. However, since the conversion right as modified effective April 30, 2015 is not exercisable prior to the maturity date of the New Sigma Note unless we are in default on the New Sigma Note or we are sold, and since the ONSM closing price of $0.14 per share at the time of the modification of the conversion rights was significantly less than the $0.30 per share modified conversion price, we determined that it was not reasonably possible that the modified conversion feature would be exercised and thus determined the conversion feature to not be substantive. Accordingly, accounting for this modification as an extinguishment of debt was not required. In connection with the above financing, an agreement is in place between Sigma and Rockridge, which includes Rockridge ’ Sigma Note 2 In addition to the February 28, 2014 amendment to Sigma Note 1 as discussed above, we completed a second transaction with Sigma on that date, under which we borrowed $500,000 (from which were deducted certain fees and we repaid certain debt as discussed below) pursuant to a senior secured note ( “ ” ’ “ ” In connection with the February 28, 2014 closing and funding of Sigma Note 2, we issued 350,000 restricted common shares to Sigma as well as reimbursed $11,354 of Sigma ’ “ ” A portion of the value of the common shares issued and the fees paid in connection with the September 15, 2014 agreement with Sigma, aggregating $21,645, was allocated to Sigma Note 2 and that amount was amortized as interest over the remaining term of Sigma Note 2. When the allocated portion of the common shares issued and the fees paid in connection with the September 15, 2014 Sigma agreement were combined with the amortization of the remaining unamortized discount arising from the initial February 2014 Sigma Note 2 financing, the resulting effective interest rate of Sigma Note 2 as of September 15, 2014 was approximately 66% per annum. The aggregate unamortized portion of the debt discount recorded against Sigma Note 2 was $61,999 as of September 30, 2014. We concluded that there was less than a 10% difference between the present value of the cash flows of Sigma Note 2 after its September 2014 modification (including an allocation of a portion of the common shares issued and fees paid in connection with the September 15, 2014 agreement with Sigma) versus the present value of the cash flows before the modification, and accordingly, accounting for that modification as an extinguishment of debt was not required. We concluded that there was less than a 10% difference between the present value of the cash flows of Sigma Note 2 after its December 2014 modification versus the present value of the cash flows under the payment terms in place upon the original issuance of Sigma Note 2, which 10% is the threshold over which extinguishment accounting is required under the provisions of ASC 470-50-40. The comparison of the present value of cash flows under the modified terms is normally done using the present value of cash flows under the terms existing immediately before the modification. However, under the provisions of ASC 470-50-40, if a modification was done less than a year ago that was not considered substantially different, then the comparison of current terms should be to the terms existing one year prior to the current modification, or in the case of a note issued less than one year prior, existing as of the original note issuance date. ASC 470-50-40 also provides that if a substantive conversion feature is added to an instrument, the modified terms are considered substantially different and extinguishment accounting is required. However, since the conversion right as modified effective December 31, 2014 is not exercisable prior to the maturity date of the New Sigma Note unless we are in default on the New Sigma Note or we are sold, and since the ONSM closing price of $0.21 per share at the time of the modification of the conversion rights was significantly less than the $0.30 per share modified conversion price, we determined that it was not reasonably possible that the modified conversion feature would be exercised and thus determined the conversion feature to not be substantive. Accordingly, accounting for this modification as an extinguishment of debt was not required. Rockridge Note In April and June 2009 we borrowed $1.0 million from Rockridge Capital Holdings, LLC ( “ ” “ ” “ ” We made subsequent principal and interest payments, primarily on a monthly basis, which reduced the outstanding balance of the Rockridge Note to $400,000 as of June 30, 2015 and September 30, 2014. This remaining balance, per our latest agreement with Rockridge dated December 16, 2015, has a Maturity Date of December 31, 2016 and as a result is classified as non-current on our June 30, 2015 and September 30, 2014 balance sheets. We continue to pay interest on a monthly basis. The Rockridge Note also provides that we will pay the outstanding principal plus any accrued interest upon our receipt of proceeds in excess of $5 million related to the sale of any of our business units or subsidiaries. The Rockridge Agreement, as amended through December 31, 2014, provides that (i) Rockridge may receive an origination fee upon not less than sixty-one (61) days written notice to us, payable by our issuance of 666,667 restricted shares of our common stock (the “ ” “ ” “ ” Our December 31, 2014 agreement with Rockridge, in exchange for an extension of the Maturity Date, increased the origination fee by 50,000 Shares (to the 666,667 Shares as discussed above). This increase had a fair market value of approximately $10,500, which we determined to be immaterial for recording as additional discount and subsequent periodic amortization and thus we recorded as interest expense (as well as a corresponding increase in additional paid-in capital) for the nine months ended June 30, 2015 (zero for the three months then ended). Since there was no remaining unamortized discount with respect to the Rockridge Note as of December 31, 2014, we also concluded that no further evaluation of this modification with respect to loan extinguishment accounting would be required. Our April 30, 2015 agreement with Rockridge, in exchange for an extension of the Maturity Date to October 15, 2015, increased the origination fee by 30,000 Shares, for an aggregate adjusted total of 696,667 Shares. Our August 18, 2015 agreement with Rockridge, in exchange for an extension of the Maturity Date to April 15, 2016 increased the origination fee by 50,000 Shares, for an aggregate adjusted total of 746,667 Shares. Our December 16, 2015 agreement with Rockridge, in exchange for the most recent extension of the Maturity Date to December 31, 2016, increased the origination fee by 70,000 Shares, for an aggregate adjusted total of 816,667 Shares. As of October 1, 2012, we determined that our share price had remained below $1.20 per share for a sufficient period that accrual of a liability for the Shortfall Payment was appropriate. Therefore, we recorded the $32,000 present value of this obligation as a liability as of October 1, 2012, which increased to $61,000 as of September 30, 2013, as a result of the accretion of $29,000 as interest expense for the year then ended and increased further to the maximum obligation of $75,000 as of September 30, 2014, as a result of the accretion of $14,000 as interest expense for the year then ended. The carrying amount of this liability was also $75,000 as of June 30, 2015. Although as a result of the latest extension of the Maturity Date discussed above, the Shortfall Payment is not due until December 31, 2016, the difference between the present value of that obligation and the carrying amount is considered to be immaterial to our financial statements taken as a whole and so no adjustment to that carrying amount was made. If the closing ONSM share price of $0.13 per share on February 19, 2016 was used as a basis of calculation, the required Shortfall Payment would be $75,000. The fair market value of the first 366,667 Shares, determined to be approximately $626,000 at the date of the Rockridge Agreement under which Rockridge became entitled to such shares, plus legal fees of $55,337 we paid in connection with the Rockridge Agreement, were reflected as the initial $681,337 discount against the Rockridge Note and amortized as interest expense over the term of the Rockridge Note through the date of the December 2012 Allonge. The fair market value of the second tranche of 225,000 origination fee Shares arising from the December 2012 Allonge was recorded as additional discount of approximately $79,000 and, along with the unamortized portion of the initial discount, was amortized as interest expense over the remaining term of the Rockridge Note, commencing in January 2013. The $32,000 present value of the anticipated Shortfall Payment was recorded as additional discount and, along with the other components of discount discussed above, was amortized as interest expense over the remaining term of the Rockridge Note, commencing in October 2012 and ending when the remaining unamortized discount of $43,620 was written off as a debt extinguishment loss in February 2014. The fair market value of the third tranche of 25,000 origination fee Shares arising from the September 2014 Allonge was not recorded as additional discount due to immateriality but rather was recognized as interest expense of $5,250 during the year ended September 30, 2014. The fair market value of the fourth tranche of 50,000 origination fee Shares arising from the December 2014 Allonge was not recorded as additional discount due to immateriality but rather was recognized as interest expense of $10,500 during the nine months ended June 30, 2015 (zero for the three months then ended). Corresponding increases in additional paid-in capital were also recorded for the value of the Shares. The fair market value of the fifth tranche of 30,000 origination fee Shares arising from the April 2015 Allonge was inadvertently not recorded as of June 30, 2015. We have concluded that this omission is immaterial for adjustment to those financial statements and therefore, the issuance will be recognized as interest expense of $4,200 during the three months ended September 30, 2015. The initial effective interest rate of the Rockridge Note was approximately 44.3% per annum, until the September 2009 amendment, which reduced it to approximately 28.0% per annum, the October 2012 Shortfall Payment accrual, which increased it to approximately 31.1% per annum and the December 2012 Allonge, which decreased it to approximately 29.1% per annum. As a result of the February 2014 debt extinguishment loss, discussed above, the effective interest rate was reduced to 12% per annum and, because of the expensing of the value of all subsequent increases in the number of origination fee Shares, it has remained at that level to date. These rates do not give effect to any difference between the sum of the value of the Shares at the time of issuance plus the Shortfall Payment, as compared to the recorded value of the Shares on our books, nor do they give effect to any variance between the conversion price versus market prices if principal is satisfied with common shares issued upon conversion instead of cash. Upon notice from Rockridge at any time and from time to time prior to the Maturity Date the outstanding principal balance may be converted into a number of restricted shares of our common stock. These conversions are subject to a minimum of one month between conversion notices (unless such conversion amount exceeds $25,000) and will use a conversion price of eighty percent (80%) of the fair market value of the average closing bid price for our common stock for the twenty (20) days of trading on The NASDAQ Capital Market (or such other exchange or market on which our common shares are trading) prior to such Rockridge notice, but such conversion price will not be less than $2.40 per share. We will not effect any conversion of the Rockridge Note, to the extent Rockridge and Frederick Deluca (who died on September 14, 2015), after giving effect to such conversion, would beneficially own in excess of 9.9% of our outstanding common stock, although such limitation may be waived by Rockridge upon not less than sixty-one (61) days prior written notice to us and provided such waiver would not result in a violation of the NASDAQ shareholder approval rules. Furthermore, in the event of any conversions of principal to ONSM shares by Rockridge (i) they will first be applied to reduce monthly payments starting with the latest and (ii) the interest portion of the monthly payments under the Rockridge Note for the remaining months after any such conversion will be adjusted to reflect the outstanding principal being immediately reduced for amount of the conversion. We may prepay the Rockridge Note at any time. The outstanding principal is due on demand in the event a payment default is uncured ten (10) business days after Rockridge ’ Fuse Note Effective March 19, 2013 we issued an unsecured subordinated note to Fuse Capital LLC ( “ ” “ ” ’ Effective April 1, 2014 the Fuse Note was amended to provide that the $200,000 principal balance would not be payable until the March 19, 2015 maturity date, although interest would continue to be payable on a monthly basis. Effective February 28, 2015 the Fuse Note was further amended, extending the maturity date to March 1, 2016 and as a result the Fuse Note is classified as non-current on our September 30, 2014 balance sheet. This amendment provides that interest would be paid quarterly, commencing June 30, 2015 and also increases the outstanding principal balance to $220,000, for the effect of a $20,000 due diligence fee earned by the noteholder in connection with the amendment, although the portion of the principal balance convertible to common shares remains at $200,000. This amendment also provides that in the event we receive funds in excess of $5 million as a result of the sale of our assets, that the outstanding principal and interest will be repaid within thirty days of the receipt of the proceeds from the asset sale. Effective October 15, 2015 the Fuse Note was further amended, extending the maturity date to July 15, 2016, but $100,000 of the note was repaid on December 16, 2015. Accordingly $100,000 of this note balance, the amount repaid in December 2015, is classified as current on our June 30, 2015 balance sheet and the remaining $120,000 balance is classified as non-current. In connection with the original issuance of the Fuse Note, we issued Fuse 80,000 restricted common shares (the “ ” The closing ONSM share price was $0.16 per share as of March 19, 2015, which would trigger the above repurchase obligation, which would be $32,000 based on 80,000 shares at $0.40 per share. This only applies to the extent the Fuse Common Stock was still held by Fuse at the applicable date. Furthermore, as part of the February 28, 2015 amendment discussed above, it was agreed that Fuse would not request any payments from us under this commitment prior to the maturity date of the Fuse Note, which is currently July 15, 2016. In connection with the original issuance of the Fuse Note, we also issued 40,000 restricted common shares to another third party for finder and other fees. The value of the Fuse Common Stock plus the value of the common stock issued for related financing fees was approximately $52,000, which was reflected as an increase in additional paid-in capital, with one half included in a debt extinguishment loss recognized in fiscal 2013 and the other half recorded as a discount against the Fuse Note. The discount portion of approximately $26,000 was amortized as interest expense over the original term of the note, resulting in an effective interest rate of approximately 19% per annum through March 19, 2015. The $20,000 due diligence fee earned by the noteholder in connection with the February 28, 2015 amendment was recorded as a discount against the Fuse Note and is being amortized as interest expense over the approximately one year extension period, resulting in an effective interest rate of approximately 21% per annum. The aggregate unamortized portion of the debt discount recorded against the Fuse Note was $14,041 (of which $1,276 relates to the $20,000 portion of the Fuse Note included in the “ ” We concluded that there was less than a 10% difference between the present value of the cash flows of the Fuse Note after its February 28, 2015 modification versus the present value of the cash flows under the payment terms in place one year earlier, which 10% is the threshold over which extinguishment accounting is required under the provisions of ASC 470-50-40. Accordingly, accounting for this modification as an extinguishment of debt was not required. The comparison of the present value of cash flows under the modified terms is normally done using t</t>
  </si>
  <si>
    <t>Commitments and Contingencies Disclosure [Abstract]</t>
  </si>
  <si>
    <t>Commitments and Contingencies Disclosure [Text Block]</t>
  </si>
  <si>
    <t>NOTE 5: COMMITMENTS AND CONTINGENCIES Employment contracts and severance On September 27, 2007, our Compensation Committee and Board of Directors approved three-year employment agreements with Messrs. Randy Selman (President and CEO), Alan Saperstein (COO), Robert Tomlinson (Chief Financial Officer), Clifford Friedland (Senior Vice President Business Development) and David Glassman (Senior Vice President Marketing), collectively referred to as “ ” After annual increases in prior years as set forth in the employment agreements, the contractual annual base salaries for the five Executives in aggregate as of June 30, 2015 was approximately $1.7 million, subject to a five percent (5%) increase on September 27, 2015 and each year thereafter – “ ” Under the terms of the employment agreements, upon a termination subsequent to a change of control, termination without cause or constructive termination, each as defined in the agreements, we would be obligated to pay each of the Executives an amount equal to three (3) times the Executive ’ Under the terms of the employment agreements, we may terminate an Executive ’ ’ ’ Effective October 1, 2009, in response to our operating cash requirements, the base salary amounts being paid to the Executives were adjusted to be 10% less than the contractual amounts. In addition, until certain actions as discussed below, the amounts representing the subsequent contractual annual increases to those base salary amounts were not paid. No related modifications of the compensation as called for under their related employment agreements was made, as it was expected that this compensation withheld from the Executives would eventually be paid, although the Executives did agree that they would accept payment in equity of such shortfalls to a certain extent and under certain terms. Accordingly, except for the initial accrual in October 2010 as discussed below, we are accruing these unpaid amounts as non-cash compensation expense, with the unpaid portion reflected as an accrued liability under the balance sheet caption “ ” 1. Based on approval by our Compensation Committee effective September 29, 2011, 41,073 restricted common Plan shares and four-year Plan options to purchase 266,074 common shares for $0.97 per share (greater than fair market value on the date of issuance) were issued to the Executives as partial consideration for this unpaid compensation. The common shares are restricted from trading unless Board approval is given. The options were never vested and they were subsequently replaced with Executive Incentive Shares as discussed below. 2. Effective September 16, 2012, the base salary amounts being paid to the Executives were reinstated by an amount representing approximately 7.8% of the contractual base salary at that time. Effective September 16, 2014, the base salary amounts being paid to the Executives were reinstated by an amount representing approximately 5.0% of the contractual base salary at that time. Effective May 1, 2015, the base salary amounts being paid to the Executives were reinstated by an amount representing approximately 7.4% of the contractual base salary at that time. As of February 19, 2016, the base salary payments to the Executives are approximately 14.5% less than the contractual base salaries (as adjusted through the September 27, 2015 raise), compared to the 10% reduction instituted in October 2009 and which reduction was initially company-wide but at this time affects very few of our other employees. The 14.5% shortfall cited above is before considering the impact of the two lump-sum payments made to the Executives in April and December 2015, as discussed below. 3. In consideration of the waiver and satisfaction of any remaining unpaid salary due to the Executives through December 31, 2012 under their employment agreements, as well as the waiver and satisfaction of any remaining unpaid amounts due to certain of those Executives in connection with the acquisition of Acquired Onstream (see note 2), we (as authorized by our Board of Directors) and the Executives agreed, effective January 22, 2013, (i) to pay $100,000 ($20,000 per Executive) of the withheld compensation in cash and (ii) to issue 1,700,000 (340,000 per Executive) fully vested ONSM common shares, subject to certain trading restrictions (the “ ” $125,000 in cash ($25,000 per Executive) was paid in April 2015, which satisfied the above commitment to pay the $100,000 of pre December 31, 2012 compensation not covered by the Executive Shares (and also satisfied $25,000 of post December 31, 2012 compensation previously withheld by us and accrued as a liability). Although as noted above we are presently classifying the accrual for the shortfall of the cash payments for compensation to the Executives versus the contractual compensation amounts as a non-cash expense, the October 2010 accrual for the initial shortfall of $147,000 was not classified as a non-cash expense. Since none of the previous reductions of the executive compensation shortfall accrual through April 2015 resulted from a cash payment, we recorded the $125,000 cash payment in April 2015 against the accrued liability for the executive compensation shortfall without any further impact on cash or non-cash compensation expense for the nine and three months ended June 30, 2015. An additional $125,000 in cash compensation ($25,000 per Executive) was paid in December 2015, which will reduce the previously accrued liability for unpaid compensation and will also result in a corresponding reclassification between cash compensation and non-cash compensation expense. Although, as of April 5, 2016, the Executive Shares have not been issued, due to certain administrative and documentation requirements, since the Executive Shares were committed to be issued by the January 22, 2013 action of the Board, that issuance was reflected in our financial statements as of the date of such commitment. The number of Executive Shares committed for issuance was based on the average of the closing bid prices for the three trading days prior to the approval by our Board of Directors in their January 22, 2013 meeting, which was approximately $0.29 per share. However, the Executive Shares have been recorded on our financial statements as common stock committed for issue (at par value) and additional paid-in capital, based on their fair value at the time of the January 22, 2013 agreement, which was $578,000 ($0.34 per share), with the approximately $86,000 excess of that fair value over the amount of the previously recorded liability being satisfied by such issuance reflected as non-cash compensation expense for the year ended September 30, 2013. To the extent there is any shortfall from the gross proceeds upon resale by the Executives of the Executive Shares versus $0.29 per share, we will reimburse the shortfall to the Executives in cash, or at our option, by the issuance of additional fully vested ONSM common shares (the “ ” On February 20, 2013, we (as authorized by our Board of Directors) and the Executives agreed to certain changes in the Executives ’ “ ” Compensation under the Executive Incentive Plan would be in the form of Fully Restricted (as defined below) ONSM common Plan shares ( “ ” • Increased revenues in each of fiscal years 2011 through 2015 (as compared to the respective prior year). • Positive operating cash flow (as defined in the Executive Incentive Plan) in each of fiscal years 2011 through 2015. • EBITDA, as adjusted, (as defined in the Executive Incentive Plan) for at least two quarters of each of fiscal years 2013 through 2015. As of June 30, 2015, the Executives have been issued an aggregate of 2,875,000 Executive Incentive Shares in accordance with the above, including shares earned for meeting financial objectives through fiscal 2014. In addition to the above, we recorded the issuance of 375,000 Executive Incentive Shares in our financial statements for the nine months ended June 30, 2015, based on our determination that (i) the fiscal 2015 financial objective for EBITDA, as adjusted, was met and (ii) it is probable that the fiscal 2015 financial objective for positive operating cash flow, will be met. These shares were recorded at a value of $71,250, which is being recognized as non-cash compensation expense of (i) $47,500 over the six months ended March 31, 2015 (with respect to the EBITDA objective) and (ii) $23,750 over the twelve months ended September 30, 2015 (with respect to the cash flow objective). Although our financial results for fiscal 2015 have not been finalized as of April 5, 2016, as of that date it appears possible that the fiscal 2015 financial objective for positive operating cash flow will not be met. However since the accrued compensation expense related to this item is approximately $18,000 as of June 30, 2015, it is considered immaterial for adjustment prior to finalization of the fiscal 2015 financial results. None of the shares recorded on our financial statements through June 30, 2015 and related to the financial objectives for fiscal 2015 have been issued as of April 5, 2016. Accomplishment of third fiscal 2015 financial objective, increased revenues, would result in an aggregate of 250,000 additional Executive Incentive Shares issued to the Executives as a group. As of April 5, 2016, it is probable that this objective was not met. The Executive Incentive Shares are being issued in accordance with the terms of the 2007 Equity Incentive Plan (the “ ” – ’ ’ ’ Upon a change of control, termination of the Executive ’ ’ ’ ’ ’ ’ ’ Other compensation On August 11, 2009 our Compensation Committee determined that in the event we were sold for a company sale price (as defined) that represented at least $6.00 per share (adjusted for recapitalization including but not limited to splits and reverse splits), cash compensation of two and one-half percent (2.5%) of the company sale price would be allocated equally between the then four outside Directors, as a supplement to provide appropriate compensation for ongoing services as a Director and as a termination fee, as well as one additional executive-level employee other than the Executives. In June 2010, one of the four outside Directors passed away (and was replaced in April 2011) and in January 2013 another one of the four outside Directors resigned (who is not expected to be replaced). In January 2013 the Board voted to terminate this compensation program, in conjunction with the termination of a similar compensation program for the Executives. Although the termination of the program for the Executives was in consideration of a new Executive Incentive Plan agreed on between the Company and the Executives, as of November 25, 2015 it has not yet been determined what the replacement compensation program will be, if any, for the outside Directors and the other executive-level employee in lieu of the terminated program. Lease commitments As of June 30, 2015, we were obligated under operating leases for five office locations (one each in Pompano Beach, Florida, San Francisco, California and Colorado Springs, Colorado and two in the New York City area), which called for monthly payments totaling approximately $54,000. The leases have expiration dates ranging from 2015 to 2018 (after considering our rights of termination) and in most cases provide for renewal options. The three-year operating lease for our principal executive offices in Pompano Beach, Florida expired September 15, 2013. The monthly base rental is currently approximately $21,100 (including sales taxes and our share of property taxes, insurance and other operating expenses incurred under the lease but excluding operating expenses such as electricity paid by us directly). The lease provided for two percent (2%) annual increases, as well as one two-year renewal option, with a three percent (3%) rent increase in year one. Although we notified the landlord of our exercise of the renewal option, the landlord never confirmed that we have met the conditions for such renewal, and this renewal period expired September 15, 2015. We have included the lease payments for such renewal period in the table of future minimum lease payments as presented below. As of April 5, 2016, we are in negotiations with the landlord with respect to the terms of our continuing tenancy at that location. The five-year operating lease for our Infinite Conferencing location in New Jersey expires October 31, 2018. The monthly base rental is approximately $17,700. The lease provides for one five-year renewal option, with a rent increase of up to 10% but not to exceed fair market value at the time of renewal. The lease is also cancellable by us in the event of the sale of Infinite Conferencing or Onstream Media Corporation any time after November 1, 2016, and six months after cancellation notice is given by us to landlord after such sale. The five-year operating lease for our office space in New York City expires January 24, 2018. The monthly base rental is approximately $8,400 with annual increases up to 2.8%. The lease provides one two-year renewal option at the greater of the fifth year rental or fair market value and also provides for early cancellation at any time after forty-two months, at our option, with notice of no more than nine months and no less than six months plus a cancellation payment of approximately $22,000. The forty-nine month operating lease for our office space in San Francisco expires September 30, 2018. The monthly base rental is approximately $5,400 (excluding month-to-month parking) with annual increases of approximately 3.0%. We are also responsible for a pro-rata portion of any increase in the building real estate taxes and operating expenses, both as defined in the lease, as compared to calendar 2014. The operating lease for our office space in Colorado Springs, Colorado, a short-term lease with a remaining maturity of less than one year, has a monthly base rental of approximately $1,200. Total rental expense (including executory costs) for all operating leases was approximately $610,000 and $589,000 for the nine months ended June 30, 2015 and 2014, respectively, and was approximately $206,000 and $201,000 for the three months ended June 30, 2015 and 2014, respectively. The future minimum lease payments required under the non-cancelable operating leases are as follows:
Year Ending June 30:
2016 $ 445,124
2017 364,108
2018 282,972
2019 88,724
Total minimum lease payments $ 1,180,928 The capital leases included in Notes Payable (see note 4) were immaterial for inclusion in the above table. In addition to the commitments listed above, we have commitments not included in the above table for leasing equipment space at co-location or other equipment housing facilities in South Florida, Georgia, New Jersey, Colorado, Texas, Iowa and Minnesota. Approximately $3,000 in aggregate per month of our payments to these facilities is classified by us as rental expense with the approximately $19,000 per month remaining balance classified as cost of revenues – Purchase commitments We have entered into various agreements for our purchase of Internet, long distance and other connectivity as well as use of the co-location facilities discussed above, for an aggregate remaining minimum purchase commitment of approximately $1.9 million, approximately $1.1 million of that commitment related to the one year period ending June 30, 2016 and the balance of such commitment related to the period from July 2016 through August 2017. Legal and regulatory proceedings Certain of our services are conducted primarily over telephone lines, which are heavily regulated by various Federal and other agencies. Although we believe that the responsibility for compliance with those regulations primarily falls on the local and long distance telephone service providers and not us, the Federal Communications Commission (FCC) issued an order in 2008 that requires conference calling companies to remit Universal Service Fund (USF) contribution payments on customer usage associated with audio conference calls. In addition, in 2011 the FCC announced its position that the 2008 order extended to audio bridging services provided using internet protocol (IP) technology and in April 2012 issued a “ ” “ ” ’ While we believe that we have registered our operations appropriately with the FCC, including the filing of both quarterly and annual reports regarding the revenues derived from audio conference calling, and the remittance of USF contributions thereon, it is possible that our determination of the extent to which our operations are subject to USF could be challenged or changed. It is also possible we would need to change our pricing structure in order to maintain our current margins, with our ability to do that possibly affected by the related actions of our competitors. However, we do not believe that the ultimate outcome of any such challenge or changes would have a material adverse effect on our financial position or results of operations. See notes 1 and 4. We are involved in legal and regulatory matters of the type arising from time to time in the ordinary course of business. While the ultimate outcome of these matters is not presently determinable, it is the opinion of our management that the resolution of these outstanding claims will not have a material adverse effect on our financial position or results of operations.</t>
  </si>
  <si>
    <t>CAPITAL STOCK AND EQUITY</t>
  </si>
  <si>
    <t>Stockholders' Equity Note [Abstract]</t>
  </si>
  <si>
    <t>Stockholders' Equity Note Disclosure [Text Block]</t>
  </si>
  <si>
    <t>NOTE 6: CAPITAL STOCK AND EQUITY Common Stock We recorded the issuance of 375,000 Executive Incentive Shares, valued at approximately $71,000, in our financial statements for the nine months ended June 30, 2015, based on our determination that (i) the fiscal 2015 financial objective for EBITDA, as adjusted, was met and these shares were earned by the Executives and (ii) it is probable that the fiscal 2015 financial objective for positive operating cash flow will be met and these shares will be earned by the Executives - see note 5. The value of these shares is being recognized as compensation expense paid with common shares and other equity over the relevant service periods. During the nine months ended June 30, 2015, we also reversed 125,000 Executive Incentive Shares, valued at approximately $22,000, that were recorded in our financial statements for the three months ended September 30, 2014. This represented a financial statement matter only, as these shares were never issued to the Executives, and was considered to be immaterial for any prior period adjustment. During the nine months ended June 30, 2015 we issued 480,000 unregistered common shares for consulting and advisory services valued at approximately $76,000, which are being recognized as professional fees expense over various service periods. None of these shares were issued to our directors or officers. Professional fee expenses arising from these and prior issuances of shares and options for financial consulting and advisory services were approximately $54,000 and $129,000 for the nine months ended June 30, 2015 and 2014, respectively. As a result of previously recorded issuances of Executive Incentive Shares, as well as shares for financial consulting and advisory services, there remains approximately $6,000 and $54,000 in deferred equity compensation expense at June 30, 2015 and September 30, 2014, respectively, to be amortized over the remaining periods of service of up to three months. The deferred equity compensation expense is included in the balance sheet caption prepaid expenses. In accordance with the December 31, 2014 issuance of the New Sigma Note, we issued an aggregate of 100,000 common shares to Sigma and Sigma Capital, which were valued at approximately $20,000 and recorded as loan discount, which is being amortized as interest expense over the applicable financing period – In accordance with a December 31, 2014 extension of the Rockridge Note, we agreed to increase the loan origination fee by 50,000 common shares. Since these shares were committed to be issued by us as of June 30, 2015 and Rockridge may require us to issue them solely by providing us with written notice of not less than sixty-one (61) days, the issuance was reflected in our financial statements as interest expense of approximately $11,000 for the nine months ended June 30, 2015 (zero for the three months then ended) – In December 2012, as part of a transaction under which J&amp;C Resources issued us a funding commitment letter, we agreed to reimburse CCJ in cash the shortfall, payable on December 31, 2014, as compared to minimum guaranteed net proceeds of $175,000, from their resale of 437,500 common shares ( “ ” “ ” As a condition of the above shortfall reimbursement, CCJ agreed to sell the Conversion Shares in the open market between the December 21, 2013 conversion date and December 31, 2014 payment date, taking due care with respect to the timing and volume of those sales and the market conditions. As of April 5, 2016, CCJ has not formally requested this reimbursement nor have they provided proof that the above conditions of reimbursement have been met. However, because of our ongoing discussions with CCJ, including discussions with respect to debt principal and/or interest payments in arrears to them and our communications to them that we would not be in a position to honor this shortfall reimbursement obligation for some of the same reasons we were in arrears on debt principal and/or interest payments, it is possible that CCJ could assert mitigating circumstances, notwithstanding whether or not they met the conditions of reimbursement, under which we might honor all or part of this shortfall reimbursement obligation. Therefore, pending our further evaluation of our position with respect to this shortfall reimbursement obligation, we are leaving the accrued liability on our balance sheet as of June 30, 2015. Variable Interest Entity (VIE) On March 5 and 6, 2015, we received aggregate gross cash proceeds of $1.0 million for our sale, effective February 28, 2015, of a defined subset of Infinite Conferencing ’ “ ” “ ” “ ” ’ In connection with the February 28, 2015 sale, Infinite and Partners entered into a Management Services Agreement ( “ ” ’ – ’ ’ ’ The MSA initially had a two year term expiring on February 28, 2017, unless and until terminated by mutual consent of the parties or pursuant to certain termination rights as follows. As part of the sale of additional Infinite customer accounts in a December 2015 transaction discussed in more detail below, the expiration date of the MSA was extended. Partners has the right to terminate the MSA, effective immediately upon written notice to Infinite, in the event of the following: (i) an Infinite Event of Default or (ii) the sale by Partners of the Sold Accounts subject to the terms of the Membership Interest Option Agreement. An Infinite Event of Default is (i) Bankruptcy of Infinite (as defined), (ii) a lack of compliance by Infinite with the provisions of the MSA which is continuing five (5) business days after receiving written notice from partners specifying such lack of compliance or (iii) a breach by Infinite or Onstream of any obligation under the Make Whole Agreement. Infinite has the right to terminate the MSA, effective immediately upon written notice to Partners, in the event of a Partners Event of Default. A Partners Event of Default is (i) a deliberate and material lack of compliance by Partners with the provisions of the MSA which is continuing five (5) business days after receiving written notice from Infinite specifying such lack of compliance or (ii) a breach by Partners of Partners ’ ’ Partners has engaged a third-party accounting firm to manage all cash transactions under the MSA and Infinite, Partners and the accounting firm have entered into a separate agreement (Agreement Re Distributions) whereby the accounting firm has explicitly agreed to carry out the terms of the MSA and other related documents executed between Infinite and Partners, particularly with respect to distributions of funds and to not vary from that except upon joint written instructions from Infinite and Partners. We have agreed to be responsible for the fees of the third-party accounting firm, which we expect will be approximately $15,000 to $20,000 per year. As part of the sale of additional Infinite customer accounts in a December 2015 transaction discussed in more detail below, the fees expected to be paid to the third-party accounting firm increased. ASC 810-10-15-14 provides that a legal entity shall be determined to be a Variable Interest Entity ( “ ” “ ” • The total equity investment at risk is not sufficient to permit the legal entity (Partners) to finance its activities without additional subordinated financial support provided by any parties, including equity holders. Since the capital contribution of the equity investors in Partners was used entirely to purchase the Sold Accounts, none of that capital remained available to (i) carry accounts receivable from the Sold Accounts or (ii) provide the necessary infrastructure to service, invoice and collect the Sold Accounts. Such accounts receivable are being carried, and such infrastructure and services are being provided to the Sold Accounts, by Infinite as part of its contractual arrangements with Partners. • As a group the holders of the equity investment at risk lack the power, through voting rights or similar rights, to direct the activities that most significantly impact the entity ’ ’ ’ Once it is determined that an entity is a VIE, and therefore is subject to consolidation, it must be determined whether we (the “ ” • The reporting entity has the power to direct the activities of the VIE that most significantly impact the VIE ’ ’ ’ ’ • The reporting entity has the obligation to absorb losses of the VIE that could potentially be significant to the VIE or the right to receive benefits from the VIE that could potentially be significant to the VIE. Although the equity investors in Partners receive a minimum guaranteed return of their investment, they have no rights to receive any profits of the entity in excess of that amount. Such profits, through the mechanics of the contractual management fee in the MSA, as discussed above, are remitted to us. Furthermore, in connection with the February 28, 2015 sale Infinite and Partners entered into a Make Whole Agreement which provides that if the revenues from the Sold Accounts falls below $1.0 million, Infinite will transfer additional customer accounts to Partners (which will become part of the Sold Accounts) sufficient to bring the revenues from the Sold Accounts back to $1.25 million (or the equivalent in cash flow). Onstream and Infinite have also committed that in the event there is any impediment, which directly or indirectly is caused by, or relates in any way to Infinite or Onstream, which would prevent more than 20% of the revenue from these sold accounts being earned or distributed to Partners, Infinite and Onstream would take all necessary steps to ensure that such impeded revenue or revenue shortfall is otherwise earned or distributed or shall pay the amount of such impeded revenue or revenue shortfall to Partners to the extent due on a quarterly basis. As evidenced by the terms of these agreements, it is not intended or expected that the equity investors in Partners would participate in any losses of the entity. As required by ASC 810-10-25-38A, our evaluation of the two reporting entity characteristics listed above included an assessment of the reporting entity ’ • The limited partners of Partners include two Onstream directors (one of whom is also the executive officer primarily responsible for Infinite ’ • In connection with the February 28, 2015 sale, Infinite and Partners entered into a Membership Interest Option Agreement ( “ ” • The Option Agreement provides that during the two-year option term, and until the option closing in the event of a timely exercise of the option thereunder, neither Partners nor its members will (i) encumber any of Partners ’ Based on our determination that, for the period from February 28, 2015 through December 15, 2015, we exhibit the two reporting entity characteristics listed above, but prior to considering the impact of ASU 2015-02, we preliminarily concluded that we had a controlling financial interest in the VIE Partners during that period. In February 2015, the FASB issued ASU 2015-02 (Consolidation (Topic 810): Amendment to the Consolidation Analysis), which is effective for fiscal years, and interim periods within those years, beginning after December 15, 2015, with early adoption permitted, including adoption in an interim period. We elected to apply the provisions of ASU 2015-02 effective January 1, 2015. As a result of ASU 2015-02 (i) certain factors, focusing on fee arrangements between the VIE and the reporting entity, were added to those factors already required to be considered in evaluating the second of the two reporting entity characteristics listed above and (ii) such additional factors are allowed to be relied on as the basis of a conclusion that the second of the two reporting entity characteristics listed above is not present. However, ASU 2015-02 also provides that if the fee arrangements (i) are designed in a manner such that the fee is inconsistent with the reporting entity ’ The assets of the VIE Partners, which after consolidation elimination entries are primarily accounts receivable from the Sold Accounts, can only be used to settle the obligations of the VIE Partners, including the obligation for the Management Fee payable to us in accordance with the MSA as discussed above. The liabilities of the VIE Partners, which after consolidation elimination entries do not include the Management Fee obligation but are primarily accrued distributions payable to the noncontrolling owners of Partners, are non-recourse to us, except that we are indirectly responsible for such liabilities as a result of our obligations under the Make Whole Agreement, as discussed above. On December 16 and 18, 2015, we received aggregate gross proceeds of approximately $2.1 million for our sale, effective December 16, 2015, of a defined subset of Infinite ’ “ ” In connection with the December 16, 2015 sale, Infinite and Partners entered into: • an Amended and Restated Make Whole Agreement ( “ ” “ ” • an Amended and Restated Membership Interest Option Agreement ( “ ” “ ” • an Amended and Restated Management Services Agreement ( “ ” ’ Effective December 16, 2015, we agreed to issue 200,000 unregistered common shares for professional management services rendered in connection with Partners, such shares having a fair value of approximately $38,000 and which will be recognized as other non-operating expense over a service period of twelve months.</t>
  </si>
  <si>
    <t>SEGMENT INFORMATION</t>
  </si>
  <si>
    <t>Segment Reporting [Abstract]</t>
  </si>
  <si>
    <t>Segment Reporting Disclosure [Text Block]</t>
  </si>
  <si>
    <t>NOTE 7: SEGMENT INFORMATION Our operations are comprised within two groups, Audio and Web Conferencing Services and Digital Media Services, determined in accordance with ASC 280-10-50-1 ( “ – – ”
For the nine months ended June 30, For the three months ended June 30,
2015 2014 2015 2014
Segment revenue:
Audio and Web Conferencing Services $ 8,234,973 $ 8,611,928 $ 2,736,365 $ 2,902,537
Digital Media Services 4,159,879 4,282,032 1,336,633 1,582,793
Total consolidated revenue $ 12,394,852 $ 12,893,960 $ 4,072,998 $ 4,485,330
Segment operating income:
Audio and Web Conferencing Services $ 2,411,303 $ 2,740,178 $ 722,787 $ 946,490
Digital Media Services 1,159,222 1,206,268 403,994 551,466
Total segment operating income 3,570,525 3,946,446 1,126,781 1,497,956
Depreciation and amortization (549,287) (662,667) (167,881) (227,456)
(3,151,090) (3,379,458) (1,103,943) (1,031,206)
Impairment loss on goodwill and other (2,400,000) - (2,400,000) -
Gain from litigation settlement - 741,554 - 741,554
Other expense, net (1,387,224) (1,651,171) (368,661) (620,726)
Net (loss) income $ (3,917,076) $ (1,005,296) $ (2,913,704) $ 360,122
June 30, 2015 September 30,
Assets:
Audio and Web Conferencing Services Group $ 7,840,295 $ 10,413,824
Digital Media Services Group 2,493,504 2,510,375
Corporate and unallocated 621,989 587,584
Total assets $ 10,955,788 $ 13,511,783 Depreciation and amortization, as well as corporate and unallocated shared expenses, impairment loss on goodwill and other intangible assets, other expense, net, and gain from litigation settlement are not utilized by our primary decision makers for making decisions with regard to resource allocation or performance evaluation of the segments.</t>
  </si>
  <si>
    <t>STOCK OPTIONS AND WARRANTS</t>
  </si>
  <si>
    <t>Stock Options And Warrants [Abstract]</t>
  </si>
  <si>
    <t>Stock Options And Warrants [Text Block]</t>
  </si>
  <si>
    <t xml:space="preserve">NOTE 8: STOCK OPTIONS AND WARRANTS As of June 30, 2015, we had issued options and warrants still outstanding to purchase up to 350,000 ONSM common shares, including 50,000 shares under Plan Options to financial and other consultants and 300,000 shares under warrants issued in connection with various financings and other transactions. On September 18, 2007, our Board of Directors and a majority of our shareholders adopted the 2007 Equity Incentive Plan (the “ ” Details of employee, consultant, and director Plan Option activity under the Plan for the nine months ended June 30, 2015 are as follows:
Number of Shares Weighted Average Exercise Price
Balance, September 30, 2014 481,185 $ 1.76
Granted during the period - $ -
Expired or forfeited during the period (481,185) $ 1.76
Balance, June 30, 2015 - $ -
Exercisable at June 30, 2015 - $ - As of June 30, 2015, there were outstanding and fully vested Plan Options issued to financial and other consultants for the purchase of 50,000 common shares, as follows:
Number of common shares Exercise price per share Expiration Date
Issuance date Type
November 2011 30,000 $0.92 Plan Nov 2016
July 2012 20,000 $6.00 Plan July 2016
Total common shares underlying financial consultant options as of June 30, 2015 50,000 As of June 30, 2015, there were outstanding vested warrants, issued in connection with various financings, to purchase an aggregate of 300,000 shares of common stock, as follows:
Number of common shares Exercise price per share Expiration Date
Description of transaction
LPC stock purchase – February 2012 50,000 $0.38 February 2017
LPC Purchase Agreement – September 2010 250,000 $0.38 March 2016
Total common shares underlying warrants as of June 30, 2015 300,000 On September 17, 2010, we entered into a purchase agreement (the “ ” “ ” “ ” – On February 15, 2012, in exchange for $140,000 cash proceeds, we issued LPC 200,000 unregistered common shares and a five-year warrant to purchase 100,000 unregistered common shares at an exercise price of $1.00 per share ( “ ” New LPC Warrant 1 and New LPC Warrant 2 contain certain cashless exercise rights, as did the predecessor warrants. The number of shares of ONSM common stock that can be issued upon the exercise of New LPC Warrant 1 or New LPC Warrant 2 is limited to the extent necessary to ensure that following the exercise the total number of shares of ONSM common stock beneficially owned by the holder does not exceed 4.99% of our issued and outstanding common stock, although this percentage may be changed at the holder ’ The exercise prices of New LPC Warrant 1 and New LPC Warrant 2 are subject to adjustment for various factors, including in the event of stock splits, stock dividends, pro rata distributions of equity securities, evidences of indebtedness, rights or warrants to purchase common stock or cash or any other asset or mergers or consolidations. Such adjustment of the exercise price would in most cases result in a corresponding adjustment in the number of shares underlying the warrant. </t>
  </si>
  <si>
    <t>SUBSEQUENT EVENTS</t>
  </si>
  <si>
    <t>Subsequent Events [Abstract]</t>
  </si>
  <si>
    <t>Subsequent Events [Text Block]</t>
  </si>
  <si>
    <t>NOTE 9: SUBSEQUENT EVENTS The following notes to the consolidated financial statements contain disclosures as noted with respect to transactions occurring after June 30, 2015: • Note 1 (impact of certain debt and other obligations coming due after June 30, 2015 and after June 30, 2016; funding commitment letter received after June 30, 2015; December 2015 agreement with Sigma to repay portion of New Sigma Note and to extend the maturity date on the balance; December 2015 sale of Infinite customer accounts to Partners; sale of additional Infinite customer accounts being negotiated as of April 5, 2016 and December 2015 agreement with Sigma with respect to proceeds from that transaction) • Note 2 (patent application and issuance activity after June 30, 2015;December 2015 sale of Infinite accounts to Partners; sale of additional Infinite customer accounts being negotiated as of April 5, 2016; declining Infinite/OCC and EDNet revenues for remainder of fiscal 2015 and the first five months of fiscal 2016, as compared to the corresponding period of the previous year; impact of change in ONSM common share price through February 19, 2016) • Note 4 (renewal of the Line in February 2016 and status of the Line after June 30, 2015, until such renewal; extensions and other modifications to various notes after June 30, 2015 including payment of fees in cash and shares; early repayment of certain notes after June 30, 2015; borrowings from Sigma and J&amp;C after June 30, 2015; impact of change in ONSM common share price through February 19, 2016) • Note 5 (status of issuance of Executive Shares and payment of cash compensation to the Executives through April 5, 2016; issuance of Executive Incentive Shares after June 30, 2015; status of office lease renewal negotiations in Florida as of April 5, 2016; impact of change in ONSM common share price through February 19, 2016) • Note 6 (status through April 5, 2016 of communications with respect to June 30, 2015 shortfall reimbursement obligation; December 2015 sale of Infinite customer accounts to Partners and related transactions, including issuance of common shares for management services) During July 2015, we issued 200,000 unregistered common shares for investor relations and financial consulting services valued at approximately $38,000, which will be recognized as professional fees expense over a service period of twelve months.</t>
  </si>
  <si>
    <t>Accounting Policies, by Policy (Policies)</t>
  </si>
  <si>
    <t>Accounting Policies [Abstract]</t>
  </si>
  <si>
    <t>Nature of Operations [Text Block]</t>
  </si>
  <si>
    <t>Nature of Business Onstream Media Corporation ( “ ” The Audio and Web Conferencing Services Group consists of our Infinite Conferencing ( “ ” “ ” “ ” – The EDNet division, which operates primarily from San Francisco, California, provides connectivity (in the form of high quality audio and multimedia data communications) within the entertainment and advertising industries through its managed network, which encompasses production and post-production companies, advertisers, producers, directors, and talent. EDNet generates revenues primarily from network access and usage fees as well as sale, rental and installation of equipment. The Digital Media Services Group consists primarily of our Webcasting division and our DMSP ( “ ” “ ” The Webcasting division, which operates primarily from Pompano Beach, Florida and has a sales and support facility in New York City, provides an array of corporate-oriented, web-based media services to the corporate market including live audio and video webcasting and on-demand audio and video streaming for any business, government or educational entity. As of October 1, 2013, the Webcasting division became responsible for sales of the MarketPlace365 service. The Webcasting division generates revenue primarily through production and distribution fees. The DMSP division, which operates primarily from Colorado Springs, Colorado, provides an online, subscription based service that includes access to enabling technologies and features for our clients to acquire, store, index, secure, manage, distribute and transform these digital assets into saleable commodities. The DMSP division generates revenues primarily from monthly subscription fees, plus charges for hosting, storage and professional services. The Smart Encoding division, which operates primarily from San Francisco, California, provides both automated and manual encoding and editorial services for processing digital media. This division also provides hosting, storage and streaming services for digital media, which are provided via the DMSP. Our UGC division, which also operates as Auction Video (see note 2) and operates primarily from Colorado Springs, Colorado, provides a video ingestion and flash encoder that can be used by our clients on a stand-alone basis or in conjunction with the DMSP.</t>
  </si>
  <si>
    <t>Liquidity Disclosure, Policy [Policy Text Block]</t>
  </si>
  <si>
    <t>Liquidity Our consolidated financial statements have been presented on the basis that we are an ongoing concern, which contemplates the realization of assets and the satisfaction of liabilities in the normal course of business. We have incurred losses since our inception, and have an accumulated deficit of approximately $144.5 million as of June 30, 2015. Our operations have been financed primarily through the issuance of equity and debt, including convertible debt and debt combined with the issuance of equity. For the year ended September 30, 2014, we had a net loss of approximately $1.7 million, although cash provided by operating activities for that period was approximately $457,000. For the nine months ended June 30, 2015, we had a net loss of approximately $3.9 million, although cash provided by operating activities for that period was approximately $180,000. Although we had cash of approximately $406,000 at June 30, 2015, we had a working capital deficit of approximately $5.2 million at that date. This $5.2 million deficit includes the following items classified as current on our June 30, 2015 balance sheet: (i) approximately $1.4 million, in aggregate, of net debt repaid by us from the proceeds of the Sigma transaction in September 2015 and the Partners transaction in December 2015 and (ii) approximately $1.7 million of debt outstanding under the Line which we recently renewed through December 31, 2017, both as discussed in more detail below. For the year ended September 30, 2014, our revenues were not sufficient to fund our total cash expenditures (operating, capital and scheduled debt service) for that period and as a result we obtained additional funding from the Working Capital Notes and Sigma Note 2 and we also restructured the payment terms of Sigma Note 1 and certain other notes – – – On September 21, 2015, Sigma Opportunity Fund II, LLC ( “ ” – – During December 2015, we received gross proceeds of approximately $2.1 million for our sale of a defined subset of Infinite Conferencing ’ “ ’ ( “ ” “ ” Since December 2007, we have had a line of credit arrangement with a financial institution under which we could borrow up to an aggregate of $2.0 million for working capital, collateralized by our accounts receivable and certain other related assets and the amount of such borrowing being further subject to the amount, aging and concentration of such receivables. On February 10, 2016, we entered into a loan modification agreement which extended the term of this line of credit arrangement through December 31, 2017 – On April 30, 2015, we received a funding commitment letter (the “ ” “ ” – Based on our current expectations with respect to our revenues through June 30, 2016, including our actual revenues through February 29, 2016, it is probable that our revenues will not be sufficient to fund our total anticipated cash expenditures (operating, capital and debt service) through June 30, 2016. Furthermore, although this shortfall, which we currently expect to be approximately $1.4 million, could be reduced to some extent by actual future revenues exceeding our current projections (which are based on recent historical trends through February 29, 2016) and/or by decreases in our anticipated expenditures that we have already planned to implement or could implement (including reductions in our expenses for compensation, professional fees, marketing, suppliers of audio conferencing and other services, software development costs and capital equipment purchases), we believe that the material portion of this shortfall will need to be addressed by the raising of additional capital in the form of debt and/or equity and/or the sales of assets or operations before June 30, 2016. The expected shortfall is after considering the proceeds from the September and December 2015 transactions with Sigma and the December 2015 transaction with Partners but does not contemplate our receipt of any proceeds under the Funding Letter, all three as discussed above. If we were to exercise our rights under the Funding Letter, the expected shortfall of approximately $1.4 million through June 30, 2016 would be reduced to approximately $600,000. The resolution of debt and other obligations becoming due within a few months after June 30, 2016 (the end of the one year time frame on which our liquidity analysis and conclusions above were based) represent an additional contingency. These include (i) the New Sigma Note and the Rockridge Note, secured obligations which will require principal payments on December 31, 2016 aggregating $1.0 million and (ii) other notes payable, mostly unsecured, which will require principal payments of $190,000 on July 15, 2016 and approximately $427,000 on December 31, 2016. See note 4 for further details of these obligations. In the event we exercised our rights under an extended Funding Letter, we would need to repay the proceeds borrowed thereunder on the earlier of a date twelve months from funding or July 15, 2017. We are closely monitoring our revenue and other business activity to determine if and when further cost reductions, the raising of additional capital or other activity is considered necessary. The Executives have agreed to defer a portion of their compensation in the past, to the extent we needed that cash to meet other operating expenses – – Our continued existence is dependent upon our ability to raise capital and to market and sell our services successfully. However, there are no assurances whatsoever that we will be able to sell additional common shares or other forms of equity and/or that we will be able to borrow further funds other than under the Funding Letter and/or that we will be able to sell assets or operations and/or that we will be able to increase our revenues and/or control our expenses to a level sufficient to provide positive cash flow. The consolidated financial statements do not include any adjustments to reflect future effects on the recoverability and classification of assets or amounts and classification of liabilities that may result if we are unsuccessful.</t>
  </si>
  <si>
    <t>Consolidation, Policy [Policy Text Block]</t>
  </si>
  <si>
    <t>Basis of Consolidation The accompanying consolidated financial statements include the accounts of Onstream Media Corporation and its subsidiaries - Infinite Conferencing, Inc., Entertainment Digital Network, Inc., OSM Acquisition, Inc., Onstream Conferencing Corporation, AV Acquisition, Inc., Auction Video Japan, Inc., HotelView Corporation and Media On Demand, Inc. They also include the accounts of Infinite Conferencing Partners LLC ( “ ” –</t>
  </si>
  <si>
    <t>Cash and Cash Equivalents, Policy [Policy Text Block]</t>
  </si>
  <si>
    <t>Cash and C ash E quivalents Cash and cash equivalents consists of all highly liquid investments with original maturities of three months or less.</t>
  </si>
  <si>
    <t>Concentration Risk, Credit Risk, Policy [Policy Text Block]</t>
  </si>
  <si>
    <t>Concentration of Credit Risk We at times have cash in banks in excess of FDIC insurance limits and place our temporary cash investments with high credit quality financial institutions. We perform ongoing credit evaluations of our customers' financial condition and do not require collateral from them. Reserves for credit losses are maintained at levels considered adequate by our management.</t>
  </si>
  <si>
    <t>Receivables, Trade and Other Accounts Receivable, Allowance for Doubtful Accounts, Policy [Policy Text Block]</t>
  </si>
  <si>
    <t>Bad Debt Reserves Where we are aware of circumstances that may impair a specific customer's ability to meet its financial obligations, we record a specific allowance against amounts due from it, and thereby reduce the receivable to an amount we reasonably believe will be collected. For all other customers, we recognize allowances for doubtful accounts based on the length of time the receivables are past due, the current business environment and historical experience.</t>
  </si>
  <si>
    <t>Inventory, Policy [Policy Text Block]</t>
  </si>
  <si>
    <t>Inventories Inventories are stated at the lower of cost (first-in, first-out method) or market by analyzing market conditions, current sales prices, inventory costs, and inventory balances. We evaluate inventory balances for excess quantities and obsolescence on a regular basis by analyzing backlog, estimated demand, inventory on hand, sales levels and other information. Based on that analysis, our management estimates the amount of provisions made for obsolete or slow moving inventory.</t>
  </si>
  <si>
    <t>Fair Value Measurement, Policy [Policy Text Block]</t>
  </si>
  <si>
    <t xml:space="preserve">Fair Value Measurements In accordance with the Financial Instruments topic of the ASC, we may elect to report most financial instruments and certain other items at fair value on an instrument-by-instrument basis with changes in fair value reported in earnings. After the initial adoption, the election is made at the acquisition of an eligible financial asset, financial liability, or firm commitment or when certain specified reconsideration events occur. The fair value election may not be revoked once an election is made. We have elected not to measure eligible financial assets and liabilities at fair value. We have determined that the carrying amounts of cash and cash equivalents, accounts receivable, accounts payable, accrued liabilities, amounts due to directors and officers and deferred revenue approximate fair value due to the short maturity of the instruments. We have also determined that the carrying amounts of certain notes and other debt approximate fair value due to the short maturity of the instruments, as well as the market value interest rates they carry – We have determined that the Rockridge Note, the CCJ Note, the Equipment Notes, the Subordinated Notes, the Intella2 Investor Notes, the Investor Notes, the Fuse Note, Sigma Note 1, Sigma Note 2, the New Sigma Note, the Working Capital Notes and the USAC Note (the “ ” “ ” The accounting standards describe a fair value hierarchy based on three levels of inputs, of which the first two are considered observable and the last unobservable,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have determined that there are no Level 1 inputs for determining the fair value of the Instruments. However, we have determined that the fair value of the Instruments may be determined using Level 2 inputs, as follows: the fair market value interest rate paid by us under the Line, as discussed in note 4. We have also determined that the fair value of the Instruments may be determined using Level 3 inputs, as follows: third party studies arriving at recommended discount factors for valuing payments made in unregistered restricted stock instead of cash, interest rates and other related expenses such as finders and origination fees observed in our ongoing and active negotiations with various financing sources, including the terms of our transactions that are not eligible to be Level 2 inputs because of the non-comparable duration of the transaction as compared to the transaction being valued. Level 3 inputs currently used by us in our fair value calculations with respect to the Instruments include finders and origination fees ranging between 10% and 14% per annum and periodic interest rate premiums arising from less favorable collateral and/or payment priority, as compared to the Line, ranging between 6% and 21% per annum. Our calculation of estimated fair values is based on market and credit conditions, as well as the financing terms, existing as of the valuation date. Using the inputs described above, we have determined that there were no material differences between the carrying values and the estimated fair values of the Instruments as of September 30, 2014. Those amounts as of June 30, 2015 are as follows:
Carrying Value Estimated Fair Value
New Sigma Note $ 1,282,135 $ 1,313,000
Rockridge Note 400,000 378,000
Fuse Note 205,959 164,000
Working Capital Notes 599,329 553,000
Subordinated Notes 192,500 144,000
Intella2 Investor Notes 401,667 345,000
USAC Note 212,534 176,000
Total Instruments $ 3,294,124 $ 3,073,000 </t>
  </si>
  <si>
    <t>Goodwill and Intangible Assets, Policy [Policy Text Block]</t>
  </si>
  <si>
    <t>Goodwill and other intangible assets In accordance with the Intangibles – “ – – ”</t>
  </si>
  <si>
    <t>Property, Plant and Equipment, Policy [Policy Text Block]</t>
  </si>
  <si>
    <t>Property and equipment Property and equipment are recorded at cost, less accumulated depreciation. Leases, including those for office space as well as those for computers and equipment, are evaluated for capitalization in accordance with the four criteria set forth in ASC 840-10-25-1 ( “ – – ”</t>
  </si>
  <si>
    <t>Internal Use Software, Policy [Policy Text Block]</t>
  </si>
  <si>
    <t>Software Software developed for internal use, including the Digital Media Services Platform ( “ ” – – We review our long-lived assets for impairment whenever events or changes in circumstances indicate that the carrying amount of an asset may not be recoverable. We assess the recoverability of such assets by comparing the estimated undiscounted cash flows associated with the related asset or group of assets against their respective carrying amounts. The impairment amount, if any, is calculated based on the excess of the carrying amount over the fair value of those assets.</t>
  </si>
  <si>
    <t>Revenue Recognition, Policy [Policy Text Block]</t>
  </si>
  <si>
    <t>Revenue Recognition Revenues from sales of goods and services are recognized when (i) persuasive evidence of an arrangement between us and the customer exists, (ii) the goods or service has been provided to the customer, (iii) the price to the customer is fixed or determinable and (iv) collectibility of the sales price is reasonably assured. The Infinite and OCC divisions of the Audio and Web Conferencing Services Group generate revenues from audio conferencing and web conferencing services, plus recording and other ancillary services. Infinite and OCC own telephone bridges used for audio conference calls by its customers, which are generally charged for those calls based on a per-minute usage rate. Infinite provides online webconferencing services to its customers, charging either a per-minute rate or a monthly subscription fee allowing a certain level of usage. Audio conferencing and web conferencing revenue is recognized based on the timing of the customer ’ The EDNet division of the Audio and Web Conferencing Services Group generates revenues from customer usage of digital network connections, as well as bridging services and the sale and rental of equipment. EDNet purchases the rights to access digital network connections from national communications companies (and resellers) and resells such access to its customers for a fixed monthly fee plus separate per-minute usage charges. Network usage and bridging (managed transcoding and multipoint sessions) revenue is recognized based on the timing of the customer ’ EDNet sells various audio codecs and equipment which enables its customers to collaborate with other companies or with other locations. As such, revenue is recognized for the sale of equipment when the equipment is installed or upon signing of a contract after the equipment is installed and successfully operating. All sales are final and there are no refund rights or rights of return. EDNet leases some equipment to customers under terms that are accounted for as operating leases. Rental revenue from leases is recognized ratably over the life of the lease and the related equipment is depreciated over its estimated useful life. All leases of the related equipment contain fixed terms. The Webcasting division of the Digital Media Services Group recognizes revenue from live and on-demand webcasts at the time an event is accessible for streaming over the Internet. Webcasting services are provided to customers using our proprietary streaming media software, tools and processes. Customer billings are typically based on (i) the volume of data streamed at rates agreed upon in the customer contract or (ii) a set monthly fee. Since the primary deliverable for the webcasting group is a webcast, returns are inapplicable. If we have difficulty in producing the webcast, we may reduce the fee charged to the customer. Historically these reductions have been immaterial, and are recorded in the month the event occurs. Services for live webcast events are usually sold for a single price that includes on-demand webcasting services in which we host an archive of the webcast event for future access on an on-demand basis for periods ranging from one month to one year. However, on-demand webcasting services are sometimes sold separately without the live event component and we have referred to these separately billed transactions as verifiable and objective evidence of the amount of our revenues related to on-demand services. In addition, we have determined that the material portion of all views of archived webcasts take place within the first ten days after the live webcast. Based on our review of the above data, we have determined that the material portion of our revenues for on-demand webcasting services are recognized during the period in which those services are provided, which complies with the provisions of the Revenue Recognition topic of the ASC. Furthermore, we have determined that the maximum potentially deferrable revenue from on-demand webcasting services charged for but not provided as of June 30, 2015 and September 30, 2014 was immaterial in relation to our recorded liabilities at those dates. The DMSP, UGC and Smart Encoding divisions of the Digital Media Services Group recognize revenues from the acquisition, editing, transcoding, indexing, storage and distribution of their customers ’ We include the DMSP and UGC divisions ’ ’ ’ ’ Deferred revenue represents amounts billed to or received from customers for audio and web conferencing, webcasting or DMSP services to be provided in future accounting periods. As projects or events are completed and/or the services provided, the revenue is recognized. We add to our customer billings for certain services an amount to recover Universal Service Fund ( “ ” “ ”</t>
  </si>
  <si>
    <t>Income Tax, Policy [Policy Text Block]</t>
  </si>
  <si>
    <t>Income Taxes As part of the process of preparing our consolidated financial statements, we are required to estimate our income taxes in each of the jurisdictions in which we operate. This involves estimating current tax exposure and assessing temporary differences resulting from differing treatment of items for tax and accounting purposes. These differences result in deferred tax assets and liabilities included in our consolidated balance sheet. We then assess the likelihood that the deferred tax assets will be recovered from future taxable income and to the extent we believe that recovery is not likely, we establish a valuation allowance. To the extent we establish a valuation allowance or change this allowance in a period, we include an expense or benefit in our statement of operations. We have approximately $87.8 million in Federal net operating loss carryforwards (NOLs) as of June 30, 2015, which expire in fiscal years 2018 through 2035, but also may be limited as to our future use as the result of previous or future ownership changes and other limitations. We had a deferred tax asset of approximately $33.0 and $32.5 million as of June 30, 2015 and September 30, 2014, respectively, primarily resulting from these NOLs. Significant judgment is required in determining our provision for income taxes, our deferred tax assets and liabilities and any valuation allowance recorded against those deferred tax assets. A full valuation allowance has been recorded related to the deferred tax asset due to the uncertainty of realizing the benefits of certain NOLs before they expire. Our management will continue to assess the likelihood that the deferred tax asset will be realizable and the valuation allowance will be adjusted accordingly. As a result of the NOLs as discussed above, no income tax benefit was recorded in our consolidated statement of operations as a result of the net tax losses for the nine and three months ended June 30, 2015 and 2014. The primary differences between the net loss or income for book and the net loss or income for tax purposes are the following items expensed for book purposes but not deductible for tax purposes – The Income Taxes topic of the ASC prescribes a recognition threshold and measurement attribute for the financial statement recognition and measurement of a tax position taken or expected to be taken in a tax return. However, as of June 30, 2015 and September 30, 2014 we have not taken, nor recognized the financial statement impact of, any material tax positions, as defined above. Although our policy is to recognize, as non-operating expense, interest or penalties related to income taxes when such payments become probable, we had not recognized any such material items in our statement of operations for the nine and three months ended June 30, 2015 and 2014. The tax years ended September 30, 2012 and thereafter remain subject to examination by Federal and various state tax jurisdictions. In July 2013, the FASB issued ASU 2013-11 (Income Taxes (Topic 740): Presentation of an Unrecognized Tax Benefit When a Net Operating Loss Carryforward, a Similar Tax Loss, or a Tax Credit Carryforward Exists), which provides that an unrecognized tax benefit, or a portion of an unrecognized tax benefit, should be presented in the financial statements as a reduction to a deferred tax asset for a net operating loss carryforward, a similar tax loss, or a tax credit carryforward, except to the extent a net operating loss carryforward, a similar tax loss, or a tax credit carryforward (i) is not available at the reporting date to settle any additional income taxes that would result from the disallowance of a tax position or (ii) the applicable tax law does not require the entity to use, and the entity does not intend to use, the deferred tax asset for such purpose, in which case the unrecognized tax benefit should be presented in the financial statements as a liability. This update is effective for fiscal years, and interim periods within those years, beginning after December 15, 2013, with early adoption permitted. Our implementation of this guidance effective with the first interim period of our fiscal year ended September 30, 2015, the three month period ended December 31, 2014, has had no material impact on our consolidated financial statements for the nine and three months ended June 30, 2015.</t>
  </si>
  <si>
    <t>Earnings Per Share, Policy [Policy Text Block]</t>
  </si>
  <si>
    <t>Net ( Loss ) Income per Share For the nine and three months ended June 30, 2015 and 2014, basic net loss per share is based on the net loss divided by the basic weighted average number of shares of common stock outstanding, including the impact of common shares committed to be, but not yet, issued for compensation to certain Executives and for a loan origination fee - 2,616,667 and 2,541,667 as of June 30, 2015 and 2014, respectively – Since our statement of operations for the nine and three months ended June 30, 2015 and for the nine months ended June 30, 2014 reflect net losses, the effect of common stock equivalents for those periods would be anti-dilutive and thus all such equivalents were excluded from the calculation of basic weighted average shares outstanding for those periods. Since our statement of operations for the three months ended June 30, 2014 reflects net income, we are required to calculate and present fully diluted net income per share for that period. However, all common stock equivalents were also excluded from the calculation of weighted average shares outstanding on a fully diluted basis for that period, since the options and warrants outstanding during that period had per share exercise prices in excess of the range of the market price of an ONSM common share during that period and the impact of assumed conversions of each of the convertible securities outstanding during that period was also determined to be anti-dilutive. The total outstanding options and warrants excluded from the calculation of weighted average shares outstanding represented underlying common shares of 350,000 and 1,174,532 as of June 30, 2015 and 2014, respectively. The convertible securities outstanding at June 30, 2015 but excluded from the calculation of weighted average shares outstanding for the nine and three months then ended are as follows: (i) the $1,358,000 outstanding balance of the New Sigma Note, which could potentially convert into up to 4,526,667 shares of our common stock, subject to certain conditions – In addition, the convertible securities outstanding at June 30, 2014 but excluded from the calculation of weighted average shares outstanding for the nine and three months then ended are as follows: (i) the $395,000 portion of the outstanding balance of Sigma Note 1, which could have potentially converted into up to 395,000 shares of our common stock, (ii) the $528,941 outstanding balance of Sigma Note 2, which could have potentially converted into up to 528,941 shares of our common stock (iii) the $400,000 outstanding balance of the Rockridge Note, which could potentially convert into up to 166,667 shares of our common stock, (iv) the $200,000 outstanding balance of the Fuse Note, which could potentially convert into up to 400,000 shares of our common stock and (v) the $200,000 portion of the outstanding balance of the Intella2 Investor Notes issued to Fuse Capital LLC, which could potentially convert into up to 400,000 shares of our common stock.</t>
  </si>
  <si>
    <t>Compensation Related Costs, Policy [Policy Text Block]</t>
  </si>
  <si>
    <t>Compensation and related expenses Compensation costs for employees considered to be direct labor are included as part of webcasting costs of revenue. Certain compensation costs for employees involved in development of software for internal use, as discussed under Software above, are capitalized. Accrued liabilities and amounts due to directors and officers includes, in aggregate, approximately $1.4 million and $1.3 million as of June 30, 2015 and September 30, 2014, respectively, related to salaries, commissions, taxes, vacation and other benefits earned but not paid as of those dates. Certain of the amounts due to directors and officers may be satisfied with equity –</t>
  </si>
  <si>
    <t>Share-based Compensation, Option and Incentive Plans Policy [Policy Text Block]</t>
  </si>
  <si>
    <t>Equity Compensation to Employees , Directors and Consultants We have a stock based compensation plan (the “ ” – We have granted Non-Plan options to consultants and other third parties. These options have been accounted for under the Equity topic (Equity-Based Payments to Non-Employees subtopic) of the ASC, under which the fair value of the options at the time of their issuance, calculated using the Black-Scholes model, is reflected as a prepaid expense in our consolidated balance sheet at that time and expensed as professional fees during the time the services contemplated by the options are provided to us. There were no Non-Plan options granted during the nine months ended June 30, 2015 or 2014. See notes 5 and 6 for additional information related to share issuances under the Plan and note 8 for additional information related to all stock option issuances.</t>
  </si>
  <si>
    <t>Advertising Costs, Policy [Policy Text Block]</t>
  </si>
  <si>
    <t>Advertising and marketing Advertising and marketing costs, which are charged to operations as incurred and classified in our financial statements under Professional Fees or under Other General and Administrative Operating Expenses, were approximately $707,000 and $477,000 for the nine months ended June 30, 2015 and 2014, respectively, and approximately $263,000 and $161,000 for the three months ended June 30, 2015 and 2014, respectively. These amounts include third party marketing consultant fees and third party sales commissions, but do not include commissions or other compensation to our employee sales staff.</t>
  </si>
  <si>
    <t>Interest Expense, Policy [Policy Text Block]</t>
  </si>
  <si>
    <t>Interest expense and amortization of discount Interest expense is primarily comprised of (i) the interest earned by our lenders calculated based on applying the stated interest rates, on a pro-rata periodic basis, to the applicable outstanding principal balances plus (ii) the periodic amortization of the amount of other fees and expenses incurred in connection with obtaining or maintaining our debt, which fees and expenses are initially recorded by us as debt discount and presented by us on the balance sheet as a reduction of the outstanding principal balance. The amortization of discount is based on the effective percentage rate required to fully amortize the discount over the applicable remaining term of the debt. Periodic interest, as well as the other fees and expenses included in debt discount as discussed above, include amounts payable in cash and/or equity. The other fees and expenses may be payable to the lender, to third parties engaged by the lender or to third parties engaged by us.</t>
  </si>
  <si>
    <t>Comprehensive Income, Policy [Policy Text Block]</t>
  </si>
  <si>
    <t>Comprehensive Income or Loss We have recognized no transactions generating comprehensive income or loss that are not included in our net loss, and accordingly, net loss or income equals comprehensive loss or income for all periods presented.</t>
  </si>
  <si>
    <t>Use of Estimates, Policy [Policy Text Block]</t>
  </si>
  <si>
    <t>Accounting Estimates The preparation of financial statements in conformity with accounting principles generally accepted in the United States requires our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when accounting for allowances for doubtful accounts, inventory reserves, depreciation and amortization lives and methods, goodwill and other impairment allowances, income taxes and related reserves and contingent liabilities, including contingent purchase prices for acquisitions, contingent compensation arrangements and USF contributions. Such estimates are reviewed on an ongoing basis and actual results could be materially affected by those estimates.</t>
  </si>
  <si>
    <t>Basis of Accounting, Policy [Policy Text Block]</t>
  </si>
  <si>
    <t>Interim Financial Data In the opinion of our management, the accompanying unaudited interim financial statements have been prepared by us pursuant to the rules and regulations of the Securities and Exchange Commission. These interim financial statements do not include all of the information and footnotes required by accounting principles generally accepted in the United States for complete financial statements and should be read in conjunction with our annual financial statements as of September 30, 2014. These interim financial statements have not been audited. However, our management believes the accompanying unaudited interim financial statements contain all adjustments, consisting of only normal recurring adjustments, necessary to present fairly our consolidated financial position as of June 30, 2015, the results of our operations for the nine and three months ended June 30, 2015 and 2014 and our cash flows for the nine months ended June 30, 2015 and 2014. The results of operations and cash flows for the interim periods are not necessarily indicative of the results of operations or cash flows that can be expected for the year ending September 30, 2015.</t>
  </si>
  <si>
    <t>New Accounting Pronouncements, Policy [Policy Text Block]</t>
  </si>
  <si>
    <t>Effects of Recent Accounting Pronouncements In May 2014, the FASB issued ASU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In August 2015, the FASB issued ASU 2015-14, primarily for the purpose of deferring by one year the effective dates set forth in ASU 2014-09. After giving effect to that deferral, with respect to public entities, this update is effective for fiscal years, and interim periods within those years, beginning after December 15, 2017, although early adoption is permitted for fiscal years, and interim periods within those years, beginning after December 15, 2016. We believe that our implementation of this guidance for our fiscal year ended September 30, 2019, and interim periods within that fiscal year, will have no material impact on our consolidated financial statements. In June 2014, the FASB issued ASU 2014-12 (Compensation – In August 2014, the FASB issued ASU 2014-15 (Presentation of Financial Statements – ’ ’ ’ ’ In February 2015, the FASB issued ASU 2015-02 (Consolidation (Topic 810): Amendment to the Consolidation Analysis) – In April 2015, the FASB issued ASU 2015-03 (Interest – In February 2016, the FASB issued ASU 2016-02 (Leases (Topic 842)), which requires that the assets and liabilities arising from leases, including operating leases, be recognized on the balance sheet. For operating leases, a lessee is required to do the following: (i) recognize a right-of-use asset and a lease liability, initially measured at the present value of the lease payments, in the balance sheet, (ii) recognize a single lease cost, calculated so that the cost of the lease is allocated over the lease term on a generally straight-line basis and (iii) classify all cash payments within operating activities in the statement of cash flows. However, for leases with a term of 12 months or less, a lessee is permitted to make an accounting policy election by class of underlying asset not to recognize lease assets and lease liabilities. This update is effective for fiscal years, and interim periods within those years, beginning after December 15, 2018, with early adoption permitted. Although we are currently evaluating the impact of the implementation of this guidance, we expect that such implementation could have a material impact on our consolidated financial statements – see note 4 with respect to our current obligations under operating leases.</t>
  </si>
  <si>
    <t>NATURE OF BUSINESS AND SIGNIFICANT ACCOUNTING POLICIES (Tables)</t>
  </si>
  <si>
    <t>Schedule of Carrying Values and Estimated Fair Values of Debt Instruments [Table Text Block]</t>
  </si>
  <si>
    <t xml:space="preserve">Carrying Value Estimated Fair Value
New Sigma Note $ 1,282,135 $ 1,313,000
Rockridge Note 400,000 378,000
Fuse Note 205,959 164,000
Working Capital Notes 599,329 553,000
Subordinated Notes 192,500 144,000
Intella2 Investor Notes 401,667 345,000
USAC Note 212,534 176,000
Total Instruments $ 3,294,124 $ 3,073,000 </t>
  </si>
  <si>
    <t>GOODWILL AND OTHER ACQUISITION-RELATED INTANGIBLE ASSETS (Tables)</t>
  </si>
  <si>
    <t>Schedule of Intangible Assets and Goodwill [Table Text Block]</t>
  </si>
  <si>
    <t xml:space="preserve">June 30, 2015 September 30, 2014
Gross Carrying Amount Gross Carrying Amount
Accumulated Amortization Net Book Value Accumulated Amortization Net Book Value
Goodwill:
Infinite Conferencing $ 4,300,887 $ - $ 4,300,887 $ 6,400,887 $ - $ 6,400,887
Intella2 311,656 - 311,656 411,656 - 411,656
Audio/web conferencing 4,612,543 - 4,612,543 6,812,543 - 6,812,543
EDNet 1,171,444 - 1,171,444 1,271,444 - 1,271,444
Acquired Onstream 271,401 - 271,401 271,401 - 271,401
Auction Video 3,216 - 3,216 3,216 - 3,216
Total goodwill 6,058,604 - 6,058,604 8,358,604 - 8,358,604
Acquisition-related intangible assets (items listed are those that were not fully amortized as of September 30, 2014):
Intella2 - customer list 622,817 (276,086) 346,731 722,817 (195,900) 526,917
Total intangible assets 622,817 (276,086) 346,731 722,817 (195,900) 526,917
Total goodwill and other acquisition-related $ 6,681,421 $ (276,086) $ 6,405,335 $ 9,081,421 $ (195,900) $ 8,885,521 </t>
  </si>
  <si>
    <t>PROPERTY AND EQUIPMENT (Tables)</t>
  </si>
  <si>
    <t>Property, Plant and Equipment [Table Text Block]</t>
  </si>
  <si>
    <t xml:space="preserve">June 30, 2015 September 30, 2014
Accumulated Depreciation and Amortization Accumulated Depreciation and Amortization
Net Book Value Net Book Value Useful Lives (Yrs)
Historical Cost Historical Cost
Equipment and software $ 11,122,581 $ (10,838,098) $ 284,483 $ 11,086,319 $ (10,687,925) $ 398,394 1-5
DMSP 6,218,319 (5,827,013) 391,306 6,212,019 (5,702,817) 509,202 5
Other capitalized internal use software 2,534,802 (1,653,264) 881,538 2,302,688 (1,475,840) 826,848 3-5
Travel video library 1,368,112 (1,368,112) - 1,368,112 (1,368,112) - N/A
Furniture, fixtures and leasehold improvements 625,433 (584,696) 40,737 623,443 (567,389) 56,054 2-7
Totals $ 21,869,247 $ (20,271,183) $ 1,598,064 $ 21,592,581 $ (19,802,083) $ 1,790,498 </t>
  </si>
  <si>
    <t>DEBT (Tables)</t>
  </si>
  <si>
    <t>Convertible Debt [Table Text Block]</t>
  </si>
  <si>
    <t>June 30, 2015 September 30,
New Sigma Note $ 1,358,000 $ -
Sigma Note 1 (excluding portion in notes payable) - 395,000
Sigma Note 2 - 551,741
Sigma Notes (excluding portion in notes payable) 1,358,000 946,741
Rockridge Note 400,000 400,000
Fuse Note (excluding portion in notes payable) 200,000 200,000
Intella2 Investor Notes (excluding portion in notes payable) 200,000 200,000
Total convertible debentures 2,158,000 1,746,741
Less: discount on convertible debentures (100,751) (113,789)
Convertible debentures, net of discount 2,057,249 1,632,952
Less: current portion, net of discount (919,261) -
Convertible debentures, net of current portion and discount $ 1,137,988 $ 1,632,952</t>
  </si>
  <si>
    <t>Schedule of Debt [Table Text Block]</t>
  </si>
  <si>
    <t xml:space="preserve">June 30, 2015 September 30,
Line of Credit Arrangement $ 1,650,829 $ 1,650,829
Sigma Note 1 (excluding portion in convertible debentures) - 592,599
Working Capital Notes 617,727 592,727
Subordinated Notes 192,500 250,000
Intella2 Investor Notes (excluding portion in convertible debentures) 215,000 250,000
Fuse Note (excluding portion in convertible debentures) 20,000 -
Investor Notes - 175,000
USAC Note 212,534 56,229
Equipment lease 13,220 25,523
Total notes and leases payable 2,921,810 3,592,907
Less: discount on notes payable (20,886) (125,847)
Notes and leases payable, net of discount 2,900,924 3,467,060
Less: current portion, net of discount (2,421,141) (2,451,681)
Notes and leases payable, net of current portion and discount $ 479,783 $ 1,015,379 </t>
  </si>
  <si>
    <t>Schedule of Maturities of Long-term Debt [Table Text Block]</t>
  </si>
  <si>
    <t xml:space="preserve">Year Ending June 30:
2016 $ 3,391,593
2017 1,688,217
Total minimum debt payments $ 5,079,810 </t>
  </si>
  <si>
    <t>COMMITMENTS AND CONTINGENCIES (Tables)</t>
  </si>
  <si>
    <t>Schedule of Future Minimum Rental Payments for Operating Leases [Table Text Block]</t>
  </si>
  <si>
    <t xml:space="preserve">Year Ending June 30:
2016 $ 445,124
2017 364,108
2018 282,972
2019 88,724
Total minimum lease payments $ 1,180,928 </t>
  </si>
  <si>
    <t>SEGMENT INFORMATION (Tables)</t>
  </si>
  <si>
    <t>Schedule of Segment Reporting Information, by Segment [Table Text Block]</t>
  </si>
  <si>
    <t xml:space="preserve">For the nine months ended June 30, For the three months ended June 30,
2015 2014 2015 2014
Segment revenue:
Audio and Web Conferencing Services $ 8,234,973 $ 8,611,928 $ 2,736,365 $ 2,902,537
Digital Media Services 4,159,879 4,282,032 1,336,633 1,582,793
Total consolidated revenue $ 12,394,852 $ 12,893,960 $ 4,072,998 $ 4,485,330
Segment operating income:
Audio and Web Conferencing Services $ 2,411,303 $ 2,740,178 $ 722,787 $ 946,490
Digital Media Services 1,159,222 1,206,268 403,994 551,466
Total segment operating income 3,570,525 3,946,446 1,126,781 1,497,956
Depreciation and amortization (549,287) (662,667) (167,881) (227,456)
(3,151,090) (3,379,458) (1,103,943) (1,031,206)
Impairment loss on goodwill and other (2,400,000) - (2,400,000) -
Gain from litigation settlement - 741,554 - 741,554
Other expense, net (1,387,224) (1,651,171) (368,661) (620,726)
Net (loss) income $ (3,917,076) $ (1,005,296) $ (2,913,704) $ 360,122 </t>
  </si>
  <si>
    <t>Reconciliation of Assets from Segment to Consolidated [Table Text Block]</t>
  </si>
  <si>
    <t xml:space="preserve">June 30, 2015 September 30,
Assets:
Audio and Web Conferencing Services Group $ 7,840,295 $ 10,413,824
Digital Media Services Group 2,493,504 2,510,375
Corporate and unallocated 621,989 587,584
Total assets $ 10,955,788 $ 13,511,783 </t>
  </si>
  <si>
    <t>STOCK OPTIONS AND WARRANTS (Tables)</t>
  </si>
  <si>
    <t>STOCK OPTIONS AND WARRANTS (Tables) [Line Items]</t>
  </si>
  <si>
    <t>Schedule of Share-based Compensation, Stock Options, Activity [Table Text Block]</t>
  </si>
  <si>
    <t>Number of Shares Weighted Average Exercise Price
Balance, September 30, 2014 481,185 $ 1.76
Granted during the period - $ -
Expired or forfeited during the period (481,185) $ 1.76
Balance, June 30, 2015 - $ -
Exercisable at June 30, 2015 - $ -</t>
  </si>
  <si>
    <t>Warrant [Member]</t>
  </si>
  <si>
    <t>Share-based Compensation Arrangement by Share-based Payment Award, Options, Vested and Expected to Vest, Outstanding and Exercisable [Table Text Block]</t>
  </si>
  <si>
    <t xml:space="preserve">Number of common shares Exercise price per share Expiration Date
Description of transaction
LPC stock purchase – February 2012 50,000 $0.38 February 2017
LPC Purchase Agreement – September 2010 250,000 $0.38 March 2016
Total common shares underlying warrants as of June 30, 2015 300,000 </t>
  </si>
  <si>
    <t>Plan Options Issued to Financial and Other Consultant [Member]</t>
  </si>
  <si>
    <t xml:space="preserve">Number of common shares Exercise price per share Expiration Date
Issuance date Type
November 2011 30,000 $0.92 Plan Nov 2016
July 2012 20,000 $6.00 Plan July 2016
Total common shares underlying financial consultant options as of June 30, 2015 50,000 </t>
  </si>
  <si>
    <t>NATURE OF BUSINESS AND SIGNIFICANT ACCOUNTING POLICIES (Details) - USD ($)</t>
  </si>
  <si>
    <t>Dec. 31, 2016</t>
  </si>
  <si>
    <t>Jul. 15, 2016</t>
  </si>
  <si>
    <t>Apr. 15, 2016</t>
  </si>
  <si>
    <t>Dec. 31, 2015</t>
  </si>
  <si>
    <t>Dec. 22, 2015</t>
  </si>
  <si>
    <t>Dec. 17, 2015</t>
  </si>
  <si>
    <t>Dec. 16, 2015</t>
  </si>
  <si>
    <t>Sep. 21, 2015</t>
  </si>
  <si>
    <t>Apr. 30, 2015</t>
  </si>
  <si>
    <t>Jun. 14, 2013</t>
  </si>
  <si>
    <t>Mar. 21, 2013</t>
  </si>
  <si>
    <t>Mar. 19, 2013</t>
  </si>
  <si>
    <t>Sep. 30, 2015</t>
  </si>
  <si>
    <t>Jun. 30, 2016</t>
  </si>
  <si>
    <t>Jan. 31, 2016</t>
  </si>
  <si>
    <t>Mar. 19, 2015</t>
  </si>
  <si>
    <t>Feb. 28, 2015</t>
  </si>
  <si>
    <t>Dec. 31, 2014</t>
  </si>
  <si>
    <t>Feb. 28, 2014</t>
  </si>
  <si>
    <t>Sep. 30, 2013</t>
  </si>
  <si>
    <t>Jun. 30, 2013</t>
  </si>
  <si>
    <t>Jan. 22, 2013</t>
  </si>
  <si>
    <t>Oct. 01, 2012</t>
  </si>
  <si>
    <t>Sep. 30, 2009</t>
  </si>
  <si>
    <t>NATURE OF BUSINESS AND SIGNIFICANT ACCOUNTING POLICIES (Details) [Line Items]</t>
  </si>
  <si>
    <t>Retained Earnings (Accumulated Deficit)</t>
  </si>
  <si>
    <t>Net Income (Loss) Attributable to Parent</t>
  </si>
  <si>
    <t>Net Cash Provided by (Used in) Operating Activities</t>
  </si>
  <si>
    <t>Cash</t>
  </si>
  <si>
    <t>Working Capital Deficit</t>
  </si>
  <si>
    <t>Repayments of Debt</t>
  </si>
  <si>
    <t>Notes Payable, Noncurrent</t>
  </si>
  <si>
    <t>Debt Instrument, Face Amount</t>
  </si>
  <si>
    <t>Revenues</t>
  </si>
  <si>
    <t>Proceeds from Notes Payable</t>
  </si>
  <si>
    <t>Estimated Shortfall Liability</t>
  </si>
  <si>
    <t>Operating Loss Carryforwards</t>
  </si>
  <si>
    <t>Deferred Tax Assets, Net of Valuation Allowance</t>
  </si>
  <si>
    <t>Incremental Common Shares Attributable to Dilutive Effect of Contingently Issuable Shares (in Shares)</t>
  </si>
  <si>
    <t>Antidilutive Securities Excluded from Computation of Earnings Per Share, Amount (in Shares)</t>
  </si>
  <si>
    <t>Accrued Liabilities</t>
  </si>
  <si>
    <t>Marketing and Advertising Expense</t>
  </si>
  <si>
    <t>Subsequent Event [Member]</t>
  </si>
  <si>
    <t>JC Resources Inc [Member]</t>
  </si>
  <si>
    <t>Funding Commitment Letter Maximum Funding Capacity</t>
  </si>
  <si>
    <t>Funding Letter [Member] | JC Resources Inc [Member]</t>
  </si>
  <si>
    <t>Payments for Fees</t>
  </si>
  <si>
    <t>Debt Instrument, Interest Rate, Stated Percentage</t>
  </si>
  <si>
    <t>15.00%</t>
  </si>
  <si>
    <t>Shares to be Prorated in Partial Funding (in Shares)</t>
  </si>
  <si>
    <t>Funding Letter Termination, Threshold Amount</t>
  </si>
  <si>
    <t>Debt Issuance Cost</t>
  </si>
  <si>
    <t>Sigma Note [Member]</t>
  </si>
  <si>
    <t>Sigma Note [Member] | Subsequent Event [Member]</t>
  </si>
  <si>
    <t>Fees and Commissions</t>
  </si>
  <si>
    <t>Debt Instrument, Periodic Payment, Principal</t>
  </si>
  <si>
    <t>Debt Instrument, Increase, Accrued Interest</t>
  </si>
  <si>
    <t>New Sigma Note [Member]</t>
  </si>
  <si>
    <t>21.00%</t>
  </si>
  <si>
    <t>New Sigma Note [Member] | Subsequent Event [Member]</t>
  </si>
  <si>
    <t>New Sigma Note [Member] | Convertible Debt Securities [Member]</t>
  </si>
  <si>
    <t>Infinite Conferencing [Member]</t>
  </si>
  <si>
    <t>Proceeds from Sales of Business, Affiliate and Productive Assets</t>
  </si>
  <si>
    <t>Sigma Note 1 [Member]</t>
  </si>
  <si>
    <t>17.00%</t>
  </si>
  <si>
    <t>Sigma Note 1 [Member] | Subsequent Event [Member]</t>
  </si>
  <si>
    <t>Sigma Note 1 [Member] | Convertible Debt Securities [Member]</t>
  </si>
  <si>
    <t>Sigma Note 2 [Member] | Subsequent Event [Member]</t>
  </si>
  <si>
    <t>Sigma Note 2 [Member] | Convertible Debt Securities [Member]</t>
  </si>
  <si>
    <t>Rockridge Note [Member]</t>
  </si>
  <si>
    <t>Rockridge Note [Member] | Convertible Debt Securities [Member]</t>
  </si>
  <si>
    <t>Fuse Note [Member]</t>
  </si>
  <si>
    <t>Fuse Note [Member] | Convertible Debt Securities [Member]</t>
  </si>
  <si>
    <t>Intella 2 Investor Notes [Member]</t>
  </si>
  <si>
    <t>Intella 2 Investor Notes [Member] | Convertible Debt Securities [Member]</t>
  </si>
  <si>
    <t>Minimum [Member] | Computer Software, Intangible Asset [Member]</t>
  </si>
  <si>
    <t>Finite-Lived Intangible Asset, Useful Life</t>
  </si>
  <si>
    <t>3 years</t>
  </si>
  <si>
    <t>Maximum [Member] | Computer Software, Intangible Asset [Member]</t>
  </si>
  <si>
    <t>5 years</t>
  </si>
  <si>
    <t>Fair Value, Inputs, Level 3 [Member] | Minimum [Member]</t>
  </si>
  <si>
    <t>Finders and Origination Fee, Percentage</t>
  </si>
  <si>
    <t>10.00%</t>
  </si>
  <si>
    <t>Fair Value Assumptions, Risk Free Interest Rate</t>
  </si>
  <si>
    <t>6.00%</t>
  </si>
  <si>
    <t>Fair Value, Inputs, Level 3 [Member] | Maximum [Member]</t>
  </si>
  <si>
    <t>14.00%</t>
  </si>
  <si>
    <t>NATURE OF BUSINESS AND SIGNIFICANT ACCOUNTING POLICIES (Details) - Schedule of carrying and estimated fair values of debt instruments - USD ($)</t>
  </si>
  <si>
    <t>Dec. 30, 2015</t>
  </si>
  <si>
    <t>Oct. 15, 2015</t>
  </si>
  <si>
    <t>May. 04, 2015</t>
  </si>
  <si>
    <t>Nov. 30, 2014</t>
  </si>
  <si>
    <t>Jan. 06, 2013</t>
  </si>
  <si>
    <t>Dec. 31, 2012</t>
  </si>
  <si>
    <t>Jun. 06, 2012</t>
  </si>
  <si>
    <t>Mar. 09, 2012</t>
  </si>
  <si>
    <t>NATURE OF BUSINESS AND SIGNIFICANT ACCOUNTING POLICIES (Details) - Schedule of carrying and estimated fair values of debt instruments [Line Items]</t>
  </si>
  <si>
    <t>Carrying Value</t>
  </si>
  <si>
    <t>Estimated Fair Value</t>
  </si>
  <si>
    <t>Working Capital Notes [Member]</t>
  </si>
  <si>
    <t>Subordinated Notes [Member]</t>
  </si>
  <si>
    <t>USAC Note [Member]</t>
  </si>
  <si>
    <t>GOODWILL AND OTHER ACQUISITION-RELATED INTANGIBLE ASSETS (Details)</t>
  </si>
  <si>
    <t>Apr. 05, 2016USD ($)</t>
  </si>
  <si>
    <t>Dec. 18, 2015USD ($)</t>
  </si>
  <si>
    <t>Mar. 06, 2015USD ($)</t>
  </si>
  <si>
    <t>Nov. 30, 2012USD ($)</t>
  </si>
  <si>
    <t>Dec. 31, 2009USD ($)</t>
  </si>
  <si>
    <t>Dec. 31, 2008USD ($)</t>
  </si>
  <si>
    <t>Mar. 27, 2007USD ($)</t>
  </si>
  <si>
    <t>Dec. 23, 2004USD ($)</t>
  </si>
  <si>
    <t>Jul. 25, 2001USD ($)</t>
  </si>
  <si>
    <t>Jun. 30, 2014USD ($)</t>
  </si>
  <si>
    <t>Jun. 30, 2015USD ($)$ / shares</t>
  </si>
  <si>
    <t>Sep. 30, 2014USD ($)$ / shares</t>
  </si>
  <si>
    <t>Sep. 30, 2013USD ($)</t>
  </si>
  <si>
    <t>Sep. 30, 2012USD ($)</t>
  </si>
  <si>
    <t>Sep. 30, 2011USD ($)</t>
  </si>
  <si>
    <t>Sep. 30, 2010USD ($)</t>
  </si>
  <si>
    <t>Sep. 30, 2005USD ($)</t>
  </si>
  <si>
    <t>Sep. 30, 2004USD ($)</t>
  </si>
  <si>
    <t>Sep. 30, 2002USD ($)</t>
  </si>
  <si>
    <t>Sep. 30, 2015$ / shares</t>
  </si>
  <si>
    <t>Feb. 20, 2013$ / shares</t>
  </si>
  <si>
    <t>Aug. 11, 2009$ / shares</t>
  </si>
  <si>
    <t>Dec. 23, 2008USD ($)</t>
  </si>
  <si>
    <t>Apr. 27, 2007</t>
  </si>
  <si>
    <t>GOODWILL AND OTHER ACQUISITION-RELATED INTANGIBLE ASSETS (Details) [Line Items]</t>
  </si>
  <si>
    <t>Goodwill</t>
  </si>
  <si>
    <t>Percentage of Corporate Cost</t>
  </si>
  <si>
    <t>83.00%</t>
  </si>
  <si>
    <t>Share Price (in Dollars per share) | $ / shares</t>
  </si>
  <si>
    <t>DMSP [Member]</t>
  </si>
  <si>
    <t>Property, Plant and Equipment, Useful Life</t>
  </si>
  <si>
    <t>Intella 2 Acquisition [Member]</t>
  </si>
  <si>
    <t>Number of Customers Acquired</t>
  </si>
  <si>
    <t>Preliminary Purchase Price</t>
  </si>
  <si>
    <t>Business Combination, Recognized Identifiable Assets Acquired and Liabilities Assumed, Intangible Assets, Other than Goodwill</t>
  </si>
  <si>
    <t>Business Combination, Recognized Identifiable Assets Acquired and Liabilities Assumed, Property, Plant, and Equipment</t>
  </si>
  <si>
    <t>Payments to Acquire Businesses, Gross</t>
  </si>
  <si>
    <t>Accretion Expense</t>
  </si>
  <si>
    <t>Litigation Settlement, Amount</t>
  </si>
  <si>
    <t>Reversal of Liability</t>
  </si>
  <si>
    <t>Goodwill, Impairment Loss</t>
  </si>
  <si>
    <t>Infinite Merger [Member]</t>
  </si>
  <si>
    <t>Impairment of Intangible Assets, Finite-lived</t>
  </si>
  <si>
    <t>Business Acquisition, Percentage of Voting Interests Acquired</t>
  </si>
  <si>
    <t>100.00%</t>
  </si>
  <si>
    <t>Business Combination, Consideration Transferred, Equity Interests Issued and Issuable</t>
  </si>
  <si>
    <t>Business Combination, Consideration Transferred</t>
  </si>
  <si>
    <t>Goodwill, Purchase Accounting Adjustments</t>
  </si>
  <si>
    <t>Auction Video [Member]</t>
  </si>
  <si>
    <t>Amortization of Intangible Assets</t>
  </si>
  <si>
    <t>Auction Video [Member] | DMSP [Member]</t>
  </si>
  <si>
    <t>Business Combination, Recognized Identifiable Assets Acquired and Liabilities Assumed, Current Assets, Other</t>
  </si>
  <si>
    <t>Onstream Merger [Member]</t>
  </si>
  <si>
    <t>Fair Value Assumption, Projected Discounted Cash Flow Period</t>
  </si>
  <si>
    <t>Noncontrolling Interest, Ownership Percentage by Parent</t>
  </si>
  <si>
    <t>74.00%</t>
  </si>
  <si>
    <t>Acquisition of 51% of ED Net [Member]</t>
  </si>
  <si>
    <t>51.00%</t>
  </si>
  <si>
    <t>Goodwill, Amortization Period</t>
  </si>
  <si>
    <t>15 years</t>
  </si>
  <si>
    <t>Acquisition of Remaining 49% of ED Net [Member]</t>
  </si>
  <si>
    <t>49.00%</t>
  </si>
  <si>
    <t>Business Combination, Recognized Identifiable Assets Acquired, Goodwill, and Liabilities Assumed, Net</t>
  </si>
  <si>
    <t>ED Net Acquisition [Member]</t>
  </si>
  <si>
    <t>Free Conferencing Business [Member] | Intella 2 Acquisition [Member]</t>
  </si>
  <si>
    <t>Infinite Conferencing [Member] | Subsequent Event [Member]</t>
  </si>
  <si>
    <t>Minimum [Member] | Intella 2 Acquisition [Member]</t>
  </si>
  <si>
    <t>Acquired Finite-lived Intangible Assets, Weighted Average Useful Life</t>
  </si>
  <si>
    <t>Minimum [Member] | Infinite Merger [Member]</t>
  </si>
  <si>
    <t>Minimum [Member] | Auction Video [Member]</t>
  </si>
  <si>
    <t>2 years</t>
  </si>
  <si>
    <t>Maximum [Member] | Intella 2 Acquisition [Member]</t>
  </si>
  <si>
    <t>7 years</t>
  </si>
  <si>
    <t>Maximum [Member] | Infinite Merger [Member]</t>
  </si>
  <si>
    <t>6 years</t>
  </si>
  <si>
    <t>Maximum [Member] | Auction Video [Member]</t>
  </si>
  <si>
    <t>Testing For Impairment [Member]</t>
  </si>
  <si>
    <t>Testing For Impairment [Member] | Intella 2 Acquisition [Member]</t>
  </si>
  <si>
    <t>Infinite/OCC and EDNet Goodwill [Member]</t>
  </si>
  <si>
    <t>Infinite/OCC Goodwill [Member]</t>
  </si>
  <si>
    <t>Infinite/OCC Goodwill [Member] | Sales Agreement [Member] | Subsequent Event [Member]</t>
  </si>
  <si>
    <t>EDNet Goodwill [Member]</t>
  </si>
  <si>
    <t>Infinite Goodwill [Member]</t>
  </si>
  <si>
    <t>OCC Goodwill [Member]</t>
  </si>
  <si>
    <t>OCC Intangible Assets [Member]</t>
  </si>
  <si>
    <t>GOODWILL AND OTHER ACQUISITION-RELATED INTANGIBLE ASSETS (Details) - Goodwill and Other Acquisition-related Intangible Assets - USD ($)</t>
  </si>
  <si>
    <t>Goodwill:</t>
  </si>
  <si>
    <t>Goodwill, Gross Carrying Amount</t>
  </si>
  <si>
    <t>Goodwill,,AccumulatedAmortization</t>
  </si>
  <si>
    <t>Goodwill, Net Book Value</t>
  </si>
  <si>
    <t>Acquisition-related intangible assets (items listed are those that were not fully amortized as of September 30, 2014):</t>
  </si>
  <si>
    <t>Intangible assets,Gross Carrying Amount</t>
  </si>
  <si>
    <t>Intangible assets,Accumulated Amortization</t>
  </si>
  <si>
    <t>Intangible assets,Net Book Value</t>
  </si>
  <si>
    <t>Total goodwill and other acquisition-related intangible assets</t>
  </si>
  <si>
    <t>Intella 2 [Member]</t>
  </si>
  <si>
    <t>Audio And Web Conferencing Services [Member]</t>
  </si>
  <si>
    <t>ED Net [Member]</t>
  </si>
  <si>
    <t>Acquired Onstream [Member]</t>
  </si>
  <si>
    <t>Intella 2 Customer Lists Tradenames URLs and Noncompete [Member]</t>
  </si>
  <si>
    <t>PROPERTY AND EQUIPMENT (Details) - USD ($)</t>
  </si>
  <si>
    <t>Mar. 27, 2015</t>
  </si>
  <si>
    <t>Jul. 31, 2014</t>
  </si>
  <si>
    <t>May. 31, 2014</t>
  </si>
  <si>
    <t>Jan. 31, 2014</t>
  </si>
  <si>
    <t>Oct. 31, 2013</t>
  </si>
  <si>
    <t>Aug. 31, 2013</t>
  </si>
  <si>
    <t>Jan. 31, 2013</t>
  </si>
  <si>
    <t>May. 31, 2010</t>
  </si>
  <si>
    <t>Dec. 31, 2009</t>
  </si>
  <si>
    <t>Oct. 31, 2009</t>
  </si>
  <si>
    <t>Dec. 23, 2004</t>
  </si>
  <si>
    <t>PROPERTY AND EQUIPMENT (Details) [Line Items]</t>
  </si>
  <si>
    <t>Depreciation, Depletion and Amortization</t>
  </si>
  <si>
    <t>Stock Issued during the Period, Restricted Stock for Debt Issuance and Related Expense, Value</t>
  </si>
  <si>
    <t>Capitalized Software Development Costs for Software Sold to Customers</t>
  </si>
  <si>
    <t>Webcasting [Member]</t>
  </si>
  <si>
    <t>Capitalized Computer Software, Gross</t>
  </si>
  <si>
    <t>Other Capitalized Property Plant and Equipment [Member]</t>
  </si>
  <si>
    <t>Business Combination, Recognized Identifiable Assets Acquired and Liabilities Assumed, Assets</t>
  </si>
  <si>
    <t>PROPERTY AND EQUIPMENT (Details) - Property and equipment, including equipment acquired under capital leases - USD ($)</t>
  </si>
  <si>
    <t>Property, Plant and Equipment [Line Items]</t>
  </si>
  <si>
    <t>Historical Cost</t>
  </si>
  <si>
    <t>Accumulated Depreciation and Amortization</t>
  </si>
  <si>
    <t>Net Book Value</t>
  </si>
  <si>
    <t>Equipment and Software [Member]</t>
  </si>
  <si>
    <t>Useful Lives</t>
  </si>
  <si>
    <t>Other Capitalized Internal Use Software [Member]</t>
  </si>
  <si>
    <t>Travel Video Library [Member]</t>
  </si>
  <si>
    <t>Furniture Fixture and Leasehold Improvements [Member]</t>
  </si>
  <si>
    <t>Minimum [Member] | Equipment and Software [Member]</t>
  </si>
  <si>
    <t>1 year</t>
  </si>
  <si>
    <t>Minimum [Member] | Other Capitalized Internal Use Software [Member]</t>
  </si>
  <si>
    <t>Minimum [Member] | Furniture Fixture and Leasehold Improvements [Member]</t>
  </si>
  <si>
    <t>Maximum [Member] | Equipment and Software [Member]</t>
  </si>
  <si>
    <t>Maximum [Member] | Other Capitalized Internal Use Software [Member]</t>
  </si>
  <si>
    <t>Maximum [Member] | Furniture Fixture and Leasehold Improvements [Member]</t>
  </si>
  <si>
    <t>DEBT (Details)</t>
  </si>
  <si>
    <t>Dec. 31, 2016USD ($)</t>
  </si>
  <si>
    <t>Jul. 15, 2016USD ($)</t>
  </si>
  <si>
    <t>Apr. 15, 2016USD ($)</t>
  </si>
  <si>
    <t>Feb. 19, 2016USD ($)$ / sharesshares</t>
  </si>
  <si>
    <t>Jan. 15, 2016USD ($)</t>
  </si>
  <si>
    <t>Dec. 31, 2015USD ($)</t>
  </si>
  <si>
    <t>Dec. 30, 2015USD ($)shares</t>
  </si>
  <si>
    <t>Dec. 22, 2015USD ($)</t>
  </si>
  <si>
    <t>Dec. 18, 2015USD ($)shares</t>
  </si>
  <si>
    <t>Dec. 17, 2015USD ($)</t>
  </si>
  <si>
    <t>Dec. 16, 2015USD ($)shares</t>
  </si>
  <si>
    <t>Dec. 15, 2015USD ($)</t>
  </si>
  <si>
    <t>Nov. 27, 2015USD ($)</t>
  </si>
  <si>
    <t>Nov. 15, 2015USD ($)</t>
  </si>
  <si>
    <t>Oct. 15, 2015USD ($)shares</t>
  </si>
  <si>
    <t>Sep. 21, 2015USD ($)</t>
  </si>
  <si>
    <t>Sep. 16, 2015USD ($)</t>
  </si>
  <si>
    <t>Aug. 18, 2015shares</t>
  </si>
  <si>
    <t>Jun. 30, 2015USD ($)$ / sharesshares</t>
  </si>
  <si>
    <t>May. 15, 2015USD ($)</t>
  </si>
  <si>
    <t>May. 04, 2015USD ($)$ / sharesshares</t>
  </si>
  <si>
    <t>Apr. 30, 2015USD ($)$ / sharesshares</t>
  </si>
  <si>
    <t>Mar. 31, 2015USD ($)shares</t>
  </si>
  <si>
    <t>Mar. 19, 2015USD ($)$ / sharesshares</t>
  </si>
  <si>
    <t>Feb. 28, 2015USD ($)shares</t>
  </si>
  <si>
    <t>Dec. 31, 2014USD ($)$ / shares</t>
  </si>
  <si>
    <t>Nov. 30, 2014USD ($)$ / sharesshares</t>
  </si>
  <si>
    <t>Oct. 31, 2014USD ($)shares</t>
  </si>
  <si>
    <t>Sep. 15, 2014USD ($)shares</t>
  </si>
  <si>
    <t>Jun. 30, 2014USD ($)shares</t>
  </si>
  <si>
    <t>Feb. 28, 2014USD ($)shares</t>
  </si>
  <si>
    <t>Dec. 31, 2013USD ($)shares</t>
  </si>
  <si>
    <t>Jun. 14, 2013USD ($)</t>
  </si>
  <si>
    <t>Mar. 31, 2013USD ($)shares</t>
  </si>
  <si>
    <t>Mar. 21, 2013USD ($)</t>
  </si>
  <si>
    <t>Mar. 19, 2013USD ($)$ / shares</t>
  </si>
  <si>
    <t>Feb. 15, 2013USD ($)</t>
  </si>
  <si>
    <t>Feb. 01, 2013USD ($)</t>
  </si>
  <si>
    <t>Jan. 31, 2013USD ($)shares</t>
  </si>
  <si>
    <t>Nov. 30, 2012USD ($)$ / sharesshares</t>
  </si>
  <si>
    <t>Apr. 30, 2012USD ($)</t>
  </si>
  <si>
    <t>Oct. 31, 2011USD ($)$ / sharesshares</t>
  </si>
  <si>
    <t>Jul. 31, 2008USD ($)</t>
  </si>
  <si>
    <t>Nov. 30, 2013USD ($)$ / sharesshares</t>
  </si>
  <si>
    <t>Jun. 30, 2013USD ($)shares</t>
  </si>
  <si>
    <t>Dec. 31, 2012USD ($)shares</t>
  </si>
  <si>
    <t>Nov. 30, 2012USD ($)$ / shares</t>
  </si>
  <si>
    <t>Dec. 31, 2014USD ($)$ / sharesshares</t>
  </si>
  <si>
    <t>Jul. 01, 2013USD ($)</t>
  </si>
  <si>
    <t>Sep. 30, 2015USD ($)$ / shares</t>
  </si>
  <si>
    <t>Sep. 30, 2014USD ($)$ / sharesshares</t>
  </si>
  <si>
    <t>Sep. 30, 2013USD ($)$ / sharesshares</t>
  </si>
  <si>
    <t>Jul. 31, 2016USD ($)</t>
  </si>
  <si>
    <t>Jul. 30, 2016USD ($)</t>
  </si>
  <si>
    <t>Jun. 30, 2016USD ($)</t>
  </si>
  <si>
    <t>Jun. 29, 2016USD ($)</t>
  </si>
  <si>
    <t>May. 30, 2016USD ($)</t>
  </si>
  <si>
    <t>Apr. 29, 2016USD ($)</t>
  </si>
  <si>
    <t>Mar. 30, 2016USD ($)</t>
  </si>
  <si>
    <t>Mar. 11, 2016USD ($)</t>
  </si>
  <si>
    <t>Feb. 27, 2016USD ($)</t>
  </si>
  <si>
    <t>Jan. 31, 2016USD ($)</t>
  </si>
  <si>
    <t>May. 31, 2015</t>
  </si>
  <si>
    <t>May. 01, 2015</t>
  </si>
  <si>
    <t>Apr. 24, 2015$ / sharesshares</t>
  </si>
  <si>
    <t>Dec. 18, 2014USD ($)$ / shares</t>
  </si>
  <si>
    <t>Oct. 28, 2014$ / shares</t>
  </si>
  <si>
    <t>Mar. 31, 2014USD ($)</t>
  </si>
  <si>
    <t>May. 31, 2013</t>
  </si>
  <si>
    <t>Jan. 22, 2013USD ($)</t>
  </si>
  <si>
    <t>Jan. 06, 2013USD ($)</t>
  </si>
  <si>
    <t>Oct. 31, 2012</t>
  </si>
  <si>
    <t>Oct. 01, 2012USD ($)$ / shares</t>
  </si>
  <si>
    <t>Jun. 06, 2012USD ($)</t>
  </si>
  <si>
    <t>Mar. 09, 2012USD ($)$ / shares</t>
  </si>
  <si>
    <t>Sep. 30, 2009USD ($)</t>
  </si>
  <si>
    <t>Sep. 14, 2009</t>
  </si>
  <si>
    <t>Jun. 30, 2009USD ($)</t>
  </si>
  <si>
    <t>DEBT (Details) [Line Items]</t>
  </si>
  <si>
    <t>Notes Payable</t>
  </si>
  <si>
    <t>Debt Instrument, Unamortized Discount</t>
  </si>
  <si>
    <t>Amortization of Debt Discount (Premium)</t>
  </si>
  <si>
    <t>Interest Expense</t>
  </si>
  <si>
    <t>Long-term Debt, Maturities, Repayments of Principal in Next Twelve Months</t>
  </si>
  <si>
    <t>Gains (Losses) on Extinguishment of Debt</t>
  </si>
  <si>
    <t>Long-term Debt, Gross</t>
  </si>
  <si>
    <t>Common Stock, Shares, Outstanding (in Shares) | shares</t>
  </si>
  <si>
    <t>Common Stock, Shares, Issued (in Shares) | shares</t>
  </si>
  <si>
    <t>Stock Issued During Period, Shares, New Issues (in Shares) | shares</t>
  </si>
  <si>
    <t>Stock Issued During Period, Value, New Issues</t>
  </si>
  <si>
    <t>Line of Credit [Member]</t>
  </si>
  <si>
    <t>12.00%</t>
  </si>
  <si>
    <t>Debt Instrument, Interest Rate, Effective Percentage</t>
  </si>
  <si>
    <t>11.00%</t>
  </si>
  <si>
    <t>Line of Credit Facility, Maximum Borrowing Capacity</t>
  </si>
  <si>
    <t>Debt Instrument, Interest Rate Terms</t>
  </si>
  <si>
    <t>The Modification provides that as of the Effective Date the interest rate will be the prime rate plus seven and one-half percent (7.5%) per annum, but no less than eleven percent (11.0%) per annum or any higher rate that might be allowed by the terms of the Line, including the Modification, arising from certain events such as default. Accordingly, as of the Effective Date, the outstanding balance bears interest at 11.0% per annum.</t>
  </si>
  <si>
    <t>Line of Credit Facility, Interest Rate During Period</t>
  </si>
  <si>
    <t>0.05%</t>
  </si>
  <si>
    <t>Commitment Fee Percentage</t>
  </si>
  <si>
    <t>1.00%</t>
  </si>
  <si>
    <t>Advances</t>
  </si>
  <si>
    <t>Long-term Line of Credit</t>
  </si>
  <si>
    <t>Excess of Line of Credit Over the Borrowing Base</t>
  </si>
  <si>
    <t>Note Issued Additional Funding</t>
  </si>
  <si>
    <t>Debt Instrument, Periodic Payment Terms, Balloon Payment to be Paid</t>
  </si>
  <si>
    <t>Debt Instrument, Convertible, Conversion Price (in Dollars per share) | $ / shares</t>
  </si>
  <si>
    <t>Additional Loan</t>
  </si>
  <si>
    <t>Reimbursement of Legal Expenses</t>
  </si>
  <si>
    <t>Stock Issued during Period, Shares, Issued for Interest Fees and Finders Fees (in Shares) | shares</t>
  </si>
  <si>
    <t>66.00%</t>
  </si>
  <si>
    <t>56.00%</t>
  </si>
  <si>
    <t>60.00%</t>
  </si>
  <si>
    <t>Debt Instrument, Present Value of Cash Flow Difference, Percentage</t>
  </si>
  <si>
    <t>Fair Value of Conversion Rights</t>
  </si>
  <si>
    <t>Debt Conversion, Converted Instrument, Amount</t>
  </si>
  <si>
    <t>Sigma Note 1 [Member] | Post Amendment [Member]</t>
  </si>
  <si>
    <t>Notes Cancelled Outstanding Amount</t>
  </si>
  <si>
    <t>Debt Instrument, Maturity Date</t>
  </si>
  <si>
    <t>Apr. 15,
		2016</t>
  </si>
  <si>
    <t>Payment for Administrative Fees</t>
  </si>
  <si>
    <t>Additional Advisory Fee</t>
  </si>
  <si>
    <t>Proceeds Under Funding Letter Ceiling Amount</t>
  </si>
  <si>
    <t>65.00%</t>
  </si>
  <si>
    <t>New Sigma Note [Member] | Post Amendment [Member]</t>
  </si>
  <si>
    <t>Jul. 15,
		2016</t>
  </si>
  <si>
    <t>Accrued Interest Paid-in Cash</t>
  </si>
  <si>
    <t>Restricted Share Issuance of Common Stock (in Shares) | shares</t>
  </si>
  <si>
    <t>Legal Fees</t>
  </si>
  <si>
    <t>33.20%</t>
  </si>
  <si>
    <t>22.00%</t>
  </si>
  <si>
    <t>Shares Issued, Price Per Share (in Dollars per share) | $ / shares</t>
  </si>
  <si>
    <t>Stock Issued During The Period Restricted Stock Issued As Origination Fee (in Shares) | shares</t>
  </si>
  <si>
    <t>Fair Market Value of Origination Fees Shares, Value</t>
  </si>
  <si>
    <t>Interest Expense, Debt</t>
  </si>
  <si>
    <t>Notes Payable, Current</t>
  </si>
  <si>
    <t>Restricted Share Issuance of Common Stock Value</t>
  </si>
  <si>
    <t>Convertible Notes Payable</t>
  </si>
  <si>
    <t>Secured Debt, Other</t>
  </si>
  <si>
    <t>Additional Common Shares Issued, Shares (in Shares) | shares</t>
  </si>
  <si>
    <t>Proceeds from Issuance of Unsecured Debt</t>
  </si>
  <si>
    <t>Funding Commitment Letter Amount</t>
  </si>
  <si>
    <t>Diligence Fee</t>
  </si>
  <si>
    <t>Accrued Interest</t>
  </si>
  <si>
    <t>Loan Extension Fees</t>
  </si>
  <si>
    <t>Stock Issued During Period, Shares, Restricted Stock Award, Net of Forfeitures (in Shares) | shares</t>
  </si>
  <si>
    <t>Payments for Repurchase of Common Stock</t>
  </si>
  <si>
    <t>Working Capital Notes [Member] | Subsequent Event [Member]</t>
  </si>
  <si>
    <t>Working Capital Notes [Member] | Post Amendment [Member]</t>
  </si>
  <si>
    <t>Working Capital Notes [Member] | Post Amendment [Member] | Working Capital Shares [Member]</t>
  </si>
  <si>
    <t>Working Capital Notes [Member] | Post Amendment [Member] | Subsequent Event [Member]</t>
  </si>
  <si>
    <t>Sigma Capital [Member]</t>
  </si>
  <si>
    <t>Advisory Fees Payable</t>
  </si>
  <si>
    <t>Advisory Fee</t>
  </si>
  <si>
    <t>Payment of Legal and Other Expenses</t>
  </si>
  <si>
    <t>Stock Issued During Period, Shares, Issued for Services (in Shares) | shares</t>
  </si>
  <si>
    <t>Advisory Fees Expense</t>
  </si>
  <si>
    <t>Payment of Administrative Fee and Other Expenses Related to Financing</t>
  </si>
  <si>
    <t>57.00%</t>
  </si>
  <si>
    <t>Transaction Fee</t>
  </si>
  <si>
    <t>Loss Contingency, Damages Paid, Value</t>
  </si>
  <si>
    <t>Sigma Capital [Member] | Post Amendment [Member]</t>
  </si>
  <si>
    <t>Sigma Notes 1 And 2 [Member]</t>
  </si>
  <si>
    <t>Sigma Note [Member] | Post Amendment [Member]</t>
  </si>
  <si>
    <t>Sigma Note 2 [Member]</t>
  </si>
  <si>
    <t>115.00%</t>
  </si>
  <si>
    <t>Senior Notes</t>
  </si>
  <si>
    <t>Interest Payment</t>
  </si>
  <si>
    <t>Amortization of Financing Costs</t>
  </si>
  <si>
    <t>Dec. 31,
		2016</t>
  </si>
  <si>
    <t>29.10%</t>
  </si>
  <si>
    <t>31.10%</t>
  </si>
  <si>
    <t>28.00%</t>
  </si>
  <si>
    <t>44.30%</t>
  </si>
  <si>
    <t>Extinguishment of Debt, Threshold Amount</t>
  </si>
  <si>
    <t>Debt Instrument, Description</t>
  </si>
  <si>
    <t>The Rockridge Agreement, as amended through December 31, 2014, provides that (i) Rockridge may receive an origination fee upon not less than sixty-one (61) days written notice to us, payable by our issuance of 666,667 restricted shares of our common stock (the &amp;#x201c;Shares&amp;#x201d;) and (ii) on the Maturity Date we shall pay Rockridge up to a maximum of $75,000 valuation adjustment (the &amp;#x201c;Shortfall Payment&amp;#x201d;) related to the Shares. The Shortfall Payment would be calculated as the sum of (i) the cash difference between the per share value of $1.20 (the &amp;#x201c;Minimum Per Share Value&amp;#x201d;) and the average sale price for all previously sold Shares (whether such number is positive or negative) multiplied by the number of sold Shares and (ii) for the Shares which were not previously sold by Rockridge, the cash difference between the Minimum Per Share Value and the market value of the Shares at the Maturity Date (whether such number is positive or negative) multiplied by the number of unsold Shares, up to a maximum of $75,000 in the aggregate.</t>
  </si>
  <si>
    <t>Origination Fees with respect to the Common Shares (in Shares) | shares</t>
  </si>
  <si>
    <t>Increase in Origination Fees with respect to the Common Shares (in Shares) | shares</t>
  </si>
  <si>
    <t>Fair Market Value of Origination Fees Shares (in Shares) | shares</t>
  </si>
  <si>
    <t>Debt Instrument, Convertible, Terms of Conversion Feature</t>
  </si>
  <si>
    <t>Upon notice from Rockridge at any time and from time to time prior to the Maturity Date the outstanding principal balance may be converted into a number of restricted shares of our common stock. These conversions are subject to a minimum of one month between conversion notices (unless such conversion amount exceeds $25,000) and will use a conversion price of eighty percent (80%) of the fair market value of the average closing bid price for our common stock for the twenty (20) days of trading on The NASDAQ Capital Market (or such other exchange or market on which our common shares are trading) prior to such Rockridge notice, but such conversion price will not be less than $2.40 per share.  We will not effect any conversion of the Rockridge Note, to the extent Rockridge and Frederick Deluca (who died on September 14, 2015), after giving effect to such conversion, would beneficially own in excess of 9.9% of our outstanding common stock, although such limitation may be waived by Rockridge upon not less than sixty-one (61) days prior written notice to us and provided such waiver would not result in a violation of the NASDAQ shareholder approval rules.</t>
  </si>
  <si>
    <t>Debt Instrument Conversion, Threshold Amount</t>
  </si>
  <si>
    <t>Debt Instrument, Convertible, Threshold Trading Days</t>
  </si>
  <si>
    <t>Debt Instrument, Convertible, Stock Price Trigger (in Dollars per share) | $ / shares</t>
  </si>
  <si>
    <t>Beneficial Holding, Threshold Percentage</t>
  </si>
  <si>
    <t>9.90%</t>
  </si>
  <si>
    <t>Rockridge Note [Member] | Post Amendment [Member]</t>
  </si>
  <si>
    <t>Mar. 1,
		2016</t>
  </si>
  <si>
    <t>19.00%</t>
  </si>
  <si>
    <t>Debt Modification Description</t>
  </si>
  <si>
    <t>Effective April 1, 2014 the Fuse Note was amended to provide that the $200,000 principal balance would not be payable until the March 19, 2015 maturity date, although interest would continue to be payable on a monthly basis.  Effective February 28, 2015 the Fuse Note was further amended, extending the maturity date to March 1, 2016 and as a result the Fuse Note is classified as non-current on our September 30, 2014 balance sheet. This amendment provides that interest would be paid quarterly, commencing June 30, 2015 and also increases the outstanding principal balance to $220,000, for the effect of a $20,000 due diligence fee earned by the noteholder in connection with the amendment, although the portion of the principal balance convertible to common shares remains at $200,000.</t>
  </si>
  <si>
    <t>Proceeds In Excess From Sale Of Business Units Or Subsidiaries</t>
  </si>
  <si>
    <t>Fuse Note [Member] | Notes and Leases Payable [Member]</t>
  </si>
  <si>
    <t>Fuse Note [Member] | Post Amendment [Member]</t>
  </si>
  <si>
    <t>Fuse Common Stock [Member]</t>
  </si>
  <si>
    <t>26.00%</t>
  </si>
  <si>
    <t>Subordinated Debt</t>
  </si>
  <si>
    <t>Unsecured Promissory Notes Outstanding</t>
  </si>
  <si>
    <t>Subordinated Borrowing, Interest Rate</t>
  </si>
  <si>
    <t>Proceeds from Issuance of Debt</t>
  </si>
  <si>
    <t>Repayments of Notes Payable</t>
  </si>
  <si>
    <t>Stock Repurchased During Period, Shares (in Shares) | shares</t>
  </si>
  <si>
    <t>Stock Repurchased During Period, Per Share (in Dollars per share) | $ / shares</t>
  </si>
  <si>
    <t>Payment Against Shortfall Liability Shares (in Shares) | shares</t>
  </si>
  <si>
    <t>Payments of Financing Costs</t>
  </si>
  <si>
    <t>Intella 2 Investor Notes [Member] | Convertible Debt [Member]</t>
  </si>
  <si>
    <t>Intella 2 Investor Notes [Member] | Post Amendment [Member]</t>
  </si>
  <si>
    <t>Equipment Note [Member]</t>
  </si>
  <si>
    <t>With respect to Equipment Note Shares held by one of the three Noteholders, the Credited Value exceeded the Recognized Value for 166,667 common shares by approximately $16,000 as of the respective November 15, 2013 maturity date, which excess we recorded as interest expense in fiscal 2014 and is reflected as a liability on our June 30, 2015 and September 30, 2014 balance sheets.</t>
  </si>
  <si>
    <t>Proceeds From Software And Equipment Financing Arrangement</t>
  </si>
  <si>
    <t>Shares, Issued (in Shares) | shares</t>
  </si>
  <si>
    <t>Issuance Of Additional Common Shares (in Shares) | shares</t>
  </si>
  <si>
    <t>20.00%</t>
  </si>
  <si>
    <t>18.00%</t>
  </si>
  <si>
    <t>Additional Common Shares Issued, Value</t>
  </si>
  <si>
    <t>Debt Instrument, Annual Principal Payment</t>
  </si>
  <si>
    <t>Repayments of Subordinated Debt</t>
  </si>
  <si>
    <t>Subordinated Debt, Current</t>
  </si>
  <si>
    <t>Subordinated Long-term Debt, Noncurrent</t>
  </si>
  <si>
    <t>Subordinated Notes [Member] | Post Amendment [Member]</t>
  </si>
  <si>
    <t>Investor Notes [Member]</t>
  </si>
  <si>
    <t>43.00%</t>
  </si>
  <si>
    <t>Repayments of Unsecured Debt</t>
  </si>
  <si>
    <t>Shares Buy Back, Threshold Amount (in Shares) | shares</t>
  </si>
  <si>
    <t>Decrease in Repurchase Liability</t>
  </si>
  <si>
    <t>Investor Notes [Member] | Investor Common Stock [Member]</t>
  </si>
  <si>
    <t>Investor Notes [Member] | Other Liabilities [Member] | Investor Common Stock [Member]</t>
  </si>
  <si>
    <t>Notes Issued</t>
  </si>
  <si>
    <t>Interest Payable</t>
  </si>
  <si>
    <t>Debt Instrument, Interest Rate During Period</t>
  </si>
  <si>
    <t>12.75%</t>
  </si>
  <si>
    <t>Debt Instrument, Periodic Payment</t>
  </si>
  <si>
    <t>Minimum [Member] | Line of Credit [Member]</t>
  </si>
  <si>
    <t>Additional Expenses</t>
  </si>
  <si>
    <t>Maximum [Member] | Line of Credit [Member]</t>
  </si>
  <si>
    <t>DEBT (Details) - Convertible debentures - USD ($)</t>
  </si>
  <si>
    <t>DEBT (Details) - Convertible debentures [Line Items]</t>
  </si>
  <si>
    <t>Total convertible debentures</t>
  </si>
  <si>
    <t>Less: discount on convertible debentures</t>
  </si>
  <si>
    <t>Less: current portion, net of discount</t>
  </si>
  <si>
    <t>Convertible debentures, net of current portion and discount</t>
  </si>
  <si>
    <t>DEBT (Details) - Notes and leases payable - USD ($)</t>
  </si>
  <si>
    <t>DEBT (Details) - Notes and leases payable [Line Items]</t>
  </si>
  <si>
    <t>Total notes and leases payable</t>
  </si>
  <si>
    <t>Less: discount on notes payable</t>
  </si>
  <si>
    <t>Notes and leases payable, net of discount</t>
  </si>
  <si>
    <t>Equipment Lease [Member]</t>
  </si>
  <si>
    <t>DEBT (Details) - The minimum cash payments</t>
  </si>
  <si>
    <t>Jun. 30, 2015USD ($)</t>
  </si>
  <si>
    <t>The minimum cash payments [Abstract]</t>
  </si>
  <si>
    <t>Total minimum debt payments</t>
  </si>
  <si>
    <t>COMMITMENTS AND CONTINGENCIES (Details) - USD ($)</t>
  </si>
  <si>
    <t>Dec. 18, 2015</t>
  </si>
  <si>
    <t>Sep. 16, 2014</t>
  </si>
  <si>
    <t>Feb. 20, 2013</t>
  </si>
  <si>
    <t>Sep. 16, 2012</t>
  </si>
  <si>
    <t>Sep. 29, 2011</t>
  </si>
  <si>
    <t>Mar. 31, 2015</t>
  </si>
  <si>
    <t>Aug. 11, 2009</t>
  </si>
  <si>
    <t>COMMITMENTS AND CONTINGENCIES (Details) [Line Items]</t>
  </si>
  <si>
    <t>Executive Compensation Agreement, Periodic Auto Allowance Payment</t>
  </si>
  <si>
    <t>Executive Compensation Agreement, Periodic Retirement Savings Payment</t>
  </si>
  <si>
    <t>Executive Compenstion Agreement, Annual Reimbursement Of Dues Or Charitable Donations</t>
  </si>
  <si>
    <t>Executive Payment Percentage Deduction</t>
  </si>
  <si>
    <t>Restricted Stock, Shares Issued Net of Shares for Tax Withholdings (in Shares)</t>
  </si>
  <si>
    <t>Share-based Compensation Arrangement by Share-based Payment Award, Options, Grants in Period, Gross (in Shares)</t>
  </si>
  <si>
    <t>Issue Price (in Dollars per share)</t>
  </si>
  <si>
    <t>Executive Base Salary, Percentage Reinstated</t>
  </si>
  <si>
    <t>7.40%</t>
  </si>
  <si>
    <t>5.00%</t>
  </si>
  <si>
    <t>7.80%</t>
  </si>
  <si>
    <t>Executive Compensation Cash</t>
  </si>
  <si>
    <t>Executive Compensation Per Executive</t>
  </si>
  <si>
    <t>Executive Share Based Compensation Shares (in Shares)</t>
  </si>
  <si>
    <t>Executive Share Based Compensation Per Executive Shares (in Shares)</t>
  </si>
  <si>
    <t>Cash Paid</t>
  </si>
  <si>
    <t>Weighted Average Exercise Price (in Dollars per share)</t>
  </si>
  <si>
    <t>Additional Paid in Capital</t>
  </si>
  <si>
    <t>Share Price, Threshold Value for Listing (in Dollars per share)</t>
  </si>
  <si>
    <t>Other Noncash Expense</t>
  </si>
  <si>
    <t>Share Price (in Dollars per share)</t>
  </si>
  <si>
    <t>Non-Cash Compensation Expense</t>
  </si>
  <si>
    <t>Executive Share Based Compensation Shares Fair Value Per Share (in Dollars per share)</t>
  </si>
  <si>
    <t>Common Stock, Shares, Issued (in Shares)</t>
  </si>
  <si>
    <t>Accrued Compensation Expenses</t>
  </si>
  <si>
    <t>Executive Cash Compensation, Percentage Of Company, Sale Price Per Executive</t>
  </si>
  <si>
    <t>2.50%</t>
  </si>
  <si>
    <t>Operating Leases, Rent Expense</t>
  </si>
  <si>
    <t>Lease Rental Percentage Rent Increase In One Year</t>
  </si>
  <si>
    <t>3.00%</t>
  </si>
  <si>
    <t>Long-term Purchase Commitment, Amount</t>
  </si>
  <si>
    <t>14.50%</t>
  </si>
  <si>
    <t>Stock Issued During Period, Shares, New Issues (in Shares)</t>
  </si>
  <si>
    <t>Five Office Locations [Member]</t>
  </si>
  <si>
    <t>Principal Executive Offices In Florida [Member]</t>
  </si>
  <si>
    <t>Operating Leases, Rent Expense, Minimum Rentals</t>
  </si>
  <si>
    <t>Lease Rental Percentage Annual Increase</t>
  </si>
  <si>
    <t>2.00%</t>
  </si>
  <si>
    <t>Office Space in New York [Member]</t>
  </si>
  <si>
    <t>2.80%</t>
  </si>
  <si>
    <t>Lease Cancellation Payment</t>
  </si>
  <si>
    <t>Office Space in San Fransisco [Member]</t>
  </si>
  <si>
    <t>Four Office Locations [Member]</t>
  </si>
  <si>
    <t>Equipment Space or Other Equipment Housing Facilities [Member]</t>
  </si>
  <si>
    <t>Operating Lease Rent Expense Periodic Payment</t>
  </si>
  <si>
    <t>Operating Lease Cost of Revenue</t>
  </si>
  <si>
    <t>January 22, 2013 Agreement [Member]</t>
  </si>
  <si>
    <t>Employment Agreement [Member]</t>
  </si>
  <si>
    <t>Payments to Employees</t>
  </si>
  <si>
    <t>Deferred Compensation Arrangement with Individual, Cash Awards Granted, Percentage</t>
  </si>
  <si>
    <t>Cash Compensation per Executive [Member]</t>
  </si>
  <si>
    <t>Additional Executive Shares [Member]</t>
  </si>
  <si>
    <t>Resale of Executive Shares Compared Amount Per Share (in Dollars per share)</t>
  </si>
  <si>
    <t>Additional Executive Shares [Member] | Subsequent Event [Member]</t>
  </si>
  <si>
    <t>Four Year Plan [Member]</t>
  </si>
  <si>
    <t>Executive Shares [Member]</t>
  </si>
  <si>
    <t>Executive Incentive Shares [Member]</t>
  </si>
  <si>
    <t>Executive Incentive Shares With Respect to EBITDA Objective [Member]</t>
  </si>
  <si>
    <t>Stock Issued during Period, Additional Shares, Share-based Compensation, Gross (in Shares)</t>
  </si>
  <si>
    <t>Commitments Arising From Agreements Expiring Through 2015 [Member]</t>
  </si>
  <si>
    <t>COMMITMENTS AND CONTINGENCIES (Details) - The future minimum lease payments</t>
  </si>
  <si>
    <t>The future minimum lease payments [Abstract]</t>
  </si>
  <si>
    <t>Total minimum lease payments</t>
  </si>
  <si>
    <t>CAPITAL STOCK AND EQUITY (Details) - USD ($)</t>
  </si>
  <si>
    <t>Mar. 06, 2015</t>
  </si>
  <si>
    <t>Dec. 31, 2013</t>
  </si>
  <si>
    <t>CAPITAL STOCK AND EQUITY (Details) [Line Items]</t>
  </si>
  <si>
    <t>Common Stock, Value, Issued</t>
  </si>
  <si>
    <t>Stock Issued During Period, Value, Issued for Services</t>
  </si>
  <si>
    <t>Guaranteed Benefit Liability, Net</t>
  </si>
  <si>
    <t>Nonoperating Income (Expense)</t>
  </si>
  <si>
    <t>Professional Fees</t>
  </si>
  <si>
    <t>Related Party Ownership Percentage</t>
  </si>
  <si>
    <t>Increase Decrease In Related Party Ownership Percentage</t>
  </si>
  <si>
    <t>25.00%</t>
  </si>
  <si>
    <t>Subsequent Event [Member] | Scenario, Forecast [Member]</t>
  </si>
  <si>
    <t>Financial Consulting and Advisory Services [Member]</t>
  </si>
  <si>
    <t>Deferred Compensation Equity</t>
  </si>
  <si>
    <t>Option Agreement [Member]</t>
  </si>
  <si>
    <t>Premium Increase Percentage</t>
  </si>
  <si>
    <t>40.00%</t>
  </si>
  <si>
    <t>Equity Method Investment, Ownership Percentage</t>
  </si>
  <si>
    <t>Excess Of Sale Price Over Option Price, Percentage</t>
  </si>
  <si>
    <t>50.00%</t>
  </si>
  <si>
    <t>Amended Make Whole Agreement [Member] | Subsequent Event [Member]</t>
  </si>
  <si>
    <t>Revenue from Sold Accounts, Threshold</t>
  </si>
  <si>
    <t>Revenue from Sold Accounts</t>
  </si>
  <si>
    <t>Amended Option Agreement [Member] | Subsequent Event [Member]</t>
  </si>
  <si>
    <t>30.00%</t>
  </si>
  <si>
    <t>Stock Issued During Period, Shares, Issued for Services (in Shares)</t>
  </si>
  <si>
    <t>Convertible Preferred Stock, Shares Issued upon Conversion (in Shares)</t>
  </si>
  <si>
    <t>Common Stock [Member] | Financial Consulting and Advisory Services [Member]</t>
  </si>
  <si>
    <t>Series A-13 Shares [Member]</t>
  </si>
  <si>
    <t>Series A-13 Shares [Member] | Convertible Preferred Stock [Member]</t>
  </si>
  <si>
    <t>Convertible Preferred Stock, Shares Converted (in Shares)</t>
  </si>
  <si>
    <t>Common Stock, Shares, Reversed (in Shares)</t>
  </si>
  <si>
    <t>Common Stock, Value, Reversed</t>
  </si>
  <si>
    <t>Impeded Revenue Percentage</t>
  </si>
  <si>
    <t>Variable Interest Entity, Not Primary Beneficiary [Member]</t>
  </si>
  <si>
    <t>Legal Fees, Paid-in Cash</t>
  </si>
  <si>
    <t>Origination Fees with respect to the Common Shares (in Shares)</t>
  </si>
  <si>
    <t>Minimum [Member]</t>
  </si>
  <si>
    <t>Expected Gross Proceeds from Resale of Common Stock</t>
  </si>
  <si>
    <t>Minimum [Member] | Subsequent Event [Member] | Scenario, Forecast [Member]</t>
  </si>
  <si>
    <t>Minimum [Member] | Amended Option Agreement [Member] | Subsequent Event [Member]</t>
  </si>
  <si>
    <t>Maximum [Member]</t>
  </si>
  <si>
    <t>Maximum [Member] | Subsequent Event [Member] | Scenario, Forecast [Member]</t>
  </si>
  <si>
    <t>Maximum [Member] | Amended Option Agreement [Member] | Subsequent Event [Member]</t>
  </si>
  <si>
    <t>SEGMENT INFORMATION (Details)</t>
  </si>
  <si>
    <t>Number of Operating Segments</t>
  </si>
  <si>
    <t>SEGMENT INFORMATION (Details) - Results of operation by segment - USD ($)</t>
  </si>
  <si>
    <t>Segment revenue:</t>
  </si>
  <si>
    <t>Revenue</t>
  </si>
  <si>
    <t>Segment operating income:</t>
  </si>
  <si>
    <t>Segment operating income</t>
  </si>
  <si>
    <t>Operating Segments [Member]</t>
  </si>
  <si>
    <t>Segment Reconciling Items [Member]</t>
  </si>
  <si>
    <t>Corporate/unallocated shared expenses</t>
  </si>
  <si>
    <t>Other expense, net</t>
  </si>
  <si>
    <t>Audio And Web Conferencing Services [Member] | Operating Segments [Member]</t>
  </si>
  <si>
    <t>Digital Media Service Group [Member] | Operating Segments [Member]</t>
  </si>
  <si>
    <t>SEGMENT INFORMATION (Details) - Reconciliation of Assets from Segment to Consolidated - USD ($)</t>
  </si>
  <si>
    <t>Assets:</t>
  </si>
  <si>
    <t>Corporate and Other [Member] | Operating Segments [Member]</t>
  </si>
  <si>
    <t>STOCK OPTIONS AND WARRANTS (Details) - USD ($)</t>
  </si>
  <si>
    <t>Feb. 15, 2012</t>
  </si>
  <si>
    <t>Jun. 13, 2011</t>
  </si>
  <si>
    <t>Mar. 25, 2010</t>
  </si>
  <si>
    <t>Jul. 31, 2012</t>
  </si>
  <si>
    <t>Nov. 30, 2011</t>
  </si>
  <si>
    <t>Oct. 25, 2012</t>
  </si>
  <si>
    <t>Sep. 17, 2010</t>
  </si>
  <si>
    <t>Sep. 18, 2007</t>
  </si>
  <si>
    <t>STOCK OPTIONS AND WARRANTS (Details) [Line Items]</t>
  </si>
  <si>
    <t>Share-based Compensation Arrangement by Share-based Payment Award, Options, Outstanding, Number</t>
  </si>
  <si>
    <t>Stock Issued During Period, Shares, Share-based Compensation, Net of Forfeitures</t>
  </si>
  <si>
    <t>LPC Purchase Agreement [Member]</t>
  </si>
  <si>
    <t>Class of Warrant or Right, Number of Securities Called by Warrants or Rights</t>
  </si>
  <si>
    <t>Class of Warrant or Right, Exercise Price of Warrants or Rights (in Dollars per share)</t>
  </si>
  <si>
    <t>Stock Options and Warrants [Member]</t>
  </si>
  <si>
    <t>2007 Equity Incentive Plan [Member]</t>
  </si>
  <si>
    <t>Share-based Compensation Arrangement by Share-based Payment Award, Number of Shares Authorized</t>
  </si>
  <si>
    <t>Share-based Compensation Arrangement by Share-based Payment Award, Number of Additional Shares Authorized</t>
  </si>
  <si>
    <t>Stock Issued During Period, Shares, Share-based Compensation, Gross</t>
  </si>
  <si>
    <t>Share-based Compensation Arrangement by Share-based Payment Award, Number of Shares Available for Grant</t>
  </si>
  <si>
    <t>2007 Equity Incentive Plan [Member] | Executive Incentive Shares [Member]</t>
  </si>
  <si>
    <t>Common Stock, Capital Shares Reserved for Future Issuance</t>
  </si>
  <si>
    <t>2007 Equity Incentive Plan [Member] | Financial Consultant Plan Options [Member]</t>
  </si>
  <si>
    <t>Plan Options Issued to Financial and Other Consultant [Member] | Employee Stock Option [Member]</t>
  </si>
  <si>
    <t>Share-based Compensation Arrangement by Share-based Payment Award, Options, Vested and Expected to Vest, Outstanding, Number</t>
  </si>
  <si>
    <t>LPC Warrant 1 [Member] | LPC Purchase Agreement [Member]</t>
  </si>
  <si>
    <t>New LPC Warrant 1 [Member]</t>
  </si>
  <si>
    <t>New LPC Warrant 1 [Member] | LPC Purchase Agreement [Member]</t>
  </si>
  <si>
    <t>LPC Warrant 2 [Member] | LPC Purchase Agreement [Member]</t>
  </si>
  <si>
    <t>Proceeds from Issuance of Common Stock (in Dollars)</t>
  </si>
  <si>
    <t>Stock Issued During Period, Shares, New Issues</t>
  </si>
  <si>
    <t>New LPC Warrant 2 [Member]</t>
  </si>
  <si>
    <t>New LPC Warrant 2 [Member] | LPC Purchase Agreement [Member]</t>
  </si>
  <si>
    <t>New LPC Warrant 1 And 2 [Member] | LPC Purchase Agreement [Member]</t>
  </si>
  <si>
    <t>4.99%</t>
  </si>
  <si>
    <t>Maximum [Member] | New LPC Warrant 1 And 2 [Member] | LPC Purchase Agreement [Member]</t>
  </si>
  <si>
    <t>9.99%</t>
  </si>
  <si>
    <t>STOCK OPTIONS AND WARRANTS (Details) - Detail of employee, consultant, and director Plan Option activity</t>
  </si>
  <si>
    <t>Jun. 30, 2015$ / sharesshares</t>
  </si>
  <si>
    <t>Detail of employee, consultant, and director Plan Option activity [Abstract]</t>
  </si>
  <si>
    <t>Balance, September 30, 2014 | shares</t>
  </si>
  <si>
    <t>Balance, September 30, 2014 | $ / shares</t>
  </si>
  <si>
    <t>Granted during the period | shares</t>
  </si>
  <si>
    <t>Granted during the period | $ / shares</t>
  </si>
  <si>
    <t>Expired or forfeited during the period | shares</t>
  </si>
  <si>
    <t>Expired or forfeited during the period | $ / shares</t>
  </si>
  <si>
    <t>Balance, June 30, 2015 | shares</t>
  </si>
  <si>
    <t>Balance, June 30, 2015 | $ / shares</t>
  </si>
  <si>
    <t>Exercisable at June 30, 2015 | shares</t>
  </si>
  <si>
    <t>Exercisable at June 30, 2015 | $ / shares</t>
  </si>
  <si>
    <t>STOCK OPTIONS AND WARRANTS (Details) - Outstanding and fully vested Plan and Non-Plan Options - $ / shares</t>
  </si>
  <si>
    <t>1 Months Ended</t>
  </si>
  <si>
    <t>Outstanding and fully vested Plan and Non-Plan Options [Abstract]</t>
  </si>
  <si>
    <t>Number of common shares</t>
  </si>
  <si>
    <t>Exercise price per share</t>
  </si>
  <si>
    <t>Type</t>
  </si>
  <si>
    <t>Plan</t>
  </si>
  <si>
    <t>Expiration Date</t>
  </si>
  <si>
    <t>STOCK OPTIONS AND WARRANTS (Details) - Outstanding vested warrants, issued in connection with various financing</t>
  </si>
  <si>
    <t>Description of transaction</t>
  </si>
  <si>
    <t>Exercise price per share (in Dollars per share) | $ / shares</t>
  </si>
  <si>
    <t>SUBSEQUENT EVENTS (Details) - USD ($)</t>
  </si>
  <si>
    <t>Jul. 31, 2015</t>
  </si>
  <si>
    <t>SUBSEQUENT EVENTS (Details) [Line Items]</t>
  </si>
  <si>
    <t>Subsequent Event [Member] | Investor And Financial Relations Consulting Services [Member]</t>
  </si>
  <si>
    <t>Stock Issued During Period, Shares, Issued for Service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July &quot;#,##0_);_(&quot;July &quot;(#,##0)" numFmtId="168"/>
    <numFmt formatCode="_(&quot;Nov &quot;#,##0_);_(&quot;Nov &quot;(#,##0)" numFmtId="169"/>
    <numFmt formatCode="_(&quot;February &quot;#,##0_);_(&quot;February &quot;(#,##0)" numFmtId="170"/>
    <numFmt formatCode="_(&quot;March &quot;#,##0_);_(&quot;March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23412080</v>
      </c>
    </row>
    <row r="8" spans="1:3">
      <c t="s" r="A8" s="4">
        <v>12</v>
      </c>
      <c t="s" r="B8" s="4">
        <v>13</v>
      </c>
    </row>
    <row r="9" spans="1:3">
      <c t="s" r="A9" s="4">
        <v>14</v>
      </c>
      <c t="n" r="B9" s="6">
        <v>919130</v>
      </c>
    </row>
    <row r="10" spans="1:3">
      <c t="s" r="A10" s="4">
        <v>15</v>
      </c>
      <c t="s" r="B10" s="4">
        <v>16</v>
      </c>
    </row>
    <row r="11" spans="1:3">
      <c t="s" r="A11" s="4">
        <v>17</v>
      </c>
      <c t="s" r="B11" s="4">
        <v>16</v>
      </c>
    </row>
    <row r="12" spans="1:3">
      <c t="s" r="A12" s="4">
        <v>18</v>
      </c>
      <c t="s" r="B12" s="4">
        <v>19</v>
      </c>
    </row>
    <row r="13" spans="1:3">
      <c t="s" r="A13" s="4">
        <v>20</v>
      </c>
      <c t="s" r="B13" s="4">
        <v>16</v>
      </c>
    </row>
    <row r="14" spans="1:3">
      <c t="s" r="A14" s="4">
        <v>21</v>
      </c>
      <c t="s" r="B14" s="4">
        <v>22</v>
      </c>
    </row>
    <row r="15" spans="1:3">
      <c t="s" r="A15" s="4">
        <v>23</v>
      </c>
      <c t="n" r="B15" s="6">
        <v>2015</v>
      </c>
    </row>
    <row r="16" spans="1:3">
      <c t="s" r="A16" s="4">
        <v>24</v>
      </c>
      <c t="s" r="B16" s="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51</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98</v>
      </c>
    </row>
    <row r="4" spans="1:2">
      <c t="s" r="A4" s="4">
        <v>199</v>
      </c>
      <c t="s" r="B4" s="4">
        <v>200</v>
      </c>
    </row>
    <row r="5" spans="1:2">
      <c t="s" r="A5" s="4">
        <v>201</v>
      </c>
      <c t="s" r="B5" s="4">
        <v>202</v>
      </c>
    </row>
    <row r="6" spans="1:2">
      <c t="s" r="A6" s="4">
        <v>203</v>
      </c>
      <c t="s" r="B6" s="4">
        <v>204</v>
      </c>
    </row>
    <row r="7" spans="1:2">
      <c t="s" r="A7" s="4">
        <v>205</v>
      </c>
      <c t="s" r="B7" s="4">
        <v>206</v>
      </c>
    </row>
    <row r="8" spans="1:2">
      <c t="s" r="A8" s="4">
        <v>207</v>
      </c>
      <c t="s" r="B8" s="4">
        <v>208</v>
      </c>
    </row>
    <row r="9" spans="1:2">
      <c t="s" r="A9" s="4">
        <v>209</v>
      </c>
      <c t="s" r="B9" s="4">
        <v>210</v>
      </c>
    </row>
    <row r="10" spans="1:2">
      <c t="s" r="A10" s="4">
        <v>211</v>
      </c>
      <c t="s" r="B10" s="4">
        <v>212</v>
      </c>
    </row>
    <row r="11" spans="1:2">
      <c t="s" r="A11" s="4">
        <v>213</v>
      </c>
      <c t="s" r="B11" s="4">
        <v>214</v>
      </c>
    </row>
    <row r="12" spans="1:2">
      <c t="s" r="A12" s="4">
        <v>215</v>
      </c>
      <c t="s" r="B12" s="4">
        <v>216</v>
      </c>
    </row>
    <row r="13" spans="1:2">
      <c t="s" r="A13" s="4">
        <v>217</v>
      </c>
      <c t="s" r="B13" s="4">
        <v>218</v>
      </c>
    </row>
    <row r="14" spans="1:2">
      <c t="s" r="A14" s="4">
        <v>219</v>
      </c>
      <c t="s" r="B14" s="4">
        <v>220</v>
      </c>
    </row>
    <row r="15" spans="1:2">
      <c t="s" r="A15" s="4">
        <v>221</v>
      </c>
      <c t="s" r="B15" s="4">
        <v>222</v>
      </c>
    </row>
    <row r="16" spans="1:2">
      <c t="s" r="A16" s="4">
        <v>223</v>
      </c>
      <c t="s" r="B16" s="4">
        <v>224</v>
      </c>
    </row>
    <row r="17" spans="1:2">
      <c t="s" r="A17" s="4">
        <v>225</v>
      </c>
      <c t="s" r="B17" s="4">
        <v>226</v>
      </c>
    </row>
    <row r="18" spans="1:2">
      <c t="s" r="A18" s="4">
        <v>227</v>
      </c>
      <c t="s" r="B18" s="4">
        <v>228</v>
      </c>
    </row>
    <row r="19" spans="1:2">
      <c t="s" r="A19" s="4">
        <v>229</v>
      </c>
      <c t="s" r="B19" s="4">
        <v>230</v>
      </c>
    </row>
    <row r="20" spans="1:2">
      <c t="s" r="A20" s="4">
        <v>231</v>
      </c>
      <c t="s" r="B20" s="4">
        <v>232</v>
      </c>
    </row>
    <row r="21" spans="1:2">
      <c t="s" r="A21" s="4">
        <v>233</v>
      </c>
      <c t="s" r="B21" s="4">
        <v>234</v>
      </c>
    </row>
    <row r="22" spans="1:2">
      <c t="s" r="A22" s="4">
        <v>235</v>
      </c>
      <c t="s" r="B22" s="4">
        <v>236</v>
      </c>
    </row>
    <row r="23" spans="1:2">
      <c t="s" r="A23" s="4">
        <v>237</v>
      </c>
      <c t="s" r="B23" s="4">
        <v>238</v>
      </c>
    </row>
    <row r="24" spans="1:2">
      <c t="s" r="A24" s="4">
        <v>239</v>
      </c>
      <c t="s" r="B24" s="4">
        <v>240</v>
      </c>
    </row>
    <row r="25" spans="1:2">
      <c t="s" r="A25" s="4">
        <v>241</v>
      </c>
      <c t="s" r="B25" s="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63</v>
      </c>
    </row>
    <row r="4" spans="1:2">
      <c t="s" r="A4" s="4">
        <v>244</v>
      </c>
      <c t="s" r="B4"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6</v>
      </c>
      <c t="s" r="B1" s="2">
        <v>1</v>
      </c>
    </row>
    <row r="2" spans="1:2">
      <c t="s" r="B2" s="2">
        <v>2</v>
      </c>
    </row>
    <row r="3" spans="1:2">
      <c t="s" r="A3" s="3">
        <v>167</v>
      </c>
    </row>
    <row r="4" spans="1:2">
      <c t="s" r="A4" s="4">
        <v>247</v>
      </c>
      <c t="s" r="B4"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9</v>
      </c>
      <c t="s" r="B1" s="2">
        <v>1</v>
      </c>
    </row>
    <row r="2" spans="1:2">
      <c t="s" r="B2" s="2">
        <v>2</v>
      </c>
    </row>
    <row r="3" spans="1:2">
      <c t="s" r="A3" s="3">
        <v>171</v>
      </c>
    </row>
    <row r="4" spans="1:2">
      <c t="s" r="A4" s="4">
        <v>250</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406232</v>
      </c>
      <c t="n" r="C3" s="7">
        <v>389015</v>
      </c>
    </row>
    <row r="4" spans="1:3">
      <c t="s" r="A4" s="4">
        <v>30</v>
      </c>
      <c t="n" r="B4" s="6">
        <v>2171553</v>
      </c>
      <c t="n" r="C4" s="6">
        <v>2082379</v>
      </c>
    </row>
    <row r="5" spans="1:3">
      <c t="s" r="A5" s="4">
        <v>31</v>
      </c>
      <c t="n" r="B5" s="6">
        <v>104082</v>
      </c>
      <c t="n" r="C5" s="6">
        <v>124826</v>
      </c>
    </row>
    <row r="6" spans="1:3">
      <c t="s" r="A6" s="4">
        <v>32</v>
      </c>
      <c t="n" r="B6" s="6">
        <v>35827</v>
      </c>
      <c t="n" r="C6" s="6">
        <v>37935</v>
      </c>
    </row>
    <row r="7" spans="1:3">
      <c t="s" r="A7" s="4">
        <v>33</v>
      </c>
      <c t="n" r="B7" s="6">
        <v>2717694</v>
      </c>
      <c t="n" r="C7" s="6">
        <v>2634155</v>
      </c>
    </row>
    <row r="8" spans="1:3">
      <c t="s" r="A8" s="4">
        <v>34</v>
      </c>
      <c t="n" r="B8" s="6">
        <v>1598064</v>
      </c>
      <c t="n" r="C8" s="6">
        <v>1790498</v>
      </c>
    </row>
    <row r="9" spans="1:3">
      <c t="s" r="A9" s="4">
        <v>35</v>
      </c>
      <c t="n" r="B9" s="6">
        <v>346731</v>
      </c>
      <c t="n" r="C9" s="6">
        <v>526917</v>
      </c>
    </row>
    <row r="10" spans="1:3">
      <c t="s" r="A10" s="4">
        <v>36</v>
      </c>
      <c t="n" r="B10" s="6">
        <v>6058604</v>
      </c>
      <c t="n" r="C10" s="6">
        <v>8358604</v>
      </c>
    </row>
    <row r="11" spans="1:3">
      <c t="s" r="A11" s="4">
        <v>37</v>
      </c>
      <c t="n" r="B11" s="6">
        <v>234695</v>
      </c>
      <c t="n" r="C11" s="6">
        <v>201609</v>
      </c>
    </row>
    <row r="12" spans="1:3">
      <c t="s" r="A12" s="4">
        <v>38</v>
      </c>
      <c t="n" r="B12" s="6">
        <v>10955788</v>
      </c>
      <c t="n" r="C12" s="6">
        <v>13511783</v>
      </c>
    </row>
    <row r="13" spans="1:3">
      <c t="s" r="A13" s="3">
        <v>39</v>
      </c>
    </row>
    <row r="14" spans="1:3">
      <c t="s" r="A14" s="4">
        <v>40</v>
      </c>
      <c t="n" r="B14" s="6">
        <v>2032811</v>
      </c>
      <c t="n" r="C14" s="6">
        <v>1697202</v>
      </c>
    </row>
    <row r="15" spans="1:3">
      <c t="s" r="A15" s="4">
        <v>41</v>
      </c>
      <c t="n" r="B15" s="6">
        <v>1487782</v>
      </c>
      <c t="n" r="C15" s="6">
        <v>1414424</v>
      </c>
    </row>
    <row r="16" spans="1:3">
      <c t="s" r="A16" s="4">
        <v>42</v>
      </c>
      <c t="n" r="B16" s="6">
        <v>915624</v>
      </c>
      <c t="n" r="C16" s="6">
        <v>882566</v>
      </c>
    </row>
    <row r="17" spans="1:3">
      <c t="s" r="A17" s="4">
        <v>43</v>
      </c>
      <c t="n" r="B17" s="6">
        <v>105573</v>
      </c>
      <c t="n" r="C17" s="6">
        <v>77624</v>
      </c>
    </row>
    <row r="18" spans="1:3">
      <c t="s" r="A18" s="4">
        <v>44</v>
      </c>
      <c t="n" r="B18" s="6">
        <v>2421141</v>
      </c>
      <c t="n" r="C18" s="7">
        <v>2451681</v>
      </c>
    </row>
    <row r="19" spans="1:3">
      <c t="s" r="A19" s="4">
        <v>45</v>
      </c>
      <c t="n" r="B19" s="6">
        <v>919261</v>
      </c>
      <c t="s" r="C19" s="4">
        <v>46</v>
      </c>
    </row>
    <row r="20" spans="1:3">
      <c t="s" r="A20" s="4">
        <v>47</v>
      </c>
      <c t="n" r="B20" s="6">
        <v>7882192</v>
      </c>
      <c t="n" r="C20" s="7">
        <v>6523497</v>
      </c>
    </row>
    <row r="21" spans="1:3">
      <c t="s" r="A21" s="4">
        <v>48</v>
      </c>
      <c t="n" r="B21" s="6">
        <v>479783</v>
      </c>
      <c t="n" r="C21" s="6">
        <v>1015379</v>
      </c>
    </row>
    <row r="22" spans="1:3">
      <c t="s" r="A22" s="4">
        <v>49</v>
      </c>
      <c t="n" r="B22" s="6">
        <v>1137988</v>
      </c>
      <c t="n" r="C22" s="6">
        <v>1632952</v>
      </c>
    </row>
    <row r="23" spans="1:3">
      <c t="s" r="A23" s="4">
        <v>50</v>
      </c>
      <c t="n" r="B23" s="7">
        <v>9499963</v>
      </c>
      <c t="n" r="C23" s="7">
        <v>9171828</v>
      </c>
    </row>
    <row r="24" spans="1:3">
      <c t="s" r="A24" s="4">
        <v>51</v>
      </c>
      <c t="s" r="B24" s="4">
        <v>46</v>
      </c>
      <c t="s" r="C24" s="4">
        <v>46</v>
      </c>
    </row>
    <row r="25" spans="1:3">
      <c t="s" r="A25" s="3">
        <v>52</v>
      </c>
    </row>
    <row r="26" spans="1:3">
      <c t="s" r="A26" s="4">
        <v>53</v>
      </c>
      <c t="n" r="B26" s="7">
        <v>2277</v>
      </c>
      <c t="n" r="C26" s="7">
        <v>2194</v>
      </c>
    </row>
    <row r="27" spans="1:3">
      <c t="s" r="A27" s="4">
        <v>54</v>
      </c>
      <c t="n" r="B27" s="6">
        <v>256</v>
      </c>
      <c t="n" r="C27" s="6">
        <v>256</v>
      </c>
    </row>
    <row r="28" spans="1:3">
      <c t="s" r="A28" s="4">
        <v>55</v>
      </c>
      <c t="n" r="B28" s="6">
        <v>145146752</v>
      </c>
      <c t="n" r="C28" s="6">
        <v>144991985</v>
      </c>
    </row>
    <row r="29" spans="1:3">
      <c t="s" r="A29" s="4">
        <v>56</v>
      </c>
      <c t="n" r="B29" s="6">
        <v>-221804</v>
      </c>
      <c t="n" r="C29" s="6">
        <v>-233233</v>
      </c>
    </row>
    <row r="30" spans="1:3">
      <c t="s" r="A30" s="4">
        <v>57</v>
      </c>
      <c t="n" r="B30" s="6">
        <v>-144471656</v>
      </c>
      <c t="n" r="C30" s="6">
        <v>-140421247</v>
      </c>
    </row>
    <row r="31" spans="1:3">
      <c t="s" r="A31" s="4">
        <v>58</v>
      </c>
      <c t="n" r="B31" s="6">
        <v>455825</v>
      </c>
      <c t="n" r="C31" s="7">
        <v>4339955</v>
      </c>
    </row>
    <row r="32" spans="1:3">
      <c t="s" r="A32" s="4">
        <v>59</v>
      </c>
      <c t="n" r="B32" s="6">
        <v>1000000</v>
      </c>
      <c t="s" r="C32" s="4">
        <v>46</v>
      </c>
    </row>
    <row r="33" spans="1:3">
      <c t="s" r="A33" s="4">
        <v>60</v>
      </c>
      <c t="n" r="B33" s="6">
        <v>1455825</v>
      </c>
      <c t="n" r="C33" s="7">
        <v>4339955</v>
      </c>
    </row>
    <row r="34" spans="1:3">
      <c t="s" r="A34" s="4">
        <v>61</v>
      </c>
      <c t="n" r="B34" s="7">
        <v>10955788</v>
      </c>
      <c t="n" r="C34" s="7">
        <v>135117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252</v>
      </c>
      <c t="s" r="B1" s="2">
        <v>1</v>
      </c>
    </row>
    <row r="2" spans="1:2">
      <c t="s" r="B2" s="2">
        <v>2</v>
      </c>
    </row>
    <row r="3" spans="1:2">
      <c t="s" r="A3" s="3">
        <v>175</v>
      </c>
    </row>
    <row r="4" spans="1:2">
      <c t="s" r="A4" s="4">
        <v>253</v>
      </c>
      <c t="s" r="B4" s="4">
        <v>254</v>
      </c>
    </row>
    <row r="5" spans="1:2">
      <c t="s" r="A5" s="4">
        <v>255</v>
      </c>
      <c t="s" r="B5" s="4">
        <v>256</v>
      </c>
    </row>
    <row r="6" spans="1:2">
      <c t="s" r="A6" s="4">
        <v>257</v>
      </c>
      <c t="s" r="B6" s="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78</v>
      </c>
    </row>
    <row r="4" spans="1:2">
      <c t="s" r="A4" s="4">
        <v>260</v>
      </c>
      <c t="s" r="B4" s="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62</v>
      </c>
      <c t="s" r="B1" s="2">
        <v>1</v>
      </c>
    </row>
    <row r="2" spans="1:2">
      <c t="s" r="B2" s="2">
        <v>2</v>
      </c>
    </row>
    <row r="3" spans="1:2">
      <c t="s" r="A3" s="3">
        <v>186</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68</v>
      </c>
    </row>
    <row r="4" spans="1:2">
      <c t="s" r="A4" s="4">
        <v>269</v>
      </c>
      <c t="s" r="B4" s="4">
        <v>270</v>
      </c>
    </row>
    <row r="5" spans="1:2">
      <c t="s" r="A5" s="4">
        <v>271</v>
      </c>
    </row>
    <row r="6" spans="1:2">
      <c t="s" r="A6" s="3">
        <v>268</v>
      </c>
    </row>
    <row r="7" spans="1:2">
      <c t="s" r="A7" s="4">
        <v>272</v>
      </c>
      <c t="s" r="B7" s="4">
        <v>273</v>
      </c>
    </row>
    <row r="8" spans="1:2">
      <c t="s" r="A8" s="4">
        <v>274</v>
      </c>
    </row>
    <row r="9" spans="1:2">
      <c t="s" r="A9" s="3">
        <v>268</v>
      </c>
    </row>
    <row r="10" spans="1:2">
      <c t="s" r="A10" s="4">
        <v>272</v>
      </c>
      <c t="s" r="B10" s="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AE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t="s" r="A1" s="1">
        <v>276</v>
      </c>
      <c t="s" r="B1" s="2">
        <v>277</v>
      </c>
      <c t="s" r="C1" s="2">
        <v>278</v>
      </c>
      <c t="s" r="D1" s="2">
        <v>279</v>
      </c>
      <c t="s" r="E1" s="2">
        <v>280</v>
      </c>
      <c t="s" r="F1" s="2">
        <v>281</v>
      </c>
      <c t="s" r="G1" s="2">
        <v>282</v>
      </c>
      <c t="s" r="H1" s="2">
        <v>283</v>
      </c>
      <c t="s" r="I1" s="2">
        <v>284</v>
      </c>
      <c t="s" r="J1" s="2">
        <v>285</v>
      </c>
      <c t="s" r="K1" s="2">
        <v>286</v>
      </c>
      <c t="s" r="L1" s="2">
        <v>287</v>
      </c>
      <c t="s" r="M1" s="2">
        <v>288</v>
      </c>
      <c t="s" r="N1" s="2">
        <v>2</v>
      </c>
      <c t="s" r="O1" s="2">
        <v>73</v>
      </c>
      <c t="s" r="P1" s="2">
        <v>2</v>
      </c>
      <c t="s" r="Q1" s="2">
        <v>73</v>
      </c>
      <c t="s" r="R1" s="2">
        <v>289</v>
      </c>
      <c t="s" r="S1" s="2">
        <v>27</v>
      </c>
      <c t="s" r="T1" s="2">
        <v>290</v>
      </c>
      <c t="s" r="U1" s="2">
        <v>3</v>
      </c>
      <c t="s" r="V1" s="2">
        <v>291</v>
      </c>
      <c t="s" r="W1" s="2">
        <v>292</v>
      </c>
      <c t="s" r="X1" s="2">
        <v>293</v>
      </c>
      <c t="s" r="Y1" s="2">
        <v>294</v>
      </c>
      <c t="s" r="Z1" s="2">
        <v>295</v>
      </c>
      <c t="s" r="AA1" s="2">
        <v>296</v>
      </c>
      <c t="s" r="AB1" s="2">
        <v>297</v>
      </c>
      <c t="s" r="AC1" s="2">
        <v>298</v>
      </c>
      <c t="s" r="AD1" s="2">
        <v>299</v>
      </c>
      <c t="s" r="AE1" s="2">
        <v>300</v>
      </c>
    </row>
    <row r="2" spans="1:31">
      <c t="s" r="A2" s="3">
        <v>301</v>
      </c>
    </row>
    <row r="3" spans="1:31">
      <c t="s" r="A3" s="4">
        <v>302</v>
      </c>
      <c t="n" r="N3" s="7">
        <v>-144471656</v>
      </c>
      <c t="n" r="P3" s="7">
        <v>-144471656</v>
      </c>
      <c t="n" r="S3" s="7">
        <v>-140421247</v>
      </c>
    </row>
    <row r="4" spans="1:31">
      <c t="s" r="A4" s="4">
        <v>303</v>
      </c>
      <c t="n" r="P4" s="6">
        <v>-3900000</v>
      </c>
      <c t="n" r="S4" s="6">
        <v>1700000</v>
      </c>
    </row>
    <row r="5" spans="1:31">
      <c t="s" r="A5" s="4">
        <v>304</v>
      </c>
      <c t="n" r="P5" s="6">
        <v>179521</v>
      </c>
      <c t="n" r="Q5" s="7">
        <v>498728</v>
      </c>
      <c t="n" r="S5" s="6">
        <v>457000</v>
      </c>
    </row>
    <row r="6" spans="1:31">
      <c t="s" r="A6" s="4">
        <v>305</v>
      </c>
      <c t="n" r="N6" s="6">
        <v>406000</v>
      </c>
      <c t="n" r="P6" s="6">
        <v>406000</v>
      </c>
    </row>
    <row r="7" spans="1:31">
      <c t="s" r="A7" s="4">
        <v>306</v>
      </c>
      <c t="n" r="N7" s="6">
        <v>5200000</v>
      </c>
      <c t="n" r="P7" s="6">
        <v>5200000</v>
      </c>
    </row>
    <row r="8" spans="1:31">
      <c t="s" r="A8" s="4">
        <v>307</v>
      </c>
      <c t="n" r="P8" s="6">
        <v>1400000</v>
      </c>
    </row>
    <row r="9" spans="1:31">
      <c t="s" r="A9" s="4">
        <v>308</v>
      </c>
      <c t="n" r="N9" s="6">
        <v>1700000</v>
      </c>
      <c t="n" r="P9" s="6">
        <v>1700000</v>
      </c>
    </row>
    <row r="10" spans="1:31">
      <c t="s" r="A10" s="4">
        <v>309</v>
      </c>
      <c t="n" r="N10" s="6">
        <v>2000000</v>
      </c>
      <c t="n" r="P10" s="6">
        <v>2000000</v>
      </c>
    </row>
    <row r="11" spans="1:31">
      <c t="s" r="A11" s="4">
        <v>310</v>
      </c>
      <c t="n" r="N11" s="6">
        <v>4072998</v>
      </c>
      <c t="n" r="O11" s="7">
        <v>4485330</v>
      </c>
      <c t="n" r="P11" s="6">
        <v>12394852</v>
      </c>
      <c t="n" r="Q11" s="6">
        <v>12893960</v>
      </c>
    </row>
    <row r="12" spans="1:31">
      <c t="s" r="A12" s="4">
        <v>311</v>
      </c>
      <c t="n" r="P12" s="6">
        <v>263185</v>
      </c>
      <c t="n" r="Q12" s="7">
        <v>1545071</v>
      </c>
    </row>
    <row r="13" spans="1:31">
      <c t="s" r="A13" s="4">
        <v>312</v>
      </c>
      <c t="n" r="AC13" s="7">
        <v>147000</v>
      </c>
    </row>
    <row r="14" spans="1:31">
      <c t="s" r="A14" s="4">
        <v>313</v>
      </c>
      <c t="n" r="N14" s="6">
        <v>87800000</v>
      </c>
      <c t="n" r="P14" s="6">
        <v>87800000</v>
      </c>
    </row>
    <row r="15" spans="1:31">
      <c t="s" r="A15" s="4">
        <v>314</v>
      </c>
      <c t="n" r="N15" s="6">
        <v>33000000</v>
      </c>
      <c t="n" r="P15" s="7">
        <v>33000000</v>
      </c>
      <c t="n" r="S15" s="6">
        <v>32500000</v>
      </c>
    </row>
    <row r="16" spans="1:31">
      <c t="s" r="A16" s="4">
        <v>315</v>
      </c>
      <c t="n" r="O16" s="6">
        <v>2541667</v>
      </c>
      <c t="n" r="P16" s="6">
        <v>2616667</v>
      </c>
    </row>
    <row r="17" spans="1:31">
      <c t="s" r="A17" s="4">
        <v>316</v>
      </c>
      <c t="n" r="P17" s="6">
        <v>350000</v>
      </c>
      <c t="n" r="Q17" s="6">
        <v>1174532</v>
      </c>
    </row>
    <row r="18" spans="1:31">
      <c t="s" r="A18" s="4">
        <v>317</v>
      </c>
      <c t="n" r="N18" s="6">
        <v>1400000</v>
      </c>
      <c t="n" r="P18" s="7">
        <v>1400000</v>
      </c>
      <c t="n" r="S18" s="6">
        <v>1300000</v>
      </c>
    </row>
    <row r="19" spans="1:31">
      <c t="s" r="A19" s="4">
        <v>318</v>
      </c>
      <c t="n" r="N19" s="6">
        <v>263000</v>
      </c>
      <c t="n" r="O19" s="7">
        <v>161000</v>
      </c>
      <c t="n" r="P19" s="6">
        <v>707000</v>
      </c>
      <c t="n" r="Q19" s="7">
        <v>477000</v>
      </c>
    </row>
    <row r="20" spans="1:31">
      <c t="s" r="A20" s="4">
        <v>319</v>
      </c>
    </row>
    <row r="21" spans="1:31">
      <c t="s" r="A21" s="3">
        <v>301</v>
      </c>
    </row>
    <row r="22" spans="1:31">
      <c t="s" r="A22" s="4">
        <v>312</v>
      </c>
      <c t="n" r="T22" s="7">
        <v>600000</v>
      </c>
      <c t="n" r="V22" s="7">
        <v>1400000</v>
      </c>
    </row>
    <row r="23" spans="1:31">
      <c t="s" r="A23" s="4">
        <v>320</v>
      </c>
    </row>
    <row r="24" spans="1:31">
      <c t="s" r="A24" s="3">
        <v>301</v>
      </c>
    </row>
    <row r="25" spans="1:31">
      <c t="s" r="A25" s="4">
        <v>321</v>
      </c>
      <c t="n" r="J25" s="7">
        <v>800000</v>
      </c>
    </row>
    <row r="26" spans="1:31">
      <c t="s" r="A26" s="4">
        <v>322</v>
      </c>
    </row>
    <row r="27" spans="1:31">
      <c t="s" r="A27" s="3">
        <v>301</v>
      </c>
    </row>
    <row r="28" spans="1:31">
      <c t="s" r="A28" s="4">
        <v>307</v>
      </c>
      <c t="n" r="J28" s="6">
        <v>10000</v>
      </c>
    </row>
    <row r="29" spans="1:31">
      <c t="s" r="A29" s="4">
        <v>308</v>
      </c>
      <c t="n" r="J29" s="6">
        <v>15000</v>
      </c>
    </row>
    <row r="30" spans="1:31">
      <c t="s" r="A30" s="4">
        <v>323</v>
      </c>
      <c t="n" r="J30" s="7">
        <v>25000</v>
      </c>
    </row>
    <row r="31" spans="1:31">
      <c t="s" r="A31" s="4">
        <v>324</v>
      </c>
      <c t="s" r="J31" s="4">
        <v>325</v>
      </c>
    </row>
    <row r="32" spans="1:31">
      <c t="s" r="A32" s="4">
        <v>326</v>
      </c>
      <c t="n" r="J32" s="6">
        <v>10000000</v>
      </c>
    </row>
    <row r="33" spans="1:31">
      <c t="s" r="A33" s="4">
        <v>327</v>
      </c>
      <c t="n" r="J33" s="7">
        <v>5000000</v>
      </c>
    </row>
    <row r="34" spans="1:31">
      <c t="s" r="A34" s="4">
        <v>328</v>
      </c>
      <c t="n" r="J34" s="7">
        <v>25000</v>
      </c>
    </row>
    <row r="35" spans="1:31">
      <c t="s" r="A35" s="4">
        <v>329</v>
      </c>
    </row>
    <row r="36" spans="1:31">
      <c t="s" r="A36" s="3">
        <v>301</v>
      </c>
    </row>
    <row r="37" spans="1:31">
      <c t="s" r="A37" s="4">
        <v>307</v>
      </c>
      <c t="n" r="F37" s="7">
        <v>1000000</v>
      </c>
    </row>
    <row r="38" spans="1:31">
      <c t="s" r="A38" s="4">
        <v>311</v>
      </c>
      <c t="n" r="R38" s="7">
        <v>772500</v>
      </c>
    </row>
    <row r="39" spans="1:31">
      <c t="s" r="A39" s="4">
        <v>330</v>
      </c>
    </row>
    <row r="40" spans="1:31">
      <c t="s" r="A40" s="3">
        <v>301</v>
      </c>
    </row>
    <row r="41" spans="1:31">
      <c t="s" r="A41" s="4">
        <v>309</v>
      </c>
      <c t="n" r="I41" s="7">
        <v>225000</v>
      </c>
    </row>
    <row r="42" spans="1:31">
      <c t="s" r="A42" s="4">
        <v>331</v>
      </c>
      <c t="n" r="I42" s="6">
        <v>192500</v>
      </c>
    </row>
    <row r="43" spans="1:31">
      <c t="s" r="A43" s="4">
        <v>332</v>
      </c>
      <c t="n" r="I43" s="6">
        <v>173000</v>
      </c>
    </row>
    <row r="44" spans="1:31">
      <c t="s" r="A44" s="4">
        <v>333</v>
      </c>
      <c t="n" r="I44" s="6">
        <v>20000</v>
      </c>
    </row>
    <row r="45" spans="1:31">
      <c t="s" r="A45" s="4">
        <v>334</v>
      </c>
    </row>
    <row r="46" spans="1:31">
      <c t="s" r="A46" s="3">
        <v>301</v>
      </c>
    </row>
    <row r="47" spans="1:31">
      <c t="s" r="A47" s="4">
        <v>307</v>
      </c>
      <c t="n" r="G47" s="7">
        <v>1000000</v>
      </c>
      <c t="n" r="R47" s="6">
        <v>1000000</v>
      </c>
    </row>
    <row r="48" spans="1:31">
      <c t="s" r="A48" s="4">
        <v>308</v>
      </c>
      <c t="n" r="I48" s="6">
        <v>250000</v>
      </c>
      <c t="n" r="N48" s="6">
        <v>583000</v>
      </c>
      <c t="n" r="P48" s="6">
        <v>583000</v>
      </c>
    </row>
    <row r="49" spans="1:31">
      <c t="s" r="A49" s="4">
        <v>332</v>
      </c>
      <c t="n" r="R49" s="6">
        <v>1000000</v>
      </c>
    </row>
    <row r="50" spans="1:31">
      <c t="s" r="A50" s="4">
        <v>323</v>
      </c>
      <c t="n" r="D50" s="7">
        <v>25000</v>
      </c>
    </row>
    <row r="51" spans="1:31">
      <c t="s" r="A51" s="4">
        <v>310</v>
      </c>
      <c t="n" r="E51" s="7">
        <v>772500</v>
      </c>
    </row>
    <row r="52" spans="1:31">
      <c t="s" r="A52" s="4">
        <v>324</v>
      </c>
      <c t="s" r="F52" s="4">
        <v>335</v>
      </c>
      <c t="s" r="K52" s="4">
        <v>335</v>
      </c>
    </row>
    <row r="53" spans="1:31">
      <c t="s" r="A53" s="4">
        <v>336</v>
      </c>
    </row>
    <row r="54" spans="1:31">
      <c t="s" r="A54" s="3">
        <v>301</v>
      </c>
    </row>
    <row r="55" spans="1:31">
      <c t="s" r="A55" s="4">
        <v>332</v>
      </c>
      <c t="n" r="I55" s="6">
        <v>1583000</v>
      </c>
    </row>
    <row r="56" spans="1:31">
      <c t="s" r="A56" s="4">
        <v>323</v>
      </c>
      <c t="n" r="I56" s="6">
        <v>250000</v>
      </c>
    </row>
    <row r="57" spans="1:31">
      <c t="s" r="A57" s="4">
        <v>337</v>
      </c>
    </row>
    <row r="58" spans="1:31">
      <c t="s" r="A58" s="3">
        <v>301</v>
      </c>
    </row>
    <row r="59" spans="1:31">
      <c t="s" r="A59" s="4">
        <v>309</v>
      </c>
      <c t="n" r="N59" s="7">
        <v>1358000</v>
      </c>
      <c t="n" r="P59" s="6">
        <v>1358000</v>
      </c>
    </row>
    <row r="60" spans="1:31">
      <c t="s" r="A60" s="4">
        <v>316</v>
      </c>
      <c t="n" r="N60" s="6">
        <v>4526667</v>
      </c>
    </row>
    <row r="61" spans="1:31">
      <c t="s" r="A61" s="4">
        <v>338</v>
      </c>
    </row>
    <row r="62" spans="1:31">
      <c t="s" r="A62" s="3">
        <v>301</v>
      </c>
    </row>
    <row r="63" spans="1:31">
      <c t="s" r="A63" s="4">
        <v>332</v>
      </c>
      <c t="n" r="R63" s="6">
        <v>481000</v>
      </c>
    </row>
    <row r="64" spans="1:31">
      <c t="s" r="A64" s="4">
        <v>339</v>
      </c>
      <c t="n" r="R64" s="6">
        <v>2100000</v>
      </c>
    </row>
    <row r="65" spans="1:31">
      <c t="s" r="A65" s="4">
        <v>310</v>
      </c>
      <c t="n" r="R65" s="7">
        <v>2700000</v>
      </c>
    </row>
    <row r="66" spans="1:31">
      <c t="s" r="A66" s="4">
        <v>340</v>
      </c>
    </row>
    <row r="67" spans="1:31">
      <c t="s" r="A67" s="3">
        <v>301</v>
      </c>
    </row>
    <row r="68" spans="1:31">
      <c t="s" r="A68" s="4">
        <v>309</v>
      </c>
      <c t="n" r="Z68" s="7">
        <v>124655</v>
      </c>
    </row>
    <row r="69" spans="1:31">
      <c t="s" r="A69" s="4">
        <v>311</v>
      </c>
      <c t="n" r="I69" s="7">
        <v>192500</v>
      </c>
      <c t="n" r="K69" s="7">
        <v>945000</v>
      </c>
      <c t="n" r="L69" s="7">
        <v>600000</v>
      </c>
    </row>
    <row r="70" spans="1:31">
      <c t="s" r="A70" s="4">
        <v>324</v>
      </c>
      <c t="s" r="K70" s="4">
        <v>341</v>
      </c>
    </row>
    <row r="71" spans="1:31">
      <c t="s" r="A71" s="4">
        <v>342</v>
      </c>
    </row>
    <row r="72" spans="1:31">
      <c t="s" r="A72" s="3">
        <v>301</v>
      </c>
    </row>
    <row r="73" spans="1:31">
      <c t="s" r="A73" s="4">
        <v>332</v>
      </c>
      <c t="n" r="B73" s="7">
        <v>1000000</v>
      </c>
    </row>
    <row r="74" spans="1:31">
      <c t="s" r="A74" s="4">
        <v>343</v>
      </c>
    </row>
    <row r="75" spans="1:31">
      <c t="s" r="A75" s="3">
        <v>301</v>
      </c>
    </row>
    <row r="76" spans="1:31">
      <c t="s" r="A76" s="4">
        <v>309</v>
      </c>
      <c t="n" r="O76" s="7">
        <v>395000</v>
      </c>
      <c t="n" r="Q76" s="6">
        <v>395000</v>
      </c>
    </row>
    <row r="77" spans="1:31">
      <c t="s" r="A77" s="4">
        <v>316</v>
      </c>
      <c t="n" r="O77" s="6">
        <v>395000</v>
      </c>
    </row>
    <row r="78" spans="1:31">
      <c t="s" r="A78" s="4">
        <v>344</v>
      </c>
    </row>
    <row r="79" spans="1:31">
      <c t="s" r="A79" s="3">
        <v>301</v>
      </c>
    </row>
    <row r="80" spans="1:31">
      <c t="s" r="A80" s="4">
        <v>332</v>
      </c>
      <c t="n" r="B80" s="7">
        <v>427000</v>
      </c>
      <c t="n" r="C80" s="7">
        <v>190000</v>
      </c>
    </row>
    <row r="81" spans="1:31">
      <c t="s" r="A81" s="4">
        <v>345</v>
      </c>
    </row>
    <row r="82" spans="1:31">
      <c t="s" r="A82" s="3">
        <v>301</v>
      </c>
    </row>
    <row r="83" spans="1:31">
      <c t="s" r="A83" s="4">
        <v>309</v>
      </c>
      <c t="n" r="O83" s="7">
        <v>528941</v>
      </c>
      <c t="n" r="Q83" s="6">
        <v>528941</v>
      </c>
    </row>
    <row r="84" spans="1:31">
      <c t="s" r="A84" s="4">
        <v>316</v>
      </c>
      <c t="n" r="O84" s="6">
        <v>528941</v>
      </c>
    </row>
    <row r="85" spans="1:31">
      <c t="s" r="A85" s="4">
        <v>346</v>
      </c>
    </row>
    <row r="86" spans="1:31">
      <c t="s" r="A86" s="3">
        <v>301</v>
      </c>
    </row>
    <row r="87" spans="1:31">
      <c t="s" r="A87" s="4">
        <v>309</v>
      </c>
      <c t="n" r="AE87" s="7">
        <v>2000000</v>
      </c>
    </row>
    <row r="88" spans="1:31">
      <c t="s" r="A88" s="4">
        <v>312</v>
      </c>
      <c t="n" r="N88" s="7">
        <v>75000</v>
      </c>
      <c t="n" r="P88" s="6">
        <v>75000</v>
      </c>
      <c t="n" r="S88" s="6">
        <v>75000</v>
      </c>
      <c t="n" r="U88" s="7">
        <v>75000</v>
      </c>
      <c t="n" r="W88" s="7">
        <v>32000</v>
      </c>
      <c t="n" r="Y88" s="7">
        <v>75000</v>
      </c>
      <c t="n" r="AA88" s="7">
        <v>61000</v>
      </c>
      <c t="n" r="AD88" s="7">
        <v>32000</v>
      </c>
    </row>
    <row r="89" spans="1:31">
      <c t="s" r="A89" s="4">
        <v>347</v>
      </c>
    </row>
    <row r="90" spans="1:31">
      <c t="s" r="A90" s="3">
        <v>301</v>
      </c>
    </row>
    <row r="91" spans="1:31">
      <c t="s" r="A91" s="4">
        <v>309</v>
      </c>
      <c t="n" r="N91" s="7">
        <v>400000</v>
      </c>
      <c t="n" r="O91" s="7">
        <v>400000</v>
      </c>
      <c t="n" r="P91" s="6">
        <v>400000</v>
      </c>
      <c t="n" r="Q91" s="6">
        <v>400000</v>
      </c>
    </row>
    <row r="92" spans="1:31">
      <c t="s" r="A92" s="4">
        <v>316</v>
      </c>
      <c t="n" r="N92" s="6">
        <v>166667</v>
      </c>
      <c t="n" r="O92" s="6">
        <v>166667</v>
      </c>
    </row>
    <row r="93" spans="1:31">
      <c t="s" r="A93" s="4">
        <v>348</v>
      </c>
    </row>
    <row r="94" spans="1:31">
      <c t="s" r="A94" s="3">
        <v>301</v>
      </c>
    </row>
    <row r="95" spans="1:31">
      <c t="s" r="A95" s="4">
        <v>307</v>
      </c>
      <c t="n" r="H95" s="7">
        <v>100000</v>
      </c>
    </row>
    <row r="96" spans="1:31">
      <c t="s" r="A96" s="4">
        <v>308</v>
      </c>
      <c t="n" r="N96" s="7">
        <v>120000</v>
      </c>
      <c t="n" r="P96" s="6">
        <v>120000</v>
      </c>
    </row>
    <row r="97" spans="1:31">
      <c t="s" r="A97" s="4">
        <v>311</v>
      </c>
      <c t="n" r="M97" s="7">
        <v>100000</v>
      </c>
    </row>
    <row r="98" spans="1:31">
      <c t="s" r="A98" s="4">
        <v>349</v>
      </c>
    </row>
    <row r="99" spans="1:31">
      <c t="s" r="A99" s="3">
        <v>301</v>
      </c>
    </row>
    <row r="100" spans="1:31">
      <c t="s" r="A100" s="4">
        <v>309</v>
      </c>
      <c t="n" r="N100" s="7">
        <v>200000</v>
      </c>
      <c t="n" r="O100" s="7">
        <v>200000</v>
      </c>
      <c t="n" r="P100" s="6">
        <v>200000</v>
      </c>
      <c t="n" r="Q100" s="6">
        <v>200000</v>
      </c>
    </row>
    <row r="101" spans="1:31">
      <c t="s" r="A101" s="4">
        <v>316</v>
      </c>
      <c t="n" r="N101" s="6">
        <v>400000</v>
      </c>
      <c t="n" r="O101" s="6">
        <v>400000</v>
      </c>
    </row>
    <row r="102" spans="1:31">
      <c t="s" r="A102" s="4">
        <v>350</v>
      </c>
    </row>
    <row r="103" spans="1:31">
      <c t="s" r="A103" s="3">
        <v>301</v>
      </c>
    </row>
    <row r="104" spans="1:31">
      <c t="s" r="A104" s="4">
        <v>305</v>
      </c>
      <c t="n" r="S104" s="6">
        <v>350000</v>
      </c>
    </row>
    <row r="105" spans="1:31">
      <c t="s" r="A105" s="4">
        <v>307</v>
      </c>
      <c t="n" r="S105" s="6">
        <v>200000</v>
      </c>
    </row>
    <row r="106" spans="1:31">
      <c t="s" r="A106" s="4">
        <v>308</v>
      </c>
      <c t="n" r="N106" s="7">
        <v>120000</v>
      </c>
      <c t="n" r="P106" s="6">
        <v>120000</v>
      </c>
    </row>
    <row r="107" spans="1:31">
      <c t="s" r="A107" s="4">
        <v>309</v>
      </c>
      <c t="n" r="X107" s="7">
        <v>200000</v>
      </c>
    </row>
    <row r="108" spans="1:31">
      <c t="s" r="A108" s="4">
        <v>331</v>
      </c>
      <c t="n" r="S108" s="6">
        <v>117400</v>
      </c>
    </row>
    <row r="109" spans="1:31">
      <c t="s" r="A109" s="4">
        <v>339</v>
      </c>
      <c t="n" r="P109" s="6">
        <v>5000000</v>
      </c>
    </row>
    <row r="110" spans="1:31">
      <c t="s" r="A110" s="4">
        <v>312</v>
      </c>
      <c t="n" r="N110" s="6">
        <v>66000</v>
      </c>
      <c t="n" r="P110" s="6">
        <v>66000</v>
      </c>
      <c t="n" r="S110" s="7">
        <v>63000</v>
      </c>
      <c t="n" r="AA110" s="7">
        <v>52000</v>
      </c>
      <c t="n" r="AB110" s="7">
        <v>48000</v>
      </c>
    </row>
    <row r="111" spans="1:31">
      <c t="s" r="A111" s="4">
        <v>351</v>
      </c>
    </row>
    <row r="112" spans="1:31">
      <c t="s" r="A112" s="3">
        <v>301</v>
      </c>
    </row>
    <row r="113" spans="1:31">
      <c t="s" r="A113" s="4">
        <v>309</v>
      </c>
      <c t="n" r="N113" s="7">
        <v>200000</v>
      </c>
      <c t="n" r="O113" s="7">
        <v>200000</v>
      </c>
      <c t="n" r="P113" s="7">
        <v>200000</v>
      </c>
      <c t="n" r="Q113" s="7">
        <v>200000</v>
      </c>
    </row>
    <row r="114" spans="1:31">
      <c t="s" r="A114" s="4">
        <v>316</v>
      </c>
      <c t="n" r="N114" s="6">
        <v>400000</v>
      </c>
      <c t="n" r="O114" s="6">
        <v>400000</v>
      </c>
    </row>
    <row r="115" spans="1:31">
      <c t="s" r="A115" s="4">
        <v>352</v>
      </c>
    </row>
    <row r="116" spans="1:31">
      <c t="s" r="A116" s="3">
        <v>301</v>
      </c>
    </row>
    <row r="117" spans="1:31">
      <c t="s" r="A117" s="4">
        <v>353</v>
      </c>
      <c t="s" r="P117" s="4">
        <v>354</v>
      </c>
    </row>
    <row r="118" spans="1:31">
      <c t="s" r="A118" s="4">
        <v>355</v>
      </c>
    </row>
    <row r="119" spans="1:31">
      <c t="s" r="A119" s="3">
        <v>301</v>
      </c>
    </row>
    <row r="120" spans="1:31">
      <c t="s" r="A120" s="4">
        <v>353</v>
      </c>
      <c t="s" r="P120" s="4">
        <v>356</v>
      </c>
    </row>
    <row r="121" spans="1:31">
      <c t="s" r="A121" s="4">
        <v>357</v>
      </c>
    </row>
    <row r="122" spans="1:31">
      <c t="s" r="A122" s="3">
        <v>301</v>
      </c>
    </row>
    <row r="123" spans="1:31">
      <c t="s" r="A123" s="4">
        <v>358</v>
      </c>
      <c t="s" r="P123" s="4">
        <v>359</v>
      </c>
    </row>
    <row r="124" spans="1:31">
      <c t="s" r="A124" s="4">
        <v>360</v>
      </c>
      <c t="s" r="P124" s="4">
        <v>361</v>
      </c>
    </row>
    <row r="125" spans="1:31">
      <c t="s" r="A125" s="4">
        <v>362</v>
      </c>
    </row>
    <row r="126" spans="1:31">
      <c t="s" r="A126" s="3">
        <v>301</v>
      </c>
    </row>
    <row r="127" spans="1:31">
      <c t="s" r="A127" s="4">
        <v>358</v>
      </c>
      <c t="s" r="P127" s="4">
        <v>363</v>
      </c>
    </row>
    <row r="128" spans="1:31">
      <c t="s" r="A128" s="4">
        <v>360</v>
      </c>
      <c t="s" r="P128" s="4">
        <v>33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364</v>
      </c>
      <c t="s" r="B1" s="2">
        <v>365</v>
      </c>
      <c t="s" r="C1" s="2">
        <v>366</v>
      </c>
      <c t="s" r="D1" s="2">
        <v>2</v>
      </c>
      <c t="s" r="E1" s="2">
        <v>367</v>
      </c>
      <c t="s" r="F1" s="2">
        <v>285</v>
      </c>
      <c t="s" r="G1" s="2">
        <v>293</v>
      </c>
      <c t="s" r="H1" s="2">
        <v>368</v>
      </c>
      <c t="s" r="I1" s="2">
        <v>27</v>
      </c>
      <c t="s" r="J1" s="2">
        <v>73</v>
      </c>
      <c t="s" r="K1" s="2">
        <v>369</v>
      </c>
      <c t="s" r="L1" s="2">
        <v>370</v>
      </c>
      <c t="s" r="M1" s="2">
        <v>371</v>
      </c>
      <c t="s" r="N1" s="2">
        <v>372</v>
      </c>
    </row>
    <row r="2" spans="1:14">
      <c t="s" r="A2" s="3">
        <v>373</v>
      </c>
    </row>
    <row r="3" spans="1:14">
      <c t="s" r="A3" s="4">
        <v>374</v>
      </c>
      <c t="n" r="D3" s="7">
        <v>3294124</v>
      </c>
    </row>
    <row r="4" spans="1:14">
      <c t="s" r="A4" s="4">
        <v>375</v>
      </c>
      <c t="n" r="D4" s="6">
        <v>3073000</v>
      </c>
    </row>
    <row r="5" spans="1:14">
      <c t="s" r="A5" s="4">
        <v>334</v>
      </c>
    </row>
    <row r="6" spans="1:14">
      <c t="s" r="A6" s="3">
        <v>373</v>
      </c>
    </row>
    <row r="7" spans="1:14">
      <c t="s" r="A7" s="4">
        <v>374</v>
      </c>
      <c t="n" r="D7" s="6">
        <v>1282135</v>
      </c>
    </row>
    <row r="8" spans="1:14">
      <c t="s" r="A8" s="4">
        <v>375</v>
      </c>
      <c t="n" r="D8" s="6">
        <v>1313000</v>
      </c>
    </row>
    <row r="9" spans="1:14">
      <c t="s" r="A9" s="4">
        <v>346</v>
      </c>
    </row>
    <row r="10" spans="1:14">
      <c t="s" r="A10" s="3">
        <v>373</v>
      </c>
    </row>
    <row r="11" spans="1:14">
      <c t="s" r="A11" s="4">
        <v>374</v>
      </c>
      <c t="n" r="D11" s="6">
        <v>400000</v>
      </c>
    </row>
    <row r="12" spans="1:14">
      <c t="s" r="A12" s="4">
        <v>375</v>
      </c>
      <c t="n" r="D12" s="6">
        <v>378000</v>
      </c>
    </row>
    <row r="13" spans="1:14">
      <c t="s" r="A13" s="4">
        <v>348</v>
      </c>
    </row>
    <row r="14" spans="1:14">
      <c t="s" r="A14" s="3">
        <v>373</v>
      </c>
    </row>
    <row r="15" spans="1:14">
      <c t="s" r="A15" s="4">
        <v>374</v>
      </c>
      <c t="n" r="D15" s="6">
        <v>205959</v>
      </c>
    </row>
    <row r="16" spans="1:14">
      <c t="s" r="A16" s="4">
        <v>375</v>
      </c>
      <c t="n" r="D16" s="6">
        <v>164000</v>
      </c>
    </row>
    <row r="17" spans="1:14">
      <c t="s" r="A17" s="4">
        <v>376</v>
      </c>
    </row>
    <row r="18" spans="1:14">
      <c t="s" r="A18" s="3">
        <v>373</v>
      </c>
    </row>
    <row r="19" spans="1:14">
      <c t="s" r="A19" s="4">
        <v>374</v>
      </c>
      <c t="n" r="B19" s="7">
        <v>275000</v>
      </c>
      <c t="n" r="C19" s="7">
        <v>465000</v>
      </c>
      <c t="n" r="D19" s="6">
        <v>599329</v>
      </c>
      <c t="n" r="E19" s="7">
        <v>342727</v>
      </c>
      <c t="n" r="F19" s="7">
        <v>3900000</v>
      </c>
      <c t="n" r="I19" s="7">
        <v>250000</v>
      </c>
      <c t="n" r="K19" s="7">
        <v>26000</v>
      </c>
      <c t="n" r="L19" s="7">
        <v>126000</v>
      </c>
      <c t="n" r="M19" s="7">
        <v>71812</v>
      </c>
    </row>
    <row r="20" spans="1:14">
      <c t="s" r="A20" s="4">
        <v>375</v>
      </c>
      <c t="n" r="D20" s="6">
        <v>553000</v>
      </c>
    </row>
    <row r="21" spans="1:14">
      <c t="s" r="A21" s="4">
        <v>377</v>
      </c>
    </row>
    <row r="22" spans="1:14">
      <c t="s" r="A22" s="3">
        <v>373</v>
      </c>
    </row>
    <row r="23" spans="1:14">
      <c t="s" r="A23" s="4">
        <v>374</v>
      </c>
      <c t="n" r="D23" s="6">
        <v>192500</v>
      </c>
    </row>
    <row r="24" spans="1:14">
      <c t="s" r="A24" s="4">
        <v>375</v>
      </c>
      <c t="n" r="D24" s="6">
        <v>144000</v>
      </c>
    </row>
    <row r="25" spans="1:14">
      <c t="s" r="A25" s="4">
        <v>350</v>
      </c>
    </row>
    <row r="26" spans="1:14">
      <c t="s" r="A26" s="3">
        <v>373</v>
      </c>
    </row>
    <row r="27" spans="1:14">
      <c t="s" r="A27" s="4">
        <v>374</v>
      </c>
      <c t="n" r="C27" s="7">
        <v>220000</v>
      </c>
      <c t="n" r="D27" s="6">
        <v>401667</v>
      </c>
      <c t="n" r="G27" s="7">
        <v>220000</v>
      </c>
      <c t="n" r="H27" s="7">
        <v>140000</v>
      </c>
      <c t="n" r="J27" s="7">
        <v>290000</v>
      </c>
      <c t="n" r="N27" s="7">
        <v>200000</v>
      </c>
    </row>
    <row r="28" spans="1:14">
      <c t="s" r="A28" s="4">
        <v>375</v>
      </c>
      <c t="n" r="D28" s="6">
        <v>345000</v>
      </c>
    </row>
    <row r="29" spans="1:14">
      <c t="s" r="A29" s="4">
        <v>378</v>
      </c>
    </row>
    <row r="30" spans="1:14">
      <c t="s" r="A30" s="3">
        <v>373</v>
      </c>
    </row>
    <row r="31" spans="1:14">
      <c t="s" r="A31" s="4">
        <v>374</v>
      </c>
      <c t="n" r="D31" s="6">
        <v>212534</v>
      </c>
    </row>
    <row r="32" spans="1:14">
      <c t="s" r="A32" s="4">
        <v>375</v>
      </c>
      <c t="n" r="D32" s="7">
        <v>17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AC1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1"/>
    <col customWidth="1" max="14" min="14" width="21"/>
    <col customWidth="1" max="15" min="15" width="31"/>
    <col customWidth="1" max="16" min="16" width="21"/>
    <col customWidth="1" max="17" min="17" width="3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4"/>
    <col customWidth="1" max="26" min="26" width="24"/>
    <col customWidth="1" max="27" min="27" width="24"/>
    <col customWidth="1" max="28" min="28" width="21"/>
    <col customWidth="1" max="29" min="29" width="14"/>
  </cols>
  <sheetData>
    <row r="1" spans="1:29">
      <c t="s" r="A1" s="1">
        <v>379</v>
      </c>
      <c t="s" r="B1" s="2">
        <v>380</v>
      </c>
      <c t="s" r="C1" s="2">
        <v>381</v>
      </c>
      <c t="s" r="D1" s="2">
        <v>382</v>
      </c>
      <c t="s" r="E1" s="2">
        <v>383</v>
      </c>
      <c t="s" r="F1" s="2">
        <v>384</v>
      </c>
      <c t="s" r="G1" s="2">
        <v>385</v>
      </c>
      <c t="s" r="H1" s="2">
        <v>386</v>
      </c>
      <c t="s" r="I1" s="2">
        <v>387</v>
      </c>
      <c t="s" r="J1" s="2">
        <v>388</v>
      </c>
      <c t="s" r="K1" s="2">
        <v>389</v>
      </c>
      <c t="s" r="L1" s="2">
        <v>390</v>
      </c>
      <c t="s" r="M1" s="2">
        <v>389</v>
      </c>
      <c t="s" r="N1" s="2">
        <v>385</v>
      </c>
      <c t="s" r="O1" s="2">
        <v>390</v>
      </c>
      <c t="s" r="P1" s="2">
        <v>389</v>
      </c>
      <c t="s" r="Q1" s="2">
        <v>391</v>
      </c>
      <c t="s" r="R1" s="2">
        <v>392</v>
      </c>
      <c t="s" r="S1" s="2">
        <v>393</v>
      </c>
      <c t="s" r="T1" s="2">
        <v>394</v>
      </c>
      <c t="s" r="U1" s="2">
        <v>395</v>
      </c>
      <c t="s" r="V1" s="2">
        <v>396</v>
      </c>
      <c t="s" r="W1" s="2">
        <v>397</v>
      </c>
      <c t="s" r="X1" s="2">
        <v>398</v>
      </c>
      <c t="s" r="Y1" s="2">
        <v>399</v>
      </c>
      <c t="s" r="Z1" s="2">
        <v>400</v>
      </c>
      <c t="s" r="AA1" s="2">
        <v>401</v>
      </c>
      <c t="s" r="AB1" s="2">
        <v>402</v>
      </c>
      <c t="s" r="AC1" s="2">
        <v>403</v>
      </c>
    </row>
    <row r="2" spans="1:29">
      <c t="s" r="A2" s="3">
        <v>404</v>
      </c>
    </row>
    <row r="3" spans="1:29">
      <c t="s" r="A3" s="4">
        <v>405</v>
      </c>
      <c t="n" r="L3" s="7">
        <v>6058604</v>
      </c>
      <c t="n" r="O3" s="7">
        <v>6058604</v>
      </c>
      <c t="n" r="Q3" s="7">
        <v>8358604</v>
      </c>
    </row>
    <row r="4" spans="1:29">
      <c t="s" r="A4" s="4">
        <v>310</v>
      </c>
      <c t="n" r="L4" s="7">
        <v>4072998</v>
      </c>
      <c t="n" r="M4" s="7">
        <v>4485330</v>
      </c>
      <c t="n" r="O4" s="7">
        <v>12394852</v>
      </c>
      <c t="n" r="P4" s="7">
        <v>12893960</v>
      </c>
    </row>
    <row r="5" spans="1:29">
      <c t="s" r="A5" s="4">
        <v>406</v>
      </c>
      <c t="s" r="Q5" s="4">
        <v>407</v>
      </c>
    </row>
    <row r="6" spans="1:29">
      <c t="s" r="A6" s="4">
        <v>408</v>
      </c>
      <c t="n" r="L6" s="9">
        <v>0.19</v>
      </c>
      <c t="n" r="O6" s="9">
        <v>0.19</v>
      </c>
      <c t="n" r="Q6" s="9">
        <v>0.16</v>
      </c>
      <c t="n" r="Y6" s="9">
        <v>0.16</v>
      </c>
      <c t="n" r="Z6" s="9">
        <v>0.15</v>
      </c>
      <c t="n" r="AA6" s="7">
        <v>6</v>
      </c>
    </row>
    <row r="7" spans="1:29">
      <c t="s" r="A7" s="4">
        <v>319</v>
      </c>
    </row>
    <row r="8" spans="1:29">
      <c t="s" r="A8" s="3">
        <v>404</v>
      </c>
    </row>
    <row r="9" spans="1:29">
      <c t="s" r="A9" s="4">
        <v>408</v>
      </c>
      <c t="n" r="Y9" s="7">
        <v>1</v>
      </c>
    </row>
    <row r="10" spans="1:29">
      <c t="s" r="A10" s="4">
        <v>409</v>
      </c>
    </row>
    <row r="11" spans="1:29">
      <c t="s" r="A11" s="3">
        <v>404</v>
      </c>
    </row>
    <row r="12" spans="1:29">
      <c t="s" r="A12" s="4">
        <v>410</v>
      </c>
      <c t="s" r="O12" s="4">
        <v>356</v>
      </c>
    </row>
    <row r="13" spans="1:29">
      <c t="s" r="A13" s="4">
        <v>411</v>
      </c>
    </row>
    <row r="14" spans="1:29">
      <c t="s" r="A14" s="3">
        <v>404</v>
      </c>
    </row>
    <row r="15" spans="1:29">
      <c t="s" r="A15" s="4">
        <v>412</v>
      </c>
      <c t="n" r="E15" s="6">
        <v>2500</v>
      </c>
    </row>
    <row r="16" spans="1:29">
      <c t="s" r="A16" s="4">
        <v>413</v>
      </c>
      <c t="n" r="Q16" s="7">
        <v>1400000</v>
      </c>
    </row>
    <row r="17" spans="1:29">
      <c t="s" r="A17" s="4">
        <v>405</v>
      </c>
      <c t="n" r="Q17" s="6">
        <v>412000</v>
      </c>
    </row>
    <row r="18" spans="1:29">
      <c t="s" r="A18" s="4">
        <v>414</v>
      </c>
      <c t="n" r="E18" s="7">
        <v>760000</v>
      </c>
    </row>
    <row r="19" spans="1:29">
      <c t="s" r="A19" s="4">
        <v>415</v>
      </c>
      <c t="n" r="E19" s="7">
        <v>246000</v>
      </c>
    </row>
    <row r="20" spans="1:29">
      <c t="s" r="A20" s="4">
        <v>416</v>
      </c>
      <c t="n" r="K20" s="7">
        <v>713000</v>
      </c>
    </row>
    <row r="21" spans="1:29">
      <c t="s" r="A21" s="4">
        <v>417</v>
      </c>
      <c t="n" r="K21" s="7">
        <v>50000</v>
      </c>
    </row>
    <row r="22" spans="1:29">
      <c t="s" r="A22" s="4">
        <v>418</v>
      </c>
      <c t="n" r="Q22" s="6">
        <v>38000</v>
      </c>
    </row>
    <row r="23" spans="1:29">
      <c t="s" r="A23" s="4">
        <v>419</v>
      </c>
      <c t="n" r="M23" s="7">
        <v>742000</v>
      </c>
      <c t="n" r="P23" s="7">
        <v>742000</v>
      </c>
      <c t="n" r="Q23" s="6">
        <v>744000</v>
      </c>
    </row>
    <row r="24" spans="1:29">
      <c t="s" r="A24" s="4">
        <v>420</v>
      </c>
      <c t="n" r="O24" s="7">
        <v>2100000</v>
      </c>
    </row>
    <row r="25" spans="1:29">
      <c t="s" r="A25" s="4">
        <v>421</v>
      </c>
    </row>
    <row r="26" spans="1:29">
      <c t="s" r="A26" s="3">
        <v>404</v>
      </c>
    </row>
    <row r="27" spans="1:29">
      <c t="s" r="A27" s="4">
        <v>405</v>
      </c>
      <c t="n" r="F27" s="7">
        <v>8600000</v>
      </c>
      <c t="n" r="G27" s="7">
        <v>11100000</v>
      </c>
      <c t="n" r="N27" s="7">
        <v>11100000</v>
      </c>
      <c t="n" r="Q27" s="6">
        <v>12000000</v>
      </c>
    </row>
    <row r="28" spans="1:29">
      <c t="s" r="A28" s="4">
        <v>422</v>
      </c>
      <c t="n" r="F28" s="6">
        <v>600000</v>
      </c>
      <c t="n" r="G28" s="7">
        <v>200000</v>
      </c>
    </row>
    <row r="29" spans="1:29">
      <c t="s" r="A29" s="4">
        <v>416</v>
      </c>
      <c t="n" r="Q29" s="6">
        <v>14000000</v>
      </c>
    </row>
    <row r="30" spans="1:29">
      <c t="s" r="A30" s="4">
        <v>423</v>
      </c>
      <c t="s" r="AC30" s="4">
        <v>424</v>
      </c>
    </row>
    <row r="31" spans="1:29">
      <c t="s" r="A31" s="4">
        <v>425</v>
      </c>
      <c t="n" r="Q31" s="6">
        <v>4000000</v>
      </c>
    </row>
    <row r="32" spans="1:29">
      <c t="s" r="A32" s="4">
        <v>426</v>
      </c>
      <c t="n" r="Q32" s="6">
        <v>18200000</v>
      </c>
    </row>
    <row r="33" spans="1:29">
      <c t="s" r="A33" s="4">
        <v>427</v>
      </c>
      <c t="n" r="N33" s="7">
        <v>900000</v>
      </c>
    </row>
    <row r="34" spans="1:29">
      <c t="s" r="A34" s="4">
        <v>420</v>
      </c>
      <c t="n" r="F34" s="7">
        <v>2500000</v>
      </c>
    </row>
    <row r="35" spans="1:29">
      <c t="s" r="A35" s="4">
        <v>428</v>
      </c>
    </row>
    <row r="36" spans="1:29">
      <c t="s" r="A36" s="3">
        <v>404</v>
      </c>
    </row>
    <row r="37" spans="1:29">
      <c t="s" r="A37" s="4">
        <v>405</v>
      </c>
      <c t="n" r="R37" s="7">
        <v>6400000</v>
      </c>
    </row>
    <row r="38" spans="1:29">
      <c t="s" r="A38" s="4">
        <v>416</v>
      </c>
      <c t="n" r="H38" s="7">
        <v>500000</v>
      </c>
    </row>
    <row r="39" spans="1:29">
      <c t="s" r="A39" s="4">
        <v>425</v>
      </c>
      <c t="n" r="H39" s="6">
        <v>1500000</v>
      </c>
    </row>
    <row r="40" spans="1:29">
      <c t="s" r="A40" s="4">
        <v>426</v>
      </c>
      <c t="n" r="H40" s="6">
        <v>2000000</v>
      </c>
    </row>
    <row r="41" spans="1:29">
      <c t="s" r="A41" s="4">
        <v>420</v>
      </c>
      <c t="n" r="R41" s="7">
        <v>2200000</v>
      </c>
    </row>
    <row r="42" spans="1:29">
      <c t="s" r="A42" s="4">
        <v>429</v>
      </c>
      <c t="n" r="H42" s="6">
        <v>1400000</v>
      </c>
    </row>
    <row r="43" spans="1:29">
      <c t="s" r="A43" s="4">
        <v>430</v>
      </c>
    </row>
    <row r="44" spans="1:29">
      <c t="s" r="A44" s="3">
        <v>404</v>
      </c>
    </row>
    <row r="45" spans="1:29">
      <c t="s" r="A45" s="4">
        <v>431</v>
      </c>
      <c t="n" r="H45" s="7">
        <v>600000</v>
      </c>
    </row>
    <row r="46" spans="1:29">
      <c t="s" r="A46" s="4">
        <v>432</v>
      </c>
    </row>
    <row r="47" spans="1:29">
      <c t="s" r="A47" s="3">
        <v>404</v>
      </c>
    </row>
    <row r="48" spans="1:29">
      <c t="s" r="A48" s="4">
        <v>405</v>
      </c>
      <c t="n" r="I48" s="7">
        <v>8400000</v>
      </c>
      <c t="n" r="S48" s="7">
        <v>271000</v>
      </c>
      <c t="n" r="T48" s="7">
        <v>821000</v>
      </c>
      <c t="n" r="U48" s="7">
        <v>2500000</v>
      </c>
      <c t="n" r="AB48" s="7">
        <v>4100000</v>
      </c>
    </row>
    <row r="49" spans="1:29">
      <c t="s" r="A49" s="4">
        <v>433</v>
      </c>
      <c t="s" r="I49" s="4">
        <v>356</v>
      </c>
    </row>
    <row r="50" spans="1:29">
      <c t="s" r="A50" s="4">
        <v>416</v>
      </c>
      <c t="n" r="I50" s="7">
        <v>10000000</v>
      </c>
    </row>
    <row r="51" spans="1:29">
      <c t="s" r="A51" s="4">
        <v>423</v>
      </c>
      <c t="s" r="I51" s="4">
        <v>424</v>
      </c>
    </row>
    <row r="52" spans="1:29">
      <c t="s" r="A52" s="4">
        <v>427</v>
      </c>
      <c t="n" r="I52" s="7">
        <v>4300000</v>
      </c>
    </row>
    <row r="53" spans="1:29">
      <c t="s" r="A53" s="4">
        <v>420</v>
      </c>
      <c t="n" r="S53" s="7">
        <v>550000</v>
      </c>
      <c t="n" r="T53" s="7">
        <v>1700000</v>
      </c>
      <c t="n" r="U53" s="7">
        <v>1600000</v>
      </c>
    </row>
    <row r="54" spans="1:29">
      <c t="s" r="A54" s="4">
        <v>434</v>
      </c>
      <c t="s" r="I54" s="4">
        <v>435</v>
      </c>
    </row>
    <row r="55" spans="1:29">
      <c t="s" r="A55" s="4">
        <v>436</v>
      </c>
    </row>
    <row r="56" spans="1:29">
      <c t="s" r="A56" s="3">
        <v>404</v>
      </c>
    </row>
    <row r="57" spans="1:29">
      <c t="s" r="A57" s="4">
        <v>405</v>
      </c>
      <c t="n" r="J57" s="7">
        <v>750000</v>
      </c>
    </row>
    <row r="58" spans="1:29">
      <c t="s" r="A58" s="4">
        <v>423</v>
      </c>
      <c t="s" r="J58" s="4">
        <v>437</v>
      </c>
    </row>
    <row r="59" spans="1:29">
      <c t="s" r="A59" s="4">
        <v>438</v>
      </c>
      <c t="s" r="J59" s="4">
        <v>439</v>
      </c>
    </row>
    <row r="60" spans="1:29">
      <c t="s" r="A60" s="4">
        <v>440</v>
      </c>
    </row>
    <row r="61" spans="1:29">
      <c t="s" r="A61" s="3">
        <v>404</v>
      </c>
    </row>
    <row r="62" spans="1:29">
      <c t="s" r="A62" s="4">
        <v>405</v>
      </c>
      <c t="n" r="J62" s="7">
        <v>2800000</v>
      </c>
    </row>
    <row r="63" spans="1:29">
      <c t="s" r="A63" s="4">
        <v>423</v>
      </c>
      <c t="s" r="J63" s="4">
        <v>441</v>
      </c>
    </row>
    <row r="64" spans="1:29">
      <c t="s" r="A64" s="4">
        <v>442</v>
      </c>
      <c t="n" r="J64" s="7">
        <v>2300000</v>
      </c>
    </row>
    <row r="65" spans="1:29">
      <c t="s" r="A65" s="4">
        <v>443</v>
      </c>
    </row>
    <row r="66" spans="1:29">
      <c t="s" r="A66" s="3">
        <v>404</v>
      </c>
    </row>
    <row r="67" spans="1:29">
      <c t="s" r="A67" s="4">
        <v>405</v>
      </c>
      <c t="n" r="V67" s="7">
        <v>1300000</v>
      </c>
      <c t="n" r="W67" s="7">
        <v>1600000</v>
      </c>
      <c t="n" r="X67" s="7">
        <v>2100000</v>
      </c>
    </row>
    <row r="68" spans="1:29">
      <c t="s" r="A68" s="4">
        <v>420</v>
      </c>
      <c t="n" r="O68" s="6">
        <v>100000</v>
      </c>
      <c t="n" r="V68" s="7">
        <v>330000</v>
      </c>
      <c t="n" r="W68" s="7">
        <v>470000</v>
      </c>
      <c t="n" r="X68" s="7">
        <v>728000</v>
      </c>
    </row>
    <row r="69" spans="1:29">
      <c t="s" r="A69" s="4">
        <v>444</v>
      </c>
    </row>
    <row r="70" spans="1:29">
      <c t="s" r="A70" s="3">
        <v>404</v>
      </c>
    </row>
    <row r="71" spans="1:29">
      <c t="s" r="A71" s="4">
        <v>310</v>
      </c>
      <c t="n" r="Q71" s="7">
        <v>173000</v>
      </c>
    </row>
    <row r="72" spans="1:29">
      <c t="s" r="A72" s="4">
        <v>338</v>
      </c>
    </row>
    <row r="73" spans="1:29">
      <c t="s" r="A73" s="3">
        <v>404</v>
      </c>
    </row>
    <row r="74" spans="1:29">
      <c t="s" r="A74" s="4">
        <v>310</v>
      </c>
      <c t="n" r="D74" s="7">
        <v>1350000</v>
      </c>
    </row>
    <row r="75" spans="1:29">
      <c t="s" r="A75" s="4">
        <v>339</v>
      </c>
      <c t="n" r="D75" s="7">
        <v>1000000</v>
      </c>
    </row>
    <row r="76" spans="1:29">
      <c t="s" r="A76" s="4">
        <v>445</v>
      </c>
    </row>
    <row r="77" spans="1:29">
      <c t="s" r="A77" s="3">
        <v>404</v>
      </c>
    </row>
    <row r="78" spans="1:29">
      <c t="s" r="A78" s="4">
        <v>310</v>
      </c>
      <c t="n" r="C78" s="7">
        <v>2700000</v>
      </c>
    </row>
    <row r="79" spans="1:29">
      <c t="s" r="A79" s="4">
        <v>339</v>
      </c>
      <c t="n" r="C79" s="7">
        <v>2100000</v>
      </c>
    </row>
    <row r="80" spans="1:29">
      <c t="s" r="A80" s="4">
        <v>446</v>
      </c>
    </row>
    <row r="81" spans="1:29">
      <c t="s" r="A81" s="3">
        <v>404</v>
      </c>
    </row>
    <row r="82" spans="1:29">
      <c t="s" r="A82" s="4">
        <v>433</v>
      </c>
      <c t="s" r="E82" s="4">
        <v>354</v>
      </c>
    </row>
    <row r="83" spans="1:29">
      <c t="s" r="A83" s="4">
        <v>447</v>
      </c>
      <c t="s" r="E83" s="4">
        <v>354</v>
      </c>
    </row>
    <row r="84" spans="1:29">
      <c t="s" r="A84" s="4">
        <v>410</v>
      </c>
      <c t="s" r="E84" s="4">
        <v>354</v>
      </c>
    </row>
    <row r="85" spans="1:29">
      <c t="s" r="A85" s="4">
        <v>448</v>
      </c>
    </row>
    <row r="86" spans="1:29">
      <c t="s" r="A86" s="3">
        <v>404</v>
      </c>
    </row>
    <row r="87" spans="1:29">
      <c t="s" r="A87" s="4">
        <v>433</v>
      </c>
      <c t="s" r="Q87" s="4">
        <v>354</v>
      </c>
    </row>
    <row r="88" spans="1:29">
      <c t="s" r="A88" s="4">
        <v>447</v>
      </c>
      <c t="s" r="Q88" s="4">
        <v>354</v>
      </c>
    </row>
    <row r="89" spans="1:29">
      <c t="s" r="A89" s="4">
        <v>449</v>
      </c>
    </row>
    <row r="90" spans="1:29">
      <c t="s" r="A90" s="3">
        <v>404</v>
      </c>
    </row>
    <row r="91" spans="1:29">
      <c t="s" r="A91" s="4">
        <v>353</v>
      </c>
      <c t="s" r="H91" s="4">
        <v>450</v>
      </c>
    </row>
    <row r="92" spans="1:29">
      <c t="s" r="A92" s="4">
        <v>451</v>
      </c>
    </row>
    <row r="93" spans="1:29">
      <c t="s" r="A93" s="3">
        <v>404</v>
      </c>
    </row>
    <row r="94" spans="1:29">
      <c t="s" r="A94" s="4">
        <v>433</v>
      </c>
      <c t="s" r="E94" s="4">
        <v>452</v>
      </c>
    </row>
    <row r="95" spans="1:29">
      <c t="s" r="A95" s="4">
        <v>447</v>
      </c>
      <c t="s" r="E95" s="4">
        <v>452</v>
      </c>
    </row>
    <row r="96" spans="1:29">
      <c t="s" r="A96" s="4">
        <v>410</v>
      </c>
      <c t="s" r="E96" s="4">
        <v>452</v>
      </c>
    </row>
    <row r="97" spans="1:29">
      <c t="s" r="A97" s="4">
        <v>453</v>
      </c>
    </row>
    <row r="98" spans="1:29">
      <c t="s" r="A98" s="3">
        <v>404</v>
      </c>
    </row>
    <row r="99" spans="1:29">
      <c t="s" r="A99" s="4">
        <v>433</v>
      </c>
      <c t="s" r="Q99" s="4">
        <v>454</v>
      </c>
    </row>
    <row r="100" spans="1:29">
      <c t="s" r="A100" s="4">
        <v>447</v>
      </c>
      <c t="s" r="Q100" s="4">
        <v>454</v>
      </c>
    </row>
    <row r="101" spans="1:29">
      <c t="s" r="A101" s="4">
        <v>455</v>
      </c>
    </row>
    <row r="102" spans="1:29">
      <c t="s" r="A102" s="3">
        <v>404</v>
      </c>
    </row>
    <row r="103" spans="1:29">
      <c t="s" r="A103" s="4">
        <v>353</v>
      </c>
      <c t="s" r="H103" s="4">
        <v>356</v>
      </c>
    </row>
    <row r="104" spans="1:29">
      <c t="s" r="A104" s="4">
        <v>456</v>
      </c>
    </row>
    <row r="105" spans="1:29">
      <c t="s" r="A105" s="3">
        <v>404</v>
      </c>
    </row>
    <row r="106" spans="1:29">
      <c t="s" r="A106" s="4">
        <v>422</v>
      </c>
      <c t="n" r="O106" s="6">
        <v>100000</v>
      </c>
    </row>
    <row r="107" spans="1:29">
      <c t="s" r="A107" s="4">
        <v>457</v>
      </c>
    </row>
    <row r="108" spans="1:29">
      <c t="s" r="A108" s="3">
        <v>404</v>
      </c>
    </row>
    <row r="109" spans="1:29">
      <c t="s" r="A109" s="4">
        <v>422</v>
      </c>
      <c t="n" r="O109" s="6">
        <v>100000</v>
      </c>
    </row>
    <row r="110" spans="1:29">
      <c t="s" r="A110" s="4">
        <v>458</v>
      </c>
    </row>
    <row r="111" spans="1:29">
      <c t="s" r="A111" s="3">
        <v>404</v>
      </c>
    </row>
    <row r="112" spans="1:29">
      <c t="s" r="A112" s="4">
        <v>420</v>
      </c>
      <c t="n" r="O112" s="6">
        <v>2400000</v>
      </c>
    </row>
    <row r="113" spans="1:29">
      <c t="s" r="A113" s="4">
        <v>459</v>
      </c>
    </row>
    <row r="114" spans="1:29">
      <c t="s" r="A114" s="3">
        <v>404</v>
      </c>
    </row>
    <row r="115" spans="1:29">
      <c t="s" r="A115" s="4">
        <v>420</v>
      </c>
      <c t="n" r="O115" s="6">
        <v>2300000</v>
      </c>
    </row>
    <row r="116" spans="1:29">
      <c t="s" r="A116" s="4">
        <v>460</v>
      </c>
    </row>
    <row r="117" spans="1:29">
      <c t="s" r="A117" s="3">
        <v>404</v>
      </c>
    </row>
    <row r="118" spans="1:29">
      <c t="s" r="A118" s="4">
        <v>310</v>
      </c>
      <c t="n" r="B118" s="7">
        <v>772500</v>
      </c>
    </row>
    <row r="119" spans="1:29">
      <c t="s" r="A119" s="4">
        <v>461</v>
      </c>
    </row>
    <row r="120" spans="1:29">
      <c t="s" r="A120" s="3">
        <v>404</v>
      </c>
    </row>
    <row r="121" spans="1:29">
      <c t="s" r="A121" s="4">
        <v>420</v>
      </c>
      <c t="n" r="O121" s="6">
        <v>100000</v>
      </c>
    </row>
    <row r="122" spans="1:29">
      <c t="s" r="A122" s="4">
        <v>462</v>
      </c>
    </row>
    <row r="123" spans="1:29">
      <c t="s" r="A123" s="3">
        <v>404</v>
      </c>
    </row>
    <row r="124" spans="1:29">
      <c t="s" r="A124" s="4">
        <v>420</v>
      </c>
      <c t="n" r="O124" s="6">
        <v>2100000</v>
      </c>
    </row>
    <row r="125" spans="1:29">
      <c t="s" r="A125" s="4">
        <v>463</v>
      </c>
    </row>
    <row r="126" spans="1:29">
      <c t="s" r="A126" s="3">
        <v>404</v>
      </c>
    </row>
    <row r="127" spans="1:29">
      <c t="s" r="A127" s="4">
        <v>420</v>
      </c>
      <c t="n" r="O127" s="6">
        <v>100000</v>
      </c>
    </row>
    <row r="128" spans="1:29">
      <c t="s" r="A128" s="4">
        <v>464</v>
      </c>
    </row>
    <row r="129" spans="1:29">
      <c t="s" r="A129" s="3">
        <v>404</v>
      </c>
    </row>
    <row r="130" spans="1:29">
      <c t="s" r="A130" s="4">
        <v>420</v>
      </c>
      <c t="n" r="O130" s="7">
        <v>1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v>
      </c>
      <c t="s" r="C1" s="2">
        <v>27</v>
      </c>
    </row>
    <row r="2" spans="1:3">
      <c t="s" r="A2" s="3">
        <v>466</v>
      </c>
    </row>
    <row r="3" spans="1:3">
      <c t="s" r="A3" s="4">
        <v>467</v>
      </c>
      <c t="n" r="B3" s="7">
        <v>6058604</v>
      </c>
      <c t="n" r="C3" s="7">
        <v>8358604</v>
      </c>
    </row>
    <row r="4" spans="1:3">
      <c t="s" r="A4" s="4">
        <v>468</v>
      </c>
      <c t="s" r="B4" s="4">
        <v>46</v>
      </c>
      <c t="s" r="C4" s="4">
        <v>46</v>
      </c>
    </row>
    <row r="5" spans="1:3">
      <c t="s" r="A5" s="4">
        <v>469</v>
      </c>
      <c t="n" r="B5" s="7">
        <v>6058604</v>
      </c>
      <c t="n" r="C5" s="7">
        <v>8358604</v>
      </c>
    </row>
    <row r="6" spans="1:3">
      <c t="s" r="A6" s="3">
        <v>470</v>
      </c>
    </row>
    <row r="7" spans="1:3">
      <c t="s" r="A7" s="4">
        <v>471</v>
      </c>
      <c t="n" r="B7" s="6">
        <v>622817</v>
      </c>
      <c t="n" r="C7" s="6">
        <v>722817</v>
      </c>
    </row>
    <row r="8" spans="1:3">
      <c t="s" r="A8" s="4">
        <v>472</v>
      </c>
      <c t="n" r="B8" s="6">
        <v>-276086</v>
      </c>
      <c t="n" r="C8" s="6">
        <v>-195900</v>
      </c>
    </row>
    <row r="9" spans="1:3">
      <c t="s" r="A9" s="4">
        <v>473</v>
      </c>
      <c t="n" r="B9" s="6">
        <v>346731</v>
      </c>
      <c t="n" r="C9" s="6">
        <v>526917</v>
      </c>
    </row>
    <row r="10" spans="1:3">
      <c t="s" r="A10" s="4">
        <v>474</v>
      </c>
      <c t="n" r="B10" s="6">
        <v>6681421</v>
      </c>
      <c t="n" r="C10" s="6">
        <v>9081421</v>
      </c>
    </row>
    <row r="11" spans="1:3">
      <c t="s" r="A11" s="4">
        <v>474</v>
      </c>
      <c t="n" r="B11" s="6">
        <v>-276086</v>
      </c>
      <c t="n" r="C11" s="6">
        <v>-195900</v>
      </c>
    </row>
    <row r="12" spans="1:3">
      <c t="s" r="A12" s="4">
        <v>474</v>
      </c>
      <c t="n" r="B12" s="6">
        <v>6405335</v>
      </c>
      <c t="n" r="C12" s="6">
        <v>8885521</v>
      </c>
    </row>
    <row r="13" spans="1:3">
      <c t="s" r="A13" s="4">
        <v>338</v>
      </c>
    </row>
    <row r="14" spans="1:3">
      <c t="s" r="A14" s="3">
        <v>466</v>
      </c>
    </row>
    <row r="15" spans="1:3">
      <c t="s" r="A15" s="4">
        <v>467</v>
      </c>
      <c t="n" r="B15" s="7">
        <v>4300887</v>
      </c>
      <c t="n" r="C15" s="7">
        <v>6400887</v>
      </c>
    </row>
    <row r="16" spans="1:3">
      <c t="s" r="A16" s="4">
        <v>468</v>
      </c>
      <c t="s" r="B16" s="4">
        <v>46</v>
      </c>
      <c t="s" r="C16" s="4">
        <v>46</v>
      </c>
    </row>
    <row r="17" spans="1:3">
      <c t="s" r="A17" s="4">
        <v>469</v>
      </c>
      <c t="n" r="B17" s="7">
        <v>4300887</v>
      </c>
      <c t="n" r="C17" s="7">
        <v>6400887</v>
      </c>
    </row>
    <row r="18" spans="1:3">
      <c t="s" r="A18" s="4">
        <v>475</v>
      </c>
    </row>
    <row r="19" spans="1:3">
      <c t="s" r="A19" s="3">
        <v>466</v>
      </c>
    </row>
    <row r="20" spans="1:3">
      <c t="s" r="A20" s="4">
        <v>467</v>
      </c>
      <c t="n" r="B20" s="7">
        <v>311656</v>
      </c>
      <c t="n" r="C20" s="7">
        <v>411656</v>
      </c>
    </row>
    <row r="21" spans="1:3">
      <c t="s" r="A21" s="4">
        <v>468</v>
      </c>
      <c t="s" r="B21" s="4">
        <v>46</v>
      </c>
      <c t="s" r="C21" s="4">
        <v>46</v>
      </c>
    </row>
    <row r="22" spans="1:3">
      <c t="s" r="A22" s="4">
        <v>469</v>
      </c>
      <c t="n" r="B22" s="7">
        <v>311656</v>
      </c>
      <c t="n" r="C22" s="7">
        <v>411656</v>
      </c>
    </row>
    <row r="23" spans="1:3">
      <c t="s" r="A23" s="4">
        <v>476</v>
      </c>
    </row>
    <row r="24" spans="1:3">
      <c t="s" r="A24" s="3">
        <v>466</v>
      </c>
    </row>
    <row r="25" spans="1:3">
      <c t="s" r="A25" s="4">
        <v>467</v>
      </c>
      <c t="n" r="B25" s="7">
        <v>4612543</v>
      </c>
      <c t="n" r="C25" s="7">
        <v>6812543</v>
      </c>
    </row>
    <row r="26" spans="1:3">
      <c t="s" r="A26" s="4">
        <v>468</v>
      </c>
      <c t="s" r="B26" s="4">
        <v>46</v>
      </c>
      <c t="s" r="C26" s="4">
        <v>46</v>
      </c>
    </row>
    <row r="27" spans="1:3">
      <c t="s" r="A27" s="4">
        <v>469</v>
      </c>
      <c t="n" r="B27" s="7">
        <v>4612543</v>
      </c>
      <c t="n" r="C27" s="7">
        <v>6812543</v>
      </c>
    </row>
    <row r="28" spans="1:3">
      <c t="s" r="A28" s="4">
        <v>477</v>
      </c>
    </row>
    <row r="29" spans="1:3">
      <c t="s" r="A29" s="3">
        <v>466</v>
      </c>
    </row>
    <row r="30" spans="1:3">
      <c t="s" r="A30" s="4">
        <v>467</v>
      </c>
      <c t="n" r="B30" s="7">
        <v>1171444</v>
      </c>
      <c t="n" r="C30" s="7">
        <v>1271444</v>
      </c>
    </row>
    <row r="31" spans="1:3">
      <c t="s" r="A31" s="4">
        <v>468</v>
      </c>
      <c t="s" r="B31" s="4">
        <v>46</v>
      </c>
      <c t="s" r="C31" s="4">
        <v>46</v>
      </c>
    </row>
    <row r="32" spans="1:3">
      <c t="s" r="A32" s="4">
        <v>469</v>
      </c>
      <c t="n" r="B32" s="7">
        <v>1171444</v>
      </c>
      <c t="n" r="C32" s="7">
        <v>1271444</v>
      </c>
    </row>
    <row r="33" spans="1:3">
      <c t="s" r="A33" s="4">
        <v>478</v>
      </c>
    </row>
    <row r="34" spans="1:3">
      <c t="s" r="A34" s="3">
        <v>466</v>
      </c>
    </row>
    <row r="35" spans="1:3">
      <c t="s" r="A35" s="4">
        <v>467</v>
      </c>
      <c t="n" r="B35" s="7">
        <v>271401</v>
      </c>
      <c t="n" r="C35" s="7">
        <v>271401</v>
      </c>
    </row>
    <row r="36" spans="1:3">
      <c t="s" r="A36" s="4">
        <v>468</v>
      </c>
      <c t="s" r="B36" s="4">
        <v>46</v>
      </c>
      <c t="s" r="C36" s="4">
        <v>46</v>
      </c>
    </row>
    <row r="37" spans="1:3">
      <c t="s" r="A37" s="4">
        <v>469</v>
      </c>
      <c t="n" r="B37" s="7">
        <v>271401</v>
      </c>
      <c t="n" r="C37" s="7">
        <v>271401</v>
      </c>
    </row>
    <row r="38" spans="1:3">
      <c t="s" r="A38" s="4">
        <v>428</v>
      </c>
    </row>
    <row r="39" spans="1:3">
      <c t="s" r="A39" s="3">
        <v>466</v>
      </c>
    </row>
    <row r="40" spans="1:3">
      <c t="s" r="A40" s="4">
        <v>467</v>
      </c>
      <c t="n" r="B40" s="7">
        <v>3216</v>
      </c>
      <c t="n" r="C40" s="7">
        <v>3216</v>
      </c>
    </row>
    <row r="41" spans="1:3">
      <c t="s" r="A41" s="4">
        <v>468</v>
      </c>
      <c t="s" r="B41" s="4">
        <v>46</v>
      </c>
      <c t="s" r="C41" s="4">
        <v>46</v>
      </c>
    </row>
    <row r="42" spans="1:3">
      <c t="s" r="A42" s="4">
        <v>469</v>
      </c>
      <c t="n" r="B42" s="7">
        <v>3216</v>
      </c>
      <c t="n" r="C42" s="7">
        <v>3216</v>
      </c>
    </row>
    <row r="43" spans="1:3">
      <c t="s" r="A43" s="4">
        <v>479</v>
      </c>
    </row>
    <row r="44" spans="1:3">
      <c t="s" r="A44" s="3">
        <v>470</v>
      </c>
    </row>
    <row r="45" spans="1:3">
      <c t="s" r="A45" s="4">
        <v>471</v>
      </c>
      <c t="n" r="B45" s="6">
        <v>622817</v>
      </c>
      <c t="n" r="C45" s="6">
        <v>722817</v>
      </c>
    </row>
    <row r="46" spans="1:3">
      <c t="s" r="A46" s="4">
        <v>472</v>
      </c>
      <c t="n" r="B46" s="6">
        <v>-276086</v>
      </c>
      <c t="n" r="C46" s="6">
        <v>-195900</v>
      </c>
    </row>
    <row r="47" spans="1:3">
      <c t="s" r="A47" s="4">
        <v>473</v>
      </c>
      <c t="n" r="B47" s="7">
        <v>346731</v>
      </c>
      <c t="n" r="C47" s="7">
        <v>5269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480</v>
      </c>
      <c t="s" r="B1" s="2">
        <v>72</v>
      </c>
      <c t="s" r="D1" s="2">
        <v>1</v>
      </c>
    </row>
    <row r="2" spans="1:16">
      <c t="s" r="B2" s="2">
        <v>2</v>
      </c>
      <c t="s" r="C2" s="2">
        <v>73</v>
      </c>
      <c t="s" r="D2" s="2">
        <v>2</v>
      </c>
      <c t="s" r="E2" s="2">
        <v>73</v>
      </c>
      <c t="s" r="F2" s="2">
        <v>481</v>
      </c>
      <c t="s" r="G2" s="2">
        <v>482</v>
      </c>
      <c t="s" r="H2" s="2">
        <v>483</v>
      </c>
      <c t="s" r="I2" s="2">
        <v>484</v>
      </c>
      <c t="s" r="J2" s="2">
        <v>485</v>
      </c>
      <c t="s" r="K2" s="2">
        <v>486</v>
      </c>
      <c t="s" r="L2" s="2">
        <v>487</v>
      </c>
      <c t="s" r="M2" s="2">
        <v>488</v>
      </c>
      <c t="s" r="N2" s="2">
        <v>489</v>
      </c>
      <c t="s" r="O2" s="2">
        <v>490</v>
      </c>
      <c t="s" r="P2" s="2">
        <v>491</v>
      </c>
    </row>
    <row r="3" spans="1:16">
      <c t="s" r="A3" s="3">
        <v>492</v>
      </c>
    </row>
    <row r="4" spans="1:16">
      <c t="s" r="A4" s="4">
        <v>493</v>
      </c>
      <c t="n" r="B4" s="7">
        <v>142000</v>
      </c>
      <c t="n" r="C4" s="7">
        <v>182000</v>
      </c>
      <c t="n" r="D4" s="7">
        <v>469000</v>
      </c>
    </row>
    <row r="5" spans="1:16">
      <c t="s" r="A5" s="4">
        <v>494</v>
      </c>
      <c t="n" r="E5" s="7">
        <v>565000</v>
      </c>
    </row>
    <row r="6" spans="1:16">
      <c t="s" r="A6" s="4">
        <v>409</v>
      </c>
    </row>
    <row r="7" spans="1:16">
      <c t="s" r="A7" s="3">
        <v>492</v>
      </c>
    </row>
    <row r="8" spans="1:16">
      <c t="s" r="A8" s="4">
        <v>495</v>
      </c>
      <c t="n" r="H8" s="7">
        <v>125000</v>
      </c>
      <c t="n" r="I8" s="7">
        <v>52000</v>
      </c>
      <c t="n" r="K8" s="7">
        <v>109000</v>
      </c>
      <c t="n" r="M8" s="7">
        <v>231000</v>
      </c>
      <c t="n" r="O8" s="7">
        <v>410000</v>
      </c>
    </row>
    <row r="9" spans="1:16">
      <c t="s" r="A9" s="4">
        <v>496</v>
      </c>
    </row>
    <row r="10" spans="1:16">
      <c t="s" r="A10" s="3">
        <v>492</v>
      </c>
    </row>
    <row r="11" spans="1:16">
      <c t="s" r="A11" s="4">
        <v>495</v>
      </c>
      <c t="n" r="B11" s="6">
        <v>1900000</v>
      </c>
      <c t="n" r="D11" s="6">
        <v>1900000</v>
      </c>
      <c t="n" r="G11" s="7">
        <v>251000</v>
      </c>
      <c t="n" r="J11" s="7">
        <v>99000</v>
      </c>
      <c t="n" r="L11" s="7">
        <v>352000</v>
      </c>
      <c t="n" r="N11" s="7">
        <v>444000</v>
      </c>
    </row>
    <row r="12" spans="1:16">
      <c t="s" r="A12" s="4">
        <v>409</v>
      </c>
    </row>
    <row r="13" spans="1:16">
      <c t="s" r="A13" s="3">
        <v>492</v>
      </c>
    </row>
    <row r="14" spans="1:16">
      <c t="s" r="A14" s="4">
        <v>497</v>
      </c>
      <c t="n" r="B14" s="7">
        <v>1300000</v>
      </c>
      <c t="n" r="D14" s="7">
        <v>1300000</v>
      </c>
    </row>
    <row r="15" spans="1:16">
      <c t="s" r="A15" s="4">
        <v>410</v>
      </c>
      <c t="s" r="D15" s="4">
        <v>356</v>
      </c>
    </row>
    <row r="16" spans="1:16">
      <c t="s" r="A16" s="4">
        <v>498</v>
      </c>
    </row>
    <row r="17" spans="1:16">
      <c t="s" r="A17" s="3">
        <v>492</v>
      </c>
    </row>
    <row r="18" spans="1:16">
      <c t="s" r="A18" s="4">
        <v>410</v>
      </c>
      <c t="s" r="D18" s="4">
        <v>356</v>
      </c>
    </row>
    <row r="19" spans="1:16">
      <c t="s" r="A19" s="4">
        <v>432</v>
      </c>
    </row>
    <row r="20" spans="1:16">
      <c t="s" r="A20" s="3">
        <v>492</v>
      </c>
    </row>
    <row r="21" spans="1:16">
      <c t="s" r="A21" s="4">
        <v>499</v>
      </c>
      <c t="n" r="P21" s="7">
        <v>2700000</v>
      </c>
    </row>
    <row r="22" spans="1:16">
      <c t="s" r="A22" s="4">
        <v>428</v>
      </c>
    </row>
    <row r="23" spans="1:16">
      <c t="s" r="A23" s="3">
        <v>492</v>
      </c>
    </row>
    <row r="24" spans="1:16">
      <c t="s" r="A24" s="4">
        <v>499</v>
      </c>
      <c t="n" r="F24" s="7">
        <v>6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0</v>
      </c>
      <c t="s" r="B1" s="2">
        <v>1</v>
      </c>
    </row>
    <row r="2" spans="1:3">
      <c t="s" r="B2" s="2">
        <v>2</v>
      </c>
      <c t="s" r="C2" s="2">
        <v>27</v>
      </c>
    </row>
    <row r="3" spans="1:3">
      <c t="s" r="A3" s="3">
        <v>501</v>
      </c>
    </row>
    <row r="4" spans="1:3">
      <c t="s" r="A4" s="4">
        <v>502</v>
      </c>
      <c t="n" r="B4" s="7">
        <v>21869247</v>
      </c>
      <c t="n" r="C4" s="7">
        <v>21592581</v>
      </c>
    </row>
    <row r="5" spans="1:3">
      <c t="s" r="A5" s="4">
        <v>503</v>
      </c>
      <c t="n" r="B5" s="6">
        <v>-20271183</v>
      </c>
      <c t="n" r="C5" s="6">
        <v>-19802083</v>
      </c>
    </row>
    <row r="6" spans="1:3">
      <c t="s" r="A6" s="4">
        <v>504</v>
      </c>
      <c t="n" r="B6" s="6">
        <v>1598064</v>
      </c>
      <c t="n" r="C6" s="6">
        <v>1790498</v>
      </c>
    </row>
    <row r="7" spans="1:3">
      <c t="s" r="A7" s="4">
        <v>505</v>
      </c>
    </row>
    <row r="8" spans="1:3">
      <c t="s" r="A8" s="3">
        <v>501</v>
      </c>
    </row>
    <row r="9" spans="1:3">
      <c t="s" r="A9" s="4">
        <v>502</v>
      </c>
      <c t="n" r="B9" s="6">
        <v>11122581</v>
      </c>
      <c t="n" r="C9" s="6">
        <v>11086319</v>
      </c>
    </row>
    <row r="10" spans="1:3">
      <c t="s" r="A10" s="4">
        <v>503</v>
      </c>
      <c t="n" r="B10" s="6">
        <v>-10838098</v>
      </c>
      <c t="n" r="C10" s="6">
        <v>-10687925</v>
      </c>
    </row>
    <row r="11" spans="1:3">
      <c t="s" r="A11" s="4">
        <v>504</v>
      </c>
      <c t="n" r="B11" s="6">
        <v>284483</v>
      </c>
      <c t="n" r="C11" s="6">
        <v>398394</v>
      </c>
    </row>
    <row r="12" spans="1:3">
      <c t="s" r="A12" s="4">
        <v>409</v>
      </c>
    </row>
    <row r="13" spans="1:3">
      <c t="s" r="A13" s="3">
        <v>501</v>
      </c>
    </row>
    <row r="14" spans="1:3">
      <c t="s" r="A14" s="4">
        <v>502</v>
      </c>
      <c t="n" r="B14" s="6">
        <v>6218319</v>
      </c>
      <c t="n" r="C14" s="6">
        <v>6212019</v>
      </c>
    </row>
    <row r="15" spans="1:3">
      <c t="s" r="A15" s="4">
        <v>503</v>
      </c>
      <c t="n" r="B15" s="6">
        <v>-5827013</v>
      </c>
      <c t="n" r="C15" s="6">
        <v>-5702817</v>
      </c>
    </row>
    <row r="16" spans="1:3">
      <c t="s" r="A16" s="4">
        <v>504</v>
      </c>
      <c t="n" r="B16" s="7">
        <v>391306</v>
      </c>
      <c t="n" r="C16" s="6">
        <v>509202</v>
      </c>
    </row>
    <row r="17" spans="1:3">
      <c t="s" r="A17" s="4">
        <v>506</v>
      </c>
      <c t="s" r="B17" s="4">
        <v>356</v>
      </c>
    </row>
    <row r="18" spans="1:3">
      <c t="s" r="A18" s="4">
        <v>507</v>
      </c>
    </row>
    <row r="19" spans="1:3">
      <c t="s" r="A19" s="3">
        <v>501</v>
      </c>
    </row>
    <row r="20" spans="1:3">
      <c t="s" r="A20" s="4">
        <v>502</v>
      </c>
      <c t="n" r="B20" s="7">
        <v>2534802</v>
      </c>
      <c t="n" r="C20" s="6">
        <v>2302688</v>
      </c>
    </row>
    <row r="21" spans="1:3">
      <c t="s" r="A21" s="4">
        <v>503</v>
      </c>
      <c t="n" r="B21" s="6">
        <v>-1653264</v>
      </c>
      <c t="n" r="C21" s="6">
        <v>-1475840</v>
      </c>
    </row>
    <row r="22" spans="1:3">
      <c t="s" r="A22" s="4">
        <v>504</v>
      </c>
      <c t="n" r="B22" s="6">
        <v>881538</v>
      </c>
      <c t="n" r="C22" s="6">
        <v>826848</v>
      </c>
    </row>
    <row r="23" spans="1:3">
      <c t="s" r="A23" s="4">
        <v>508</v>
      </c>
    </row>
    <row r="24" spans="1:3">
      <c t="s" r="A24" s="3">
        <v>501</v>
      </c>
    </row>
    <row r="25" spans="1:3">
      <c t="s" r="A25" s="4">
        <v>502</v>
      </c>
      <c t="n" r="B25" s="6">
        <v>1368112</v>
      </c>
      <c t="n" r="C25" s="6">
        <v>1368112</v>
      </c>
    </row>
    <row r="26" spans="1:3">
      <c t="s" r="A26" s="4">
        <v>503</v>
      </c>
      <c t="n" r="B26" s="7">
        <v>-1368112</v>
      </c>
      <c t="n" r="C26" s="7">
        <v>-1368112</v>
      </c>
    </row>
    <row r="27" spans="1:3">
      <c t="s" r="A27" s="4">
        <v>504</v>
      </c>
      <c t="s" r="B27" s="4">
        <v>46</v>
      </c>
      <c t="s" r="C27" s="4">
        <v>46</v>
      </c>
    </row>
    <row r="28" spans="1:3">
      <c t="s" r="A28" s="4">
        <v>506</v>
      </c>
      <c t="s" r="B28" s="4">
        <v>46</v>
      </c>
    </row>
    <row r="29" spans="1:3">
      <c t="s" r="A29" s="4">
        <v>509</v>
      </c>
    </row>
    <row r="30" spans="1:3">
      <c t="s" r="A30" s="3">
        <v>501</v>
      </c>
    </row>
    <row r="31" spans="1:3">
      <c t="s" r="A31" s="4">
        <v>502</v>
      </c>
      <c t="n" r="B31" s="7">
        <v>625433</v>
      </c>
      <c t="n" r="C31" s="7">
        <v>623443</v>
      </c>
    </row>
    <row r="32" spans="1:3">
      <c t="s" r="A32" s="4">
        <v>503</v>
      </c>
      <c t="n" r="B32" s="6">
        <v>-584696</v>
      </c>
      <c t="n" r="C32" s="6">
        <v>-567389</v>
      </c>
    </row>
    <row r="33" spans="1:3">
      <c t="s" r="A33" s="4">
        <v>504</v>
      </c>
      <c t="n" r="B33" s="7">
        <v>40737</v>
      </c>
      <c t="n" r="C33" s="7">
        <v>56054</v>
      </c>
    </row>
    <row r="34" spans="1:3">
      <c t="s" r="A34" s="4">
        <v>510</v>
      </c>
    </row>
    <row r="35" spans="1:3">
      <c t="s" r="A35" s="3">
        <v>501</v>
      </c>
    </row>
    <row r="36" spans="1:3">
      <c t="s" r="A36" s="4">
        <v>506</v>
      </c>
      <c t="s" r="B36" s="4">
        <v>511</v>
      </c>
    </row>
    <row r="37" spans="1:3">
      <c t="s" r="A37" s="4">
        <v>512</v>
      </c>
    </row>
    <row r="38" spans="1:3">
      <c t="s" r="A38" s="3">
        <v>501</v>
      </c>
    </row>
    <row r="39" spans="1:3">
      <c t="s" r="A39" s="4">
        <v>506</v>
      </c>
      <c t="s" r="B39" s="4">
        <v>354</v>
      </c>
    </row>
    <row r="40" spans="1:3">
      <c t="s" r="A40" s="4">
        <v>513</v>
      </c>
    </row>
    <row r="41" spans="1:3">
      <c t="s" r="A41" s="3">
        <v>501</v>
      </c>
    </row>
    <row r="42" spans="1:3">
      <c t="s" r="A42" s="4">
        <v>506</v>
      </c>
      <c t="s" r="B42" s="4">
        <v>450</v>
      </c>
    </row>
    <row r="43" spans="1:3">
      <c t="s" r="A43" s="4">
        <v>514</v>
      </c>
    </row>
    <row r="44" spans="1:3">
      <c t="s" r="A44" s="3">
        <v>501</v>
      </c>
    </row>
    <row r="45" spans="1:3">
      <c t="s" r="A45" s="4">
        <v>506</v>
      </c>
      <c t="s" r="B45" s="4">
        <v>356</v>
      </c>
    </row>
    <row r="46" spans="1:3">
      <c t="s" r="A46" s="4">
        <v>515</v>
      </c>
    </row>
    <row r="47" spans="1:3">
      <c t="s" r="A47" s="3">
        <v>501</v>
      </c>
    </row>
    <row r="48" spans="1:3">
      <c t="s" r="A48" s="4">
        <v>506</v>
      </c>
      <c t="s" r="B48" s="4">
        <v>356</v>
      </c>
    </row>
    <row r="49" spans="1:3">
      <c t="s" r="A49" s="4">
        <v>516</v>
      </c>
    </row>
    <row r="50" spans="1:3">
      <c t="s" r="A50" s="3">
        <v>501</v>
      </c>
    </row>
    <row r="51" spans="1:3">
      <c t="s" r="A51" s="4">
        <v>506</v>
      </c>
      <c t="s" r="B51" s="4">
        <v>4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62</v>
      </c>
      <c t="s" r="B1" s="2">
        <v>2</v>
      </c>
      <c t="s" r="C1" s="2">
        <v>27</v>
      </c>
    </row>
    <row r="2" spans="1:3">
      <c t="s" r="A2" s="4">
        <v>63</v>
      </c>
      <c t="n" r="B2" s="7">
        <v>231748</v>
      </c>
      <c t="n" r="C2" s="7">
        <v>0</v>
      </c>
    </row>
    <row r="3" spans="1:3">
      <c t="s" r="A3" s="4">
        <v>64</v>
      </c>
      <c t="n" r="B3" s="6">
        <v>241589</v>
      </c>
      <c t="n" r="C3" s="6">
        <v>171821</v>
      </c>
    </row>
    <row r="4" spans="1:3">
      <c t="s" r="A4" s="4">
        <v>65</v>
      </c>
      <c t="n" r="B4" s="7">
        <v>34704</v>
      </c>
      <c t="n" r="C4" s="7">
        <v>0</v>
      </c>
    </row>
    <row r="5" spans="1:3">
      <c t="s" r="A5" s="4">
        <v>66</v>
      </c>
      <c t="n" r="B5" s="8">
        <v>0.0001</v>
      </c>
      <c t="n" r="C5" s="8">
        <v>0.0001</v>
      </c>
    </row>
    <row r="6" spans="1:3">
      <c t="s" r="A6" s="4">
        <v>67</v>
      </c>
      <c t="n" r="B6" s="6">
        <v>75000000</v>
      </c>
      <c t="n" r="C6" s="6">
        <v>75000000</v>
      </c>
    </row>
    <row r="7" spans="1:3">
      <c t="s" r="A7" s="4">
        <v>68</v>
      </c>
      <c t="n" r="B7" s="6">
        <v>22794580</v>
      </c>
      <c t="n" r="C7" s="6">
        <v>21964580</v>
      </c>
    </row>
    <row r="8" spans="1:3">
      <c t="s" r="A8" s="4">
        <v>69</v>
      </c>
      <c t="n" r="B8" s="6">
        <v>22794580</v>
      </c>
      <c t="n" r="C8" s="6">
        <v>21964580</v>
      </c>
    </row>
    <row r="9" spans="1:3">
      <c t="s" r="A9" s="4">
        <v>70</v>
      </c>
      <c t="n" r="B9" s="6">
        <v>2616667</v>
      </c>
      <c t="n" r="C9" s="6">
        <v>2566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L4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27"/>
    <col customWidth="1" max="9" min="9" width="21"/>
    <col customWidth="1" max="10" min="10" width="27"/>
    <col customWidth="1" max="11" min="11" width="21"/>
    <col customWidth="1" max="12" min="12" width="27"/>
    <col customWidth="1" max="13" min="13" width="21"/>
    <col customWidth="1" max="14" min="14" width="21"/>
    <col customWidth="1" max="15" min="15" width="21"/>
    <col customWidth="1" max="16" min="16" width="27"/>
    <col customWidth="1" max="17" min="17" width="21"/>
    <col customWidth="1" max="18" min="18" width="21"/>
    <col customWidth="1" max="19" min="19" width="20"/>
    <col customWidth="1" max="20" min="20" width="37"/>
    <col customWidth="1" max="21" min="21" width="21"/>
    <col customWidth="1" max="22" min="22" width="37"/>
    <col customWidth="1" max="23" min="23" width="37"/>
    <col customWidth="1" max="24" min="24" width="37"/>
    <col customWidth="1" max="25" min="25" width="27"/>
    <col customWidth="1" max="26" min="26" width="37"/>
    <col customWidth="1" max="27" min="27" width="27"/>
    <col customWidth="1" max="28" min="28" width="31"/>
    <col customWidth="1" max="29" min="29" width="37"/>
    <col customWidth="1" max="30" min="30" width="27"/>
    <col customWidth="1" max="31" min="31" width="27"/>
    <col customWidth="1" max="32" min="32" width="27"/>
    <col customWidth="1" max="33" min="33" width="27"/>
    <col customWidth="1" max="34" min="34" width="27"/>
    <col customWidth="1" max="35" min="35" width="14"/>
    <col customWidth="1" max="36" min="36" width="21"/>
    <col customWidth="1" max="37" min="37" width="27"/>
    <col customWidth="1" max="38" min="38" width="21"/>
    <col customWidth="1" max="39" min="39" width="31"/>
    <col customWidth="1" max="40" min="40" width="21"/>
    <col customWidth="1" max="41" min="41" width="21"/>
    <col customWidth="1" max="42" min="42" width="27"/>
    <col customWidth="1" max="43" min="43" width="37"/>
    <col customWidth="1" max="44" min="44" width="21"/>
    <col customWidth="1" max="45" min="45" width="80"/>
    <col customWidth="1" max="46" min="46" width="21"/>
    <col customWidth="1" max="47" min="47" width="37"/>
    <col customWidth="1" max="48" min="48" width="27"/>
    <col customWidth="1" max="49" min="49" width="37"/>
    <col customWidth="1" max="50" min="50" width="27"/>
    <col customWidth="1" max="51" min="51" width="27"/>
    <col customWidth="1" max="52" min="52" width="37"/>
    <col customWidth="1" max="53" min="53" width="31"/>
    <col customWidth="1" max="54" min="54" width="37"/>
    <col customWidth="1" max="55" min="55" width="37"/>
    <col customWidth="1" max="56" min="56" width="27"/>
    <col customWidth="1" max="57" min="57" width="21"/>
    <col customWidth="1" max="58" min="58" width="80"/>
    <col customWidth="1" max="59" min="59" width="27"/>
    <col customWidth="1" max="60" min="60" width="31"/>
    <col customWidth="1" max="61" min="61" width="37"/>
    <col customWidth="1" max="62" min="62" width="37"/>
    <col customWidth="1" max="63" min="63" width="21"/>
    <col customWidth="1" max="64" min="64" width="21"/>
    <col customWidth="1" max="65" min="65" width="21"/>
    <col customWidth="1" max="66" min="66" width="21"/>
    <col customWidth="1" max="67" min="67" width="21"/>
    <col customWidth="1" max="68" min="68" width="21"/>
    <col customWidth="1" max="69" min="69" width="21"/>
    <col customWidth="1" max="70" min="70" width="21"/>
    <col customWidth="1" max="71" min="71" width="21"/>
    <col customWidth="1" max="72" min="72" width="21"/>
    <col customWidth="1" max="73" min="73" width="14"/>
    <col customWidth="1" max="74" min="74" width="14"/>
    <col customWidth="1" max="75" min="75" width="30"/>
    <col customWidth="1" max="76" min="76" width="31"/>
    <col customWidth="1" max="77" min="77" width="24"/>
    <col customWidth="1" max="78" min="78" width="21"/>
    <col customWidth="1" max="79" min="79" width="14"/>
    <col customWidth="1" max="80" min="80" width="24"/>
    <col customWidth="1" max="81" min="81" width="21"/>
    <col customWidth="1" max="82" min="82" width="21"/>
    <col customWidth="1" max="83" min="83" width="14"/>
    <col customWidth="1" max="84" min="84" width="31"/>
    <col customWidth="1" max="85" min="85" width="21"/>
    <col customWidth="1" max="86" min="86" width="31"/>
    <col customWidth="1" max="87" min="87" width="21"/>
    <col customWidth="1" max="88" min="88" width="14"/>
    <col customWidth="1" max="89" min="89" width="24"/>
    <col customWidth="1" max="90" min="90" width="21"/>
  </cols>
  <sheetData>
    <row r="1" spans="1:90">
      <c t="s" r="A1" s="1">
        <v>517</v>
      </c>
      <c t="s" r="B1" s="2">
        <v>518</v>
      </c>
      <c t="s" r="C1" s="2">
        <v>519</v>
      </c>
      <c t="s" r="D1" s="2">
        <v>520</v>
      </c>
      <c t="s" r="E1" s="2">
        <v>521</v>
      </c>
      <c t="s" r="F1" s="2">
        <v>522</v>
      </c>
      <c t="s" r="G1" s="2">
        <v>523</v>
      </c>
      <c t="s" r="H1" s="2">
        <v>524</v>
      </c>
      <c t="s" r="I1" s="2">
        <v>525</v>
      </c>
      <c t="s" r="J1" s="2">
        <v>526</v>
      </c>
      <c t="s" r="K1" s="2">
        <v>527</v>
      </c>
      <c t="s" r="L1" s="2">
        <v>528</v>
      </c>
      <c t="s" r="M1" s="2">
        <v>529</v>
      </c>
      <c t="s" r="N1" s="2">
        <v>530</v>
      </c>
      <c t="s" r="O1" s="2">
        <v>531</v>
      </c>
      <c t="s" r="P1" s="2">
        <v>532</v>
      </c>
      <c t="s" r="Q1" s="2">
        <v>533</v>
      </c>
      <c t="s" r="R1" s="2">
        <v>534</v>
      </c>
      <c t="s" r="S1" s="2">
        <v>535</v>
      </c>
      <c t="s" r="T1" s="2">
        <v>536</v>
      </c>
      <c t="s" r="U1" s="2">
        <v>537</v>
      </c>
      <c t="s" r="V1" s="2">
        <v>538</v>
      </c>
      <c t="s" r="W1" s="2">
        <v>539</v>
      </c>
      <c t="s" r="X1" s="2">
        <v>539</v>
      </c>
      <c t="s" r="Y1" s="2">
        <v>540</v>
      </c>
      <c t="s" r="Z1" s="2">
        <v>541</v>
      </c>
      <c t="s" r="AA1" s="2">
        <v>542</v>
      </c>
      <c t="s" r="AB1" s="2">
        <v>543</v>
      </c>
      <c t="s" r="AC1" s="2">
        <v>544</v>
      </c>
      <c t="s" r="AD1" s="2">
        <v>545</v>
      </c>
      <c t="s" r="AE1" s="2">
        <v>546</v>
      </c>
      <c t="s" r="AF1" s="2">
        <v>547</v>
      </c>
      <c t="s" r="AG1" s="2">
        <v>548</v>
      </c>
      <c t="s" r="AH1" s="2">
        <v>549</v>
      </c>
      <c t="s" r="AI1" s="2">
        <v>485</v>
      </c>
      <c t="s" r="AJ1" s="2">
        <v>550</v>
      </c>
      <c t="s" r="AK1" s="2">
        <v>551</v>
      </c>
      <c t="s" r="AL1" s="2">
        <v>552</v>
      </c>
      <c t="s" r="AM1" s="2">
        <v>553</v>
      </c>
      <c t="s" r="AN1" s="2">
        <v>554</v>
      </c>
      <c t="s" r="AO1" s="2">
        <v>555</v>
      </c>
      <c t="s" r="AP1" s="2">
        <v>556</v>
      </c>
      <c t="s" r="AQ1" s="2">
        <v>557</v>
      </c>
      <c t="s" r="AR1" s="2">
        <v>558</v>
      </c>
      <c t="s" r="AS1" s="2">
        <v>559</v>
      </c>
      <c t="s" r="AT1" s="2">
        <v>560</v>
      </c>
      <c t="s" r="AU1" s="2">
        <v>539</v>
      </c>
      <c t="s" r="AV1" s="2">
        <v>540</v>
      </c>
      <c t="s" r="AW1" s="2">
        <v>561</v>
      </c>
      <c t="s" r="AX1" s="2">
        <v>562</v>
      </c>
      <c t="s" r="AY1" s="2">
        <v>563</v>
      </c>
      <c t="s" r="AZ1" s="2">
        <v>561</v>
      </c>
      <c t="s" r="BA1" s="2">
        <v>564</v>
      </c>
      <c t="s" r="BB1" s="2">
        <v>536</v>
      </c>
      <c t="s" r="BC1" s="2">
        <v>565</v>
      </c>
      <c t="s" r="BD1" s="2">
        <v>547</v>
      </c>
      <c t="s" r="BE1" s="2">
        <v>566</v>
      </c>
      <c t="s" r="BF1" s="2">
        <v>536</v>
      </c>
      <c t="s" r="BG1" s="2">
        <v>547</v>
      </c>
      <c t="s" r="BH1" s="2">
        <v>567</v>
      </c>
      <c t="s" r="BI1" s="2">
        <v>568</v>
      </c>
      <c t="s" r="BJ1" s="2">
        <v>569</v>
      </c>
      <c t="s" r="BK1" s="2">
        <v>570</v>
      </c>
      <c t="s" r="BL1" s="2">
        <v>571</v>
      </c>
      <c t="s" r="BM1" s="2">
        <v>572</v>
      </c>
      <c t="s" r="BN1" s="2">
        <v>573</v>
      </c>
      <c t="s" r="BO1" s="2">
        <v>574</v>
      </c>
      <c t="s" r="BP1" s="2">
        <v>575</v>
      </c>
      <c t="s" r="BQ1" s="2">
        <v>576</v>
      </c>
      <c t="s" r="BR1" s="2">
        <v>577</v>
      </c>
      <c t="s" r="BS1" s="2">
        <v>578</v>
      </c>
      <c t="s" r="BT1" s="2">
        <v>579</v>
      </c>
      <c t="s" r="BU1" s="2">
        <v>580</v>
      </c>
      <c t="s" r="BV1" s="2">
        <v>581</v>
      </c>
      <c t="s" r="BW1" s="2">
        <v>582</v>
      </c>
      <c t="s" r="BX1" s="2">
        <v>583</v>
      </c>
      <c t="s" r="BY1" s="2">
        <v>584</v>
      </c>
      <c t="s" r="BZ1" s="2">
        <v>585</v>
      </c>
      <c t="s" r="CA1" s="2">
        <v>586</v>
      </c>
      <c t="s" r="CB1" s="2">
        <v>400</v>
      </c>
      <c t="s" r="CC1" s="2">
        <v>587</v>
      </c>
      <c t="s" r="CD1" s="2">
        <v>588</v>
      </c>
      <c t="s" r="CE1" s="2">
        <v>589</v>
      </c>
      <c t="s" r="CF1" s="2">
        <v>590</v>
      </c>
      <c t="s" r="CG1" s="2">
        <v>591</v>
      </c>
      <c t="s" r="CH1" s="2">
        <v>592</v>
      </c>
      <c t="s" r="CI1" s="2">
        <v>593</v>
      </c>
      <c t="s" r="CJ1" s="2">
        <v>594</v>
      </c>
      <c t="s" r="CK1" s="2">
        <v>401</v>
      </c>
      <c t="s" r="CL1" s="2">
        <v>595</v>
      </c>
    </row>
    <row r="2" spans="1:90">
      <c t="s" r="A2" s="3">
        <v>596</v>
      </c>
    </row>
    <row r="3" spans="1:90">
      <c t="s" r="A3" s="4">
        <v>311</v>
      </c>
      <c t="n" r="BF3" s="7">
        <v>263185</v>
      </c>
      <c t="n" r="BG3" s="7">
        <v>1545071</v>
      </c>
    </row>
    <row r="4" spans="1:90">
      <c t="s" r="A4" s="4">
        <v>597</v>
      </c>
      <c t="n" r="T4" s="7">
        <v>2921810</v>
      </c>
      <c t="n" r="BB4" s="7">
        <v>2921810</v>
      </c>
      <c t="n" r="BF4" s="6">
        <v>2921810</v>
      </c>
      <c t="n" r="BI4" s="7">
        <v>3592907</v>
      </c>
    </row>
    <row r="5" spans="1:90">
      <c t="s" r="A5" s="4">
        <v>308</v>
      </c>
      <c t="n" r="T5" s="6">
        <v>1700000</v>
      </c>
      <c t="n" r="BB5" s="6">
        <v>1700000</v>
      </c>
      <c t="n" r="BF5" s="6">
        <v>1700000</v>
      </c>
    </row>
    <row r="6" spans="1:90">
      <c t="s" r="A6" s="4">
        <v>307</v>
      </c>
      <c t="n" r="BF6" s="6">
        <v>1400000</v>
      </c>
    </row>
    <row r="7" spans="1:90">
      <c t="s" r="A7" s="4">
        <v>75</v>
      </c>
      <c t="n" r="BB7" s="6">
        <v>2331013</v>
      </c>
      <c t="n" r="BD7" s="7">
        <v>2439117</v>
      </c>
      <c t="n" r="BF7" s="6">
        <v>6969507</v>
      </c>
      <c t="n" r="BG7" s="6">
        <v>7143122</v>
      </c>
    </row>
    <row r="8" spans="1:90">
      <c t="s" r="A8" s="4">
        <v>310</v>
      </c>
      <c t="n" r="BB8" s="6">
        <v>4072998</v>
      </c>
      <c t="n" r="BD8" s="6">
        <v>4485330</v>
      </c>
      <c t="n" r="BF8" s="6">
        <v>12394852</v>
      </c>
      <c t="n" r="BG8" s="6">
        <v>12893960</v>
      </c>
    </row>
    <row r="9" spans="1:90">
      <c t="s" r="A9" s="4">
        <v>598</v>
      </c>
      <c t="n" r="T9" s="6">
        <v>100751</v>
      </c>
      <c t="n" r="BB9" s="6">
        <v>100751</v>
      </c>
      <c t="n" r="BF9" s="6">
        <v>100751</v>
      </c>
      <c t="n" r="BI9" s="7">
        <v>113789</v>
      </c>
    </row>
    <row r="10" spans="1:90">
      <c t="s" r="A10" s="4">
        <v>309</v>
      </c>
      <c t="n" r="T10" s="7">
        <v>2000000</v>
      </c>
      <c t="n" r="BB10" s="7">
        <v>2000000</v>
      </c>
      <c t="n" r="BF10" s="6">
        <v>2000000</v>
      </c>
    </row>
    <row r="11" spans="1:90">
      <c t="s" r="A11" s="4">
        <v>599</v>
      </c>
      <c t="n" r="BF11" s="7">
        <v>410444</v>
      </c>
      <c t="n" r="BG11" s="6">
        <v>338516</v>
      </c>
    </row>
    <row r="12" spans="1:90">
      <c t="s" r="A12" s="4">
        <v>408</v>
      </c>
      <c t="n" r="T12" s="9">
        <v>0.19</v>
      </c>
      <c t="n" r="BB12" s="9">
        <v>0.19</v>
      </c>
      <c t="n" r="BF12" s="9">
        <v>0.19</v>
      </c>
      <c t="n" r="BH12" s="9">
        <v>0.16</v>
      </c>
      <c t="n" r="BI12" s="9">
        <v>0.16</v>
      </c>
      <c t="n" r="CB12" s="9">
        <v>0.15</v>
      </c>
      <c t="n" r="CK12" s="7">
        <v>6</v>
      </c>
    </row>
    <row r="13" spans="1:90">
      <c t="s" r="A13" s="4">
        <v>600</v>
      </c>
      <c t="n" r="BB13" s="7">
        <v>368314</v>
      </c>
      <c t="n" r="BD13" s="7">
        <v>630120</v>
      </c>
      <c t="n" r="BF13" s="7">
        <v>1288908</v>
      </c>
      <c t="n" r="BG13" s="6">
        <v>1531057</v>
      </c>
    </row>
    <row r="14" spans="1:90">
      <c t="s" r="A14" s="4">
        <v>601</v>
      </c>
      <c t="n" r="T14" s="7">
        <v>3391593</v>
      </c>
      <c t="n" r="BB14" s="7">
        <v>3391593</v>
      </c>
      <c t="n" r="BF14" s="7">
        <v>3391593</v>
      </c>
    </row>
    <row r="15" spans="1:90">
      <c t="s" r="A15" s="4">
        <v>312</v>
      </c>
      <c t="n" r="CC15" s="7">
        <v>147000</v>
      </c>
    </row>
    <row r="16" spans="1:90">
      <c t="s" r="A16" s="4">
        <v>494</v>
      </c>
      <c t="n" r="BG16" s="6">
        <v>565000</v>
      </c>
    </row>
    <row r="17" spans="1:90">
      <c t="s" r="A17" s="4">
        <v>602</v>
      </c>
      <c t="s" r="BB17" s="4">
        <v>46</v>
      </c>
      <c t="s" r="BD17" s="4">
        <v>46</v>
      </c>
      <c t="s" r="BF17" s="4">
        <v>46</v>
      </c>
      <c t="n" r="BG17" s="6">
        <v>-132427</v>
      </c>
    </row>
    <row r="18" spans="1:90">
      <c t="s" r="A18" s="4">
        <v>603</v>
      </c>
      <c t="n" r="T18" s="7">
        <v>3294124</v>
      </c>
      <c t="n" r="BB18" s="7">
        <v>3294124</v>
      </c>
      <c t="n" r="BF18" s="7">
        <v>3294124</v>
      </c>
    </row>
    <row r="19" spans="1:90">
      <c t="s" r="A19" s="4">
        <v>604</v>
      </c>
      <c t="n" r="T19" s="6">
        <v>22794580</v>
      </c>
      <c t="n" r="BB19" s="6">
        <v>22794580</v>
      </c>
      <c t="n" r="BF19" s="6">
        <v>22794580</v>
      </c>
      <c t="n" r="BI19" s="6">
        <v>21964580</v>
      </c>
    </row>
    <row r="20" spans="1:90">
      <c t="s" r="A20" s="4">
        <v>605</v>
      </c>
      <c t="n" r="T20" s="6">
        <v>22794580</v>
      </c>
      <c t="n" r="BB20" s="6">
        <v>22794580</v>
      </c>
      <c t="n" r="BF20" s="6">
        <v>22794580</v>
      </c>
      <c t="n" r="BI20" s="6">
        <v>21964580</v>
      </c>
    </row>
    <row r="21" spans="1:90">
      <c t="s" r="A21" s="4">
        <v>305</v>
      </c>
      <c t="n" r="T21" s="7">
        <v>406000</v>
      </c>
      <c t="n" r="BB21" s="7">
        <v>406000</v>
      </c>
      <c t="n" r="BF21" s="7">
        <v>406000</v>
      </c>
    </row>
    <row r="22" spans="1:90">
      <c t="s" r="A22" s="4">
        <v>319</v>
      </c>
    </row>
    <row r="23" spans="1:90">
      <c t="s" r="A23" s="3">
        <v>596</v>
      </c>
    </row>
    <row r="24" spans="1:90">
      <c t="s" r="A24" s="4">
        <v>606</v>
      </c>
      <c t="n" r="J24" s="6">
        <v>200000</v>
      </c>
    </row>
    <row r="25" spans="1:90">
      <c t="s" r="A25" s="4">
        <v>607</v>
      </c>
      <c t="n" r="J25" s="7">
        <v>38000</v>
      </c>
    </row>
    <row r="26" spans="1:90">
      <c t="s" r="A26" s="4">
        <v>408</v>
      </c>
      <c t="n" r="BH26" s="7">
        <v>1</v>
      </c>
    </row>
    <row r="27" spans="1:90">
      <c t="s" r="A27" s="4">
        <v>312</v>
      </c>
      <c t="n" r="BM27" s="7">
        <v>600000</v>
      </c>
      <c t="n" r="BT27" s="7">
        <v>1400000</v>
      </c>
    </row>
    <row r="28" spans="1:90">
      <c t="s" r="A28" s="4">
        <v>608</v>
      </c>
    </row>
    <row r="29" spans="1:90">
      <c t="s" r="A29" s="3">
        <v>596</v>
      </c>
    </row>
    <row r="30" spans="1:90">
      <c t="s" r="A30" s="4">
        <v>324</v>
      </c>
      <c t="s" r="T30" s="4">
        <v>609</v>
      </c>
      <c t="s" r="BB30" s="4">
        <v>609</v>
      </c>
      <c t="s" r="BF30" s="4">
        <v>609</v>
      </c>
    </row>
    <row r="31" spans="1:90">
      <c t="s" r="A31" s="4">
        <v>597</v>
      </c>
      <c t="n" r="T31" s="7">
        <v>1650829</v>
      </c>
      <c t="n" r="BB31" s="7">
        <v>1650829</v>
      </c>
      <c t="n" r="BF31" s="7">
        <v>1650829</v>
      </c>
      <c t="n" r="BI31" s="7">
        <v>1650829</v>
      </c>
    </row>
    <row r="32" spans="1:90">
      <c t="s" r="A32" s="4">
        <v>610</v>
      </c>
      <c t="s" r="T32" s="4">
        <v>611</v>
      </c>
      <c t="s" r="BB32" s="4">
        <v>611</v>
      </c>
      <c t="s" r="BF32" s="4">
        <v>611</v>
      </c>
    </row>
    <row r="33" spans="1:90">
      <c t="s" r="A33" s="4">
        <v>612</v>
      </c>
      <c t="n" r="T33" s="7">
        <v>2000000</v>
      </c>
      <c t="n" r="BB33" s="7">
        <v>2000000</v>
      </c>
      <c t="n" r="BF33" s="7">
        <v>2000000</v>
      </c>
    </row>
    <row r="34" spans="1:90">
      <c t="s" r="A34" s="4">
        <v>613</v>
      </c>
      <c t="s" r="BF34" s="4">
        <v>614</v>
      </c>
    </row>
    <row r="35" spans="1:90">
      <c t="s" r="A35" s="4">
        <v>615</v>
      </c>
      <c t="s" r="BF35" s="4">
        <v>616</v>
      </c>
    </row>
    <row r="36" spans="1:90">
      <c t="s" r="A36" s="4">
        <v>617</v>
      </c>
      <c t="s" r="T36" s="4">
        <v>618</v>
      </c>
      <c t="s" r="BB36" s="4">
        <v>618</v>
      </c>
      <c t="s" r="BF36" s="4">
        <v>618</v>
      </c>
    </row>
    <row r="37" spans="1:90">
      <c t="s" r="A37" s="4">
        <v>619</v>
      </c>
      <c t="n" r="BK37" s="7">
        <v>0</v>
      </c>
      <c t="n" r="BL37" s="7">
        <v>100000</v>
      </c>
      <c t="n" r="BN37" s="7">
        <v>150000</v>
      </c>
      <c t="n" r="BO37" s="7">
        <v>200000</v>
      </c>
      <c t="n" r="BP37" s="7">
        <v>250000</v>
      </c>
      <c t="n" r="BQ37" s="7">
        <v>275000</v>
      </c>
      <c t="n" r="BS37" s="7">
        <v>300000</v>
      </c>
    </row>
    <row r="38" spans="1:90">
      <c t="s" r="A38" s="4">
        <v>620</v>
      </c>
      <c t="n" r="T38" s="7">
        <v>1650000</v>
      </c>
      <c t="n" r="BB38" s="7">
        <v>1650000</v>
      </c>
      <c t="n" r="BF38" s="7">
        <v>1650000</v>
      </c>
    </row>
    <row r="39" spans="1:90">
      <c t="s" r="A39" s="4">
        <v>621</v>
      </c>
      <c t="n" r="T39" s="7">
        <v>221000</v>
      </c>
      <c t="n" r="BB39" s="7">
        <v>221000</v>
      </c>
      <c t="n" r="BF39" s="7">
        <v>221000</v>
      </c>
    </row>
    <row r="40" spans="1:90">
      <c t="s" r="A40" s="4">
        <v>340</v>
      </c>
    </row>
    <row r="41" spans="1:90">
      <c t="s" r="A41" s="3">
        <v>596</v>
      </c>
    </row>
    <row r="42" spans="1:90">
      <c t="s" r="A42" s="4">
        <v>311</v>
      </c>
      <c t="n" r="Q42" s="7">
        <v>192500</v>
      </c>
      <c t="n" r="AJ42" s="7">
        <v>945000</v>
      </c>
      <c t="n" r="AL42" s="7">
        <v>600000</v>
      </c>
    </row>
    <row r="43" spans="1:90">
      <c t="s" r="A43" s="4">
        <v>622</v>
      </c>
      <c t="n" r="AJ43" s="6">
        <v>345000</v>
      </c>
    </row>
    <row r="44" spans="1:90">
      <c t="s" r="A44" s="4">
        <v>623</v>
      </c>
      <c t="n" r="AJ44" s="7">
        <v>50000</v>
      </c>
      <c t="n" r="BX44" s="7">
        <v>395000</v>
      </c>
    </row>
    <row r="45" spans="1:90">
      <c t="s" r="A45" s="4">
        <v>624</v>
      </c>
      <c t="n" r="T45" s="7">
        <v>1</v>
      </c>
      <c t="n" r="BB45" s="7">
        <v>1</v>
      </c>
      <c t="n" r="BF45" s="7">
        <v>1</v>
      </c>
      <c t="n" r="BX45" s="7">
        <v>1</v>
      </c>
    </row>
    <row r="46" spans="1:90">
      <c t="s" r="A46" s="4">
        <v>324</v>
      </c>
      <c t="s" r="AJ46" s="4">
        <v>341</v>
      </c>
    </row>
    <row r="47" spans="1:90">
      <c t="s" r="A47" s="4">
        <v>625</v>
      </c>
      <c t="n" r="Q47" s="7">
        <v>225000</v>
      </c>
    </row>
    <row r="48" spans="1:90">
      <c t="s" r="A48" s="4">
        <v>597</v>
      </c>
      <c t="n" r="BI48" s="6">
        <v>592599</v>
      </c>
    </row>
    <row r="49" spans="1:90">
      <c t="s" r="A49" s="4">
        <v>626</v>
      </c>
      <c t="n" r="AE49" s="7">
        <v>4000</v>
      </c>
    </row>
    <row r="50" spans="1:90">
      <c t="s" r="A50" s="4">
        <v>627</v>
      </c>
      <c t="n" r="AE50" s="10">
        <v>0.63</v>
      </c>
    </row>
    <row r="51" spans="1:90">
      <c t="s" r="A51" s="4">
        <v>598</v>
      </c>
      <c t="n" r="BI51" s="6">
        <v>98494</v>
      </c>
    </row>
    <row r="52" spans="1:90">
      <c t="s" r="A52" s="4">
        <v>610</v>
      </c>
      <c t="s" r="AG52" s="4">
        <v>628</v>
      </c>
      <c t="s" r="AX52" s="4">
        <v>629</v>
      </c>
      <c t="s" r="CA52" s="4">
        <v>630</v>
      </c>
    </row>
    <row r="53" spans="1:90">
      <c t="s" r="A53" s="4">
        <v>309</v>
      </c>
      <c t="n" r="AG53" s="7">
        <v>124655</v>
      </c>
    </row>
    <row r="54" spans="1:90">
      <c t="s" r="A54" s="4">
        <v>607</v>
      </c>
      <c t="n" r="AE54" s="7">
        <v>12355</v>
      </c>
    </row>
    <row r="55" spans="1:90">
      <c t="s" r="A55" s="4">
        <v>599</v>
      </c>
      <c t="n" r="AG55" s="7">
        <v>124655</v>
      </c>
    </row>
    <row r="56" spans="1:90">
      <c t="s" r="A56" s="4">
        <v>631</v>
      </c>
      <c t="s" r="AF56" s="4">
        <v>359</v>
      </c>
      <c t="s" r="AU56" s="4">
        <v>359</v>
      </c>
    </row>
    <row r="57" spans="1:90">
      <c t="s" r="A57" s="4">
        <v>408</v>
      </c>
      <c t="n" r="T57" s="9">
        <v>0.3</v>
      </c>
      <c t="n" r="BB57" s="9">
        <v>0.3</v>
      </c>
      <c t="n" r="BF57" s="9">
        <v>0.3</v>
      </c>
    </row>
    <row r="58" spans="1:90">
      <c t="s" r="A58" s="4">
        <v>632</v>
      </c>
      <c t="n" r="T58" s="7">
        <v>6700</v>
      </c>
      <c t="n" r="BB58" s="7">
        <v>6700</v>
      </c>
      <c t="n" r="BF58" s="7">
        <v>6700</v>
      </c>
    </row>
    <row r="59" spans="1:90">
      <c t="s" r="A59" s="4">
        <v>633</v>
      </c>
      <c t="n" r="BI59" s="6">
        <v>395000</v>
      </c>
    </row>
    <row r="60" spans="1:90">
      <c t="s" r="A60" s="4">
        <v>342</v>
      </c>
    </row>
    <row r="61" spans="1:90">
      <c t="s" r="A61" s="3">
        <v>596</v>
      </c>
    </row>
    <row r="62" spans="1:90">
      <c t="s" r="A62" s="4">
        <v>332</v>
      </c>
      <c t="n" r="B62" s="7">
        <v>1000000</v>
      </c>
    </row>
    <row r="63" spans="1:90">
      <c t="s" r="A63" s="4">
        <v>634</v>
      </c>
    </row>
    <row r="64" spans="1:90">
      <c t="s" r="A64" s="3">
        <v>596</v>
      </c>
    </row>
    <row r="65" spans="1:90">
      <c t="s" r="A65" s="4">
        <v>598</v>
      </c>
      <c t="n" r="BI65" s="6">
        <v>511188</v>
      </c>
    </row>
    <row r="66" spans="1:90">
      <c t="s" r="A66" s="4">
        <v>631</v>
      </c>
      <c t="s" r="AB66" s="4">
        <v>359</v>
      </c>
    </row>
    <row r="67" spans="1:90">
      <c t="s" r="A67" s="4">
        <v>334</v>
      </c>
    </row>
    <row r="68" spans="1:90">
      <c t="s" r="A68" s="3">
        <v>596</v>
      </c>
    </row>
    <row r="69" spans="1:90">
      <c t="s" r="A69" s="4">
        <v>623</v>
      </c>
      <c t="n" r="I69" s="7">
        <v>50000</v>
      </c>
    </row>
    <row r="70" spans="1:90">
      <c t="s" r="A70" s="4">
        <v>624</v>
      </c>
      <c t="n" r="T70" s="9">
        <v>0.3</v>
      </c>
      <c t="n" r="BB70" s="9">
        <v>0.3</v>
      </c>
      <c t="n" r="BF70" s="9">
        <v>0.3</v>
      </c>
    </row>
    <row r="71" spans="1:90">
      <c t="s" r="A71" s="4">
        <v>324</v>
      </c>
      <c t="s" r="I71" s="4">
        <v>335</v>
      </c>
      <c t="s" r="AJ71" s="4">
        <v>335</v>
      </c>
    </row>
    <row r="72" spans="1:90">
      <c t="s" r="A72" s="4">
        <v>635</v>
      </c>
      <c t="n" r="AJ72" s="7">
        <v>1358000</v>
      </c>
    </row>
    <row r="73" spans="1:90">
      <c t="s" r="A73" s="4">
        <v>636</v>
      </c>
      <c t="s" r="I73" s="4">
        <v>637</v>
      </c>
      <c t="s" r="Q73" s="4">
        <v>637</v>
      </c>
      <c t="s" r="BF73" s="4">
        <v>22</v>
      </c>
    </row>
    <row r="74" spans="1:90">
      <c t="s" r="A74" s="4">
        <v>597</v>
      </c>
      <c t="n" r="I74" s="7">
        <v>600000</v>
      </c>
      <c t="n" r="K74" s="7">
        <v>583000</v>
      </c>
      <c t="n" r="BI74" s="6">
        <v>53150</v>
      </c>
    </row>
    <row r="75" spans="1:90">
      <c t="s" r="A75" s="4">
        <v>308</v>
      </c>
      <c t="n" r="Q75" s="7">
        <v>250000</v>
      </c>
      <c t="n" r="T75" s="7">
        <v>583000</v>
      </c>
      <c t="n" r="BB75" s="7">
        <v>583000</v>
      </c>
      <c t="n" r="BF75" s="7">
        <v>583000</v>
      </c>
    </row>
    <row r="76" spans="1:90">
      <c t="s" r="A76" s="4">
        <v>307</v>
      </c>
      <c t="n" r="K76" s="7">
        <v>1000000</v>
      </c>
      <c t="n" r="BH76" s="7">
        <v>1000000</v>
      </c>
    </row>
    <row r="77" spans="1:90">
      <c t="s" r="A77" s="4">
        <v>638</v>
      </c>
      <c t="n" r="I77" s="6">
        <v>17000</v>
      </c>
    </row>
    <row r="78" spans="1:90">
      <c t="s" r="A78" s="4">
        <v>626</v>
      </c>
      <c t="n" r="I78" s="6">
        <v>3500</v>
      </c>
    </row>
    <row r="79" spans="1:90">
      <c t="s" r="A79" s="4">
        <v>639</v>
      </c>
      <c t="n" r="I79" s="7">
        <v>100000</v>
      </c>
    </row>
    <row r="80" spans="1:90">
      <c t="s" r="A80" s="4">
        <v>75</v>
      </c>
      <c t="n" r="G80" s="7">
        <v>2100000</v>
      </c>
      <c t="n" r="Y80" s="7">
        <v>1000000</v>
      </c>
    </row>
    <row r="81" spans="1:90">
      <c t="s" r="A81" s="4">
        <v>640</v>
      </c>
      <c t="n" r="Y81" s="7">
        <v>800000</v>
      </c>
    </row>
    <row r="82" spans="1:90">
      <c t="s" r="A82" s="4">
        <v>310</v>
      </c>
      <c t="n" r="G82" s="7">
        <v>772500</v>
      </c>
    </row>
    <row r="83" spans="1:90">
      <c t="s" r="A83" s="4">
        <v>323</v>
      </c>
      <c t="n" r="D83" s="7">
        <v>25000</v>
      </c>
    </row>
    <row r="84" spans="1:90">
      <c t="s" r="A84" s="4">
        <v>598</v>
      </c>
      <c t="n" r="T84" s="6">
        <v>75865</v>
      </c>
      <c t="n" r="BB84" s="6">
        <v>75865</v>
      </c>
      <c t="n" r="BF84" s="6">
        <v>75865</v>
      </c>
    </row>
    <row r="85" spans="1:90">
      <c t="s" r="A85" s="4">
        <v>610</v>
      </c>
      <c t="s" r="W85" s="4">
        <v>641</v>
      </c>
      <c t="s" r="X85" s="4">
        <v>641</v>
      </c>
      <c t="s" r="AU85" s="4">
        <v>641</v>
      </c>
    </row>
    <row r="86" spans="1:90">
      <c t="s" r="A86" s="4">
        <v>408</v>
      </c>
      <c t="n" r="W86" s="9">
        <v>0.14</v>
      </c>
      <c t="n" r="X86" s="9">
        <v>0.14</v>
      </c>
      <c t="n" r="AB86" s="9">
        <v>0.21</v>
      </c>
      <c t="n" r="AU86" s="9">
        <v>0.14</v>
      </c>
      <c t="n" r="BC86" s="9">
        <v>0.21</v>
      </c>
    </row>
    <row r="87" spans="1:90">
      <c t="s" r="A87" s="4">
        <v>603</v>
      </c>
      <c t="n" r="T87" s="6">
        <v>1282135</v>
      </c>
      <c t="n" r="BB87" s="6">
        <v>1282135</v>
      </c>
      <c t="n" r="BF87" s="7">
        <v>1282135</v>
      </c>
    </row>
    <row r="88" spans="1:90">
      <c t="s" r="A88" s="4">
        <v>332</v>
      </c>
      <c t="n" r="BH88" s="6">
        <v>1000000</v>
      </c>
    </row>
    <row r="89" spans="1:90">
      <c t="s" r="A89" s="4">
        <v>336</v>
      </c>
    </row>
    <row r="90" spans="1:90">
      <c t="s" r="A90" s="3">
        <v>596</v>
      </c>
    </row>
    <row r="91" spans="1:90">
      <c t="s" r="A91" s="4">
        <v>597</v>
      </c>
      <c t="n" r="Q91" s="6">
        <v>1583000</v>
      </c>
    </row>
    <row r="92" spans="1:90">
      <c t="s" r="A92" s="4">
        <v>323</v>
      </c>
      <c t="n" r="Q92" s="6">
        <v>250000</v>
      </c>
    </row>
    <row r="93" spans="1:90">
      <c t="s" r="A93" s="4">
        <v>600</v>
      </c>
      <c t="n" r="D93" s="6">
        <v>4000</v>
      </c>
    </row>
    <row r="94" spans="1:90">
      <c t="s" r="A94" s="4">
        <v>332</v>
      </c>
      <c t="n" r="Q94" s="6">
        <v>1583000</v>
      </c>
    </row>
    <row r="95" spans="1:90">
      <c t="s" r="A95" s="4">
        <v>642</v>
      </c>
    </row>
    <row r="96" spans="1:90">
      <c t="s" r="A96" s="3">
        <v>596</v>
      </c>
    </row>
    <row r="97" spans="1:90">
      <c t="s" r="A97" s="4">
        <v>324</v>
      </c>
      <c t="s" r="I97" s="4">
        <v>341</v>
      </c>
    </row>
    <row r="98" spans="1:90">
      <c t="s" r="A98" s="4">
        <v>408</v>
      </c>
      <c t="n" r="W98" s="9">
        <v>0.3</v>
      </c>
      <c t="n" r="X98" s="9">
        <v>0.3</v>
      </c>
      <c t="n" r="AB98" s="9">
        <v>0.3</v>
      </c>
      <c t="n" r="AU98" s="9">
        <v>0.3</v>
      </c>
      <c t="n" r="BC98" s="9">
        <v>0.3</v>
      </c>
    </row>
    <row r="99" spans="1:90">
      <c t="s" r="A99" s="4">
        <v>376</v>
      </c>
    </row>
    <row r="100" spans="1:90">
      <c t="s" r="A100" s="3">
        <v>596</v>
      </c>
    </row>
    <row r="101" spans="1:90">
      <c t="s" r="A101" s="4">
        <v>311</v>
      </c>
      <c t="n" r="Q101" s="6">
        <v>225000</v>
      </c>
    </row>
    <row r="102" spans="1:90">
      <c t="s" r="A102" s="4">
        <v>324</v>
      </c>
      <c t="s" r="AW102" s="4">
        <v>325</v>
      </c>
      <c t="s" r="AZ102" s="4">
        <v>325</v>
      </c>
    </row>
    <row r="103" spans="1:90">
      <c t="s" r="A103" s="4">
        <v>636</v>
      </c>
      <c t="s" r="P103" s="4">
        <v>643</v>
      </c>
      <c t="s" r="BF103" s="4">
        <v>643</v>
      </c>
    </row>
    <row r="104" spans="1:90">
      <c t="s" r="A104" s="4">
        <v>597</v>
      </c>
      <c t="n" r="T104" s="6">
        <v>617727</v>
      </c>
      <c t="n" r="BB104" s="6">
        <v>617727</v>
      </c>
      <c t="n" r="BF104" s="7">
        <v>617727</v>
      </c>
      <c t="n" r="BI104" s="6">
        <v>592727</v>
      </c>
    </row>
    <row r="105" spans="1:90">
      <c t="s" r="A105" s="4">
        <v>644</v>
      </c>
      <c t="n" r="Q105" s="6">
        <v>20000</v>
      </c>
    </row>
    <row r="106" spans="1:90">
      <c t="s" r="A106" s="4">
        <v>308</v>
      </c>
      <c t="n" r="T106" s="6">
        <v>157000</v>
      </c>
      <c t="n" r="BB106" s="6">
        <v>157000</v>
      </c>
      <c t="n" r="BF106" s="7">
        <v>157000</v>
      </c>
    </row>
    <row r="107" spans="1:90">
      <c t="s" r="A107" s="4">
        <v>645</v>
      </c>
      <c t="n" r="E107" s="6">
        <v>25000</v>
      </c>
      <c t="n" r="P107" s="6">
        <v>55000</v>
      </c>
      <c t="n" r="BF107" s="6">
        <v>100000</v>
      </c>
    </row>
    <row r="108" spans="1:90">
      <c t="s" r="A108" s="4">
        <v>646</v>
      </c>
      <c t="n" r="Q108" s="6">
        <v>4000</v>
      </c>
    </row>
    <row r="109" spans="1:90">
      <c t="s" r="A109" s="4">
        <v>323</v>
      </c>
      <c t="n" r="BF109" s="7">
        <v>125000</v>
      </c>
    </row>
    <row r="110" spans="1:90">
      <c t="s" r="A110" s="4">
        <v>598</v>
      </c>
      <c t="n" r="T110" s="7">
        <v>18398</v>
      </c>
      <c t="n" r="AA110" s="7">
        <v>275000</v>
      </c>
      <c t="n" r="BB110" s="7">
        <v>18398</v>
      </c>
      <c t="n" r="BF110" s="7">
        <v>18398</v>
      </c>
      <c t="n" r="BI110" s="6">
        <v>50624</v>
      </c>
    </row>
    <row r="111" spans="1:90">
      <c t="s" r="A111" s="4">
        <v>610</v>
      </c>
      <c t="s" r="T111" s="4">
        <v>647</v>
      </c>
      <c t="s" r="AA111" s="4">
        <v>648</v>
      </c>
      <c t="s" r="BB111" s="4">
        <v>647</v>
      </c>
      <c t="s" r="BF111" s="4">
        <v>647</v>
      </c>
      <c t="s" r="BU111" s="4">
        <v>325</v>
      </c>
    </row>
    <row r="112" spans="1:90">
      <c t="s" r="A112" s="4">
        <v>631</v>
      </c>
      <c t="s" r="AA112" s="4">
        <v>359</v>
      </c>
    </row>
    <row r="113" spans="1:90">
      <c t="s" r="A113" s="4">
        <v>408</v>
      </c>
      <c t="n" r="E113" s="9">
        <v>0.13</v>
      </c>
      <c t="n" r="T113" s="9">
        <v>0.3</v>
      </c>
      <c t="n" r="BB113" s="9">
        <v>0.3</v>
      </c>
      <c t="n" r="BF113" s="9">
        <v>0.3</v>
      </c>
    </row>
    <row r="114" spans="1:90">
      <c t="s" r="A114" s="4">
        <v>649</v>
      </c>
      <c t="n" r="T114" s="9">
        <v>0.3</v>
      </c>
      <c t="n" r="BB114" s="9">
        <v>0.3</v>
      </c>
      <c t="n" r="BF114" s="9">
        <v>0.3</v>
      </c>
    </row>
    <row r="115" spans="1:90">
      <c t="s" r="A115" s="4">
        <v>650</v>
      </c>
      <c t="n" r="H115" s="6">
        <v>312500</v>
      </c>
      <c t="n" r="BF115" s="6">
        <v>45834</v>
      </c>
    </row>
    <row r="116" spans="1:90">
      <c t="s" r="A116" s="4">
        <v>312</v>
      </c>
      <c t="n" r="T116" s="7">
        <v>108000</v>
      </c>
      <c t="n" r="BB116" s="7">
        <v>108000</v>
      </c>
      <c t="n" r="BF116" s="7">
        <v>108000</v>
      </c>
      <c t="n" r="BI116" s="6">
        <v>88000</v>
      </c>
      <c t="n" r="BZ116" s="7">
        <v>74000</v>
      </c>
    </row>
    <row r="117" spans="1:90">
      <c t="s" r="A117" s="4">
        <v>651</v>
      </c>
      <c t="n" r="T117" s="6">
        <v>258260</v>
      </c>
      <c t="n" r="BB117" s="6">
        <v>258260</v>
      </c>
      <c t="n" r="BF117" s="6">
        <v>258260</v>
      </c>
    </row>
    <row r="118" spans="1:90">
      <c t="s" r="A118" s="4">
        <v>652</v>
      </c>
      <c t="n" r="BF118" s="6">
        <v>20000</v>
      </c>
      <c t="n" r="BI118" s="6">
        <v>14000</v>
      </c>
    </row>
    <row r="119" spans="1:90">
      <c t="s" r="A119" s="4">
        <v>494</v>
      </c>
      <c t="n" r="BF119" s="10">
        <v>0.5</v>
      </c>
    </row>
    <row r="120" spans="1:90">
      <c t="s" r="A120" s="4">
        <v>602</v>
      </c>
      <c t="n" r="BG120" s="6">
        <v>88807</v>
      </c>
    </row>
    <row r="121" spans="1:90">
      <c t="s" r="A121" s="4">
        <v>653</v>
      </c>
      <c t="n" r="T121" s="6">
        <v>118000</v>
      </c>
      <c t="n" r="BB121" s="6">
        <v>118000</v>
      </c>
      <c t="n" r="BF121" s="6">
        <v>118000</v>
      </c>
    </row>
    <row r="122" spans="1:90">
      <c t="s" r="A122" s="4">
        <v>654</v>
      </c>
      <c t="n" r="P122" s="7">
        <v>10000</v>
      </c>
    </row>
    <row r="123" spans="1:90">
      <c t="s" r="A123" s="4">
        <v>603</v>
      </c>
      <c t="n" r="H123" s="7">
        <v>275000</v>
      </c>
      <c t="n" r="P123" s="6">
        <v>465000</v>
      </c>
      <c t="n" r="T123" s="6">
        <v>599329</v>
      </c>
      <c t="n" r="V123" s="7">
        <v>342727</v>
      </c>
      <c t="n" r="W123" s="7">
        <v>3900000</v>
      </c>
      <c t="n" r="X123" s="7">
        <v>3900000</v>
      </c>
      <c t="n" r="AU123" s="7">
        <v>3900000</v>
      </c>
      <c t="n" r="AY123" s="7">
        <v>126000</v>
      </c>
      <c t="n" r="BB123" s="6">
        <v>599329</v>
      </c>
      <c t="n" r="BF123" s="6">
        <v>599329</v>
      </c>
      <c t="n" r="BI123" s="6">
        <v>250000</v>
      </c>
      <c t="n" r="CD123" s="7">
        <v>26000</v>
      </c>
      <c t="n" r="CG123" s="7">
        <v>71812</v>
      </c>
    </row>
    <row r="124" spans="1:90">
      <c t="s" r="A124" s="4">
        <v>655</v>
      </c>
      <c t="n" r="AW124" s="7">
        <v>620000</v>
      </c>
      <c t="n" r="AZ124" s="7">
        <v>620000</v>
      </c>
    </row>
    <row r="125" spans="1:90">
      <c t="s" r="A125" s="4">
        <v>656</v>
      </c>
      <c t="n" r="T125" s="7">
        <v>775000</v>
      </c>
      <c t="n" r="BB125" s="7">
        <v>775000</v>
      </c>
      <c t="n" r="BF125" s="7">
        <v>775000</v>
      </c>
    </row>
    <row r="126" spans="1:90">
      <c t="s" r="A126" s="4">
        <v>657</v>
      </c>
      <c t="n" r="T126" s="6">
        <v>22000000</v>
      </c>
      <c t="n" r="BB126" s="6">
        <v>22000000</v>
      </c>
      <c t="n" r="BF126" s="6">
        <v>22000000</v>
      </c>
      <c t="n" r="BW126" s="6">
        <v>1100</v>
      </c>
    </row>
    <row r="127" spans="1:90">
      <c t="s" r="A127" s="4">
        <v>658</v>
      </c>
      <c t="n" r="H127" s="7">
        <v>157000</v>
      </c>
      <c t="n" r="AZ127" s="7">
        <v>246000</v>
      </c>
    </row>
    <row r="128" spans="1:90">
      <c t="s" r="A128" s="4">
        <v>659</v>
      </c>
      <c t="n" r="T128" s="7">
        <v>25000</v>
      </c>
      <c t="n" r="BB128" s="7">
        <v>25000</v>
      </c>
      <c t="n" r="BF128" s="7">
        <v>25000</v>
      </c>
    </row>
    <row r="129" spans="1:90">
      <c t="s" r="A129" s="4">
        <v>339</v>
      </c>
      <c t="n" r="T129" s="6">
        <v>5000000</v>
      </c>
      <c t="n" r="BF129" s="6">
        <v>5000000</v>
      </c>
    </row>
    <row r="130" spans="1:90">
      <c t="s" r="A130" s="4">
        <v>660</v>
      </c>
      <c t="n" r="AA130" s="7">
        <v>25000</v>
      </c>
      <c t="n" r="BF130" s="7">
        <v>25000</v>
      </c>
    </row>
    <row r="131" spans="1:90">
      <c t="s" r="A131" s="4">
        <v>661</v>
      </c>
      <c t="n" r="Q131" s="6">
        <v>29000</v>
      </c>
      <c t="n" r="R131" s="7">
        <v>36000</v>
      </c>
      <c t="n" r="V131" s="6">
        <v>46000</v>
      </c>
    </row>
    <row r="132" spans="1:90">
      <c t="s" r="A132" s="4">
        <v>662</v>
      </c>
      <c t="n" r="R132" s="6">
        <v>20000</v>
      </c>
    </row>
    <row r="133" spans="1:90">
      <c t="s" r="A133" s="4">
        <v>663</v>
      </c>
      <c t="n" r="BF133" s="6">
        <v>358334</v>
      </c>
    </row>
    <row r="134" spans="1:90">
      <c t="s" r="A134" s="4">
        <v>664</v>
      </c>
      <c t="n" r="E134" s="7">
        <v>13750</v>
      </c>
    </row>
    <row r="135" spans="1:90">
      <c t="s" r="A135" s="4">
        <v>604</v>
      </c>
      <c t="n" r="BW135" s="6">
        <v>22500000</v>
      </c>
    </row>
    <row r="136" spans="1:90">
      <c t="s" r="A136" s="4">
        <v>665</v>
      </c>
    </row>
    <row r="137" spans="1:90">
      <c t="s" r="A137" s="3">
        <v>596</v>
      </c>
    </row>
    <row r="138" spans="1:90">
      <c t="s" r="A138" s="4">
        <v>597</v>
      </c>
      <c t="n" r="Q138" s="6">
        <v>173000</v>
      </c>
    </row>
    <row r="139" spans="1:90">
      <c t="s" r="A139" s="4">
        <v>309</v>
      </c>
      <c t="n" r="Q139" s="6">
        <v>173000</v>
      </c>
    </row>
    <row r="140" spans="1:90">
      <c t="s" r="A140" s="4">
        <v>666</v>
      </c>
    </row>
    <row r="141" spans="1:90">
      <c t="s" r="A141" s="3">
        <v>596</v>
      </c>
    </row>
    <row r="142" spans="1:90">
      <c t="s" r="A142" s="4">
        <v>597</v>
      </c>
      <c t="n" r="R142" s="6">
        <v>170000</v>
      </c>
    </row>
    <row r="143" spans="1:90">
      <c t="s" r="A143" s="4">
        <v>598</v>
      </c>
      <c t="n" r="T143" s="6">
        <v>169453</v>
      </c>
      <c t="n" r="BB143" s="6">
        <v>169453</v>
      </c>
      <c t="n" r="BF143" s="7">
        <v>169453</v>
      </c>
    </row>
    <row r="144" spans="1:90">
      <c t="s" r="A144" s="4">
        <v>408</v>
      </c>
      <c t="n" r="E144" s="9">
        <v>0.13</v>
      </c>
    </row>
    <row r="145" spans="1:90">
      <c t="s" r="A145" s="4">
        <v>312</v>
      </c>
      <c t="n" r="T145" s="6">
        <v>14000</v>
      </c>
      <c t="n" r="BB145" s="6">
        <v>14000</v>
      </c>
      <c t="n" r="BF145" s="6">
        <v>14000</v>
      </c>
    </row>
    <row r="146" spans="1:90">
      <c t="s" r="A146" s="4">
        <v>603</v>
      </c>
      <c t="n" r="T146" s="6">
        <v>275000</v>
      </c>
      <c t="n" r="BB146" s="6">
        <v>275000</v>
      </c>
      <c t="n" r="BF146" s="6">
        <v>275000</v>
      </c>
    </row>
    <row r="147" spans="1:90">
      <c t="s" r="A147" s="4">
        <v>664</v>
      </c>
      <c t="n" r="E147" s="7">
        <v>93750</v>
      </c>
    </row>
    <row r="148" spans="1:90">
      <c t="s" r="A148" s="4">
        <v>667</v>
      </c>
    </row>
    <row r="149" spans="1:90">
      <c t="s" r="A149" s="3">
        <v>596</v>
      </c>
    </row>
    <row r="150" spans="1:90">
      <c t="s" r="A150" s="4">
        <v>312</v>
      </c>
      <c t="n" r="T150" s="7">
        <v>94000</v>
      </c>
      <c t="n" r="BB150" s="7">
        <v>94000</v>
      </c>
      <c t="n" r="BF150" s="6">
        <v>94000</v>
      </c>
    </row>
    <row r="151" spans="1:90">
      <c t="s" r="A151" s="4">
        <v>668</v>
      </c>
    </row>
    <row r="152" spans="1:90">
      <c t="s" r="A152" s="3">
        <v>596</v>
      </c>
    </row>
    <row r="153" spans="1:90">
      <c t="s" r="A153" s="4">
        <v>603</v>
      </c>
      <c t="n" r="R153" s="7">
        <v>190000</v>
      </c>
    </row>
    <row r="154" spans="1:90">
      <c t="s" r="A154" s="4">
        <v>669</v>
      </c>
    </row>
    <row r="155" spans="1:90">
      <c t="s" r="A155" s="3">
        <v>596</v>
      </c>
    </row>
    <row r="156" spans="1:90">
      <c t="s" r="A156" s="4">
        <v>635</v>
      </c>
      <c t="n" r="I156" s="7">
        <v>50000</v>
      </c>
    </row>
    <row r="157" spans="1:90">
      <c t="s" r="A157" s="4">
        <v>307</v>
      </c>
      <c t="n" r="BF157" s="7">
        <v>1000000</v>
      </c>
    </row>
    <row r="158" spans="1:90">
      <c t="s" r="A158" s="4">
        <v>626</v>
      </c>
      <c t="n" r="P158" s="6">
        <v>7500</v>
      </c>
    </row>
    <row r="159" spans="1:90">
      <c t="s" r="A159" s="4">
        <v>670</v>
      </c>
      <c t="n" r="I159" s="6">
        <v>12500</v>
      </c>
    </row>
    <row r="160" spans="1:90">
      <c t="s" r="A160" s="4">
        <v>639</v>
      </c>
      <c t="n" r="D160" s="7">
        <v>75000</v>
      </c>
      <c t="n" r="X160" s="6">
        <v>40000</v>
      </c>
      <c t="n" r="BC160" s="7">
        <v>160000</v>
      </c>
    </row>
    <row r="161" spans="1:90">
      <c t="s" r="A161" s="4">
        <v>671</v>
      </c>
      <c t="n" r="F161" s="7">
        <v>10000</v>
      </c>
      <c t="n" r="BC161" s="7">
        <v>100000</v>
      </c>
    </row>
    <row r="162" spans="1:90">
      <c t="s" r="A162" s="4">
        <v>645</v>
      </c>
      <c t="n" r="AE162" s="6">
        <v>22000</v>
      </c>
      <c t="n" r="AG162" s="6">
        <v>450000</v>
      </c>
      <c t="n" r="AK162" s="6">
        <v>300000</v>
      </c>
    </row>
    <row r="163" spans="1:90">
      <c t="s" r="A163" s="4">
        <v>646</v>
      </c>
      <c t="n" r="AK163" s="7">
        <v>30000</v>
      </c>
    </row>
    <row r="164" spans="1:90">
      <c t="s" r="A164" s="4">
        <v>672</v>
      </c>
      <c t="n" r="AK164" s="7">
        <v>27500</v>
      </c>
    </row>
    <row r="165" spans="1:90">
      <c t="s" r="A165" s="4">
        <v>673</v>
      </c>
      <c t="n" r="AK165" s="6">
        <v>60000</v>
      </c>
      <c t="n" r="AX165" s="6">
        <v>325000</v>
      </c>
    </row>
    <row r="166" spans="1:90">
      <c t="s" r="A166" s="4">
        <v>674</v>
      </c>
      <c t="n" r="AK166" s="7">
        <v>75000</v>
      </c>
    </row>
    <row r="167" spans="1:90">
      <c t="s" r="A167" s="4">
        <v>627</v>
      </c>
      <c t="n" r="AK167" s="6">
        <v>60000</v>
      </c>
    </row>
    <row r="168" spans="1:90">
      <c t="s" r="A168" s="4">
        <v>323</v>
      </c>
      <c t="n" r="M168" s="7">
        <v>175000</v>
      </c>
      <c t="n" r="O168" s="7">
        <v>125000</v>
      </c>
      <c t="n" r="X168" s="6">
        <v>14000</v>
      </c>
      <c t="n" r="AE168" s="7">
        <v>15000</v>
      </c>
      <c t="n" r="BE168" s="7">
        <v>12000</v>
      </c>
    </row>
    <row r="169" spans="1:90">
      <c t="s" r="A169" s="4">
        <v>675</v>
      </c>
      <c t="n" r="AX169" s="7">
        <v>45000</v>
      </c>
    </row>
    <row r="170" spans="1:90">
      <c t="s" r="A170" s="4">
        <v>606</v>
      </c>
      <c t="n" r="AX170" s="6">
        <v>125000</v>
      </c>
      <c t="n" r="BC170" s="6">
        <v>30000</v>
      </c>
    </row>
    <row r="171" spans="1:90">
      <c t="s" r="A171" s="4">
        <v>598</v>
      </c>
      <c t="n" r="AB171" s="7">
        <v>121500</v>
      </c>
      <c t="n" r="BC171" s="7">
        <v>121500</v>
      </c>
    </row>
    <row r="172" spans="1:90">
      <c t="s" r="A172" s="4">
        <v>610</v>
      </c>
      <c t="s" r="BV172" s="4">
        <v>676</v>
      </c>
    </row>
    <row r="173" spans="1:90">
      <c t="s" r="A173" s="4">
        <v>607</v>
      </c>
      <c t="n" r="BC173" s="6">
        <v>20000</v>
      </c>
    </row>
    <row r="174" spans="1:90">
      <c t="s" r="A174" s="4">
        <v>599</v>
      </c>
      <c t="n" r="BC174" s="6">
        <v>299578</v>
      </c>
    </row>
    <row r="175" spans="1:90">
      <c t="s" r="A175" s="4">
        <v>677</v>
      </c>
      <c t="n" r="X175" s="6">
        <v>25000</v>
      </c>
    </row>
    <row r="176" spans="1:90">
      <c t="s" r="A176" s="4">
        <v>678</v>
      </c>
      <c t="n" r="N176" s="7">
        <v>50000</v>
      </c>
      <c t="n" r="P176" s="6">
        <v>25000</v>
      </c>
      <c t="n" r="X176" s="7">
        <v>17500</v>
      </c>
    </row>
    <row r="177" spans="1:90">
      <c t="s" r="A177" s="4">
        <v>679</v>
      </c>
    </row>
    <row r="178" spans="1:90">
      <c t="s" r="A178" s="3">
        <v>596</v>
      </c>
    </row>
    <row r="179" spans="1:90">
      <c t="s" r="A179" s="4">
        <v>670</v>
      </c>
      <c t="n" r="I179" s="6">
        <v>10000</v>
      </c>
    </row>
    <row r="180" spans="1:90">
      <c t="s" r="A180" s="4">
        <v>680</v>
      </c>
    </row>
    <row r="181" spans="1:90">
      <c t="s" r="A181" s="3">
        <v>596</v>
      </c>
    </row>
    <row r="182" spans="1:90">
      <c t="s" r="A182" s="4">
        <v>624</v>
      </c>
      <c t="n" r="T182" s="7">
        <v>1</v>
      </c>
      <c t="n" r="BB182" s="7">
        <v>1</v>
      </c>
      <c t="n" r="BF182" s="7">
        <v>1</v>
      </c>
    </row>
    <row r="183" spans="1:90">
      <c t="s" r="A183" s="4">
        <v>329</v>
      </c>
    </row>
    <row r="184" spans="1:90">
      <c t="s" r="A184" s="3">
        <v>596</v>
      </c>
    </row>
    <row r="185" spans="1:90">
      <c t="s" r="A185" s="4">
        <v>311</v>
      </c>
      <c t="n" r="BH185" s="7">
        <v>772500</v>
      </c>
    </row>
    <row r="186" spans="1:90">
      <c t="s" r="A186" s="4">
        <v>635</v>
      </c>
      <c t="n" r="I186" s="6">
        <v>25000</v>
      </c>
    </row>
    <row r="187" spans="1:90">
      <c t="s" r="A187" s="4">
        <v>307</v>
      </c>
      <c t="n" r="I187" s="6">
        <v>1000000</v>
      </c>
    </row>
    <row r="188" spans="1:90">
      <c t="s" r="A188" s="4">
        <v>626</v>
      </c>
      <c t="n" r="BC188" s="7">
        <v>20000</v>
      </c>
    </row>
    <row r="189" spans="1:90">
      <c t="s" r="A189" s="4">
        <v>639</v>
      </c>
      <c t="n" r="P189" s="7">
        <v>2500</v>
      </c>
    </row>
    <row r="190" spans="1:90">
      <c t="s" r="A190" s="4">
        <v>645</v>
      </c>
      <c t="n" r="AE190" s="6">
        <v>53000</v>
      </c>
    </row>
    <row r="191" spans="1:90">
      <c t="s" r="A191" s="4">
        <v>606</v>
      </c>
      <c t="n" r="BC191" s="6">
        <v>70000</v>
      </c>
    </row>
    <row r="192" spans="1:90">
      <c t="s" r="A192" s="4">
        <v>653</v>
      </c>
      <c t="n" r="T192" s="7">
        <v>225000</v>
      </c>
      <c t="n" r="BB192" s="7">
        <v>225000</v>
      </c>
      <c t="n" r="BF192" s="7">
        <v>225000</v>
      </c>
    </row>
    <row r="193" spans="1:90">
      <c t="s" r="A193" s="4">
        <v>330</v>
      </c>
    </row>
    <row r="194" spans="1:90">
      <c t="s" r="A194" s="3">
        <v>596</v>
      </c>
    </row>
    <row r="195" spans="1:90">
      <c t="s" r="A195" s="4">
        <v>309</v>
      </c>
      <c t="n" r="Q195" s="6">
        <v>225000</v>
      </c>
    </row>
    <row r="196" spans="1:90">
      <c t="s" r="A196" s="4">
        <v>332</v>
      </c>
      <c t="n" r="Q196" s="6">
        <v>173000</v>
      </c>
    </row>
    <row r="197" spans="1:90">
      <c t="s" r="A197" s="4">
        <v>331</v>
      </c>
      <c t="n" r="Q197" s="7">
        <v>192500</v>
      </c>
    </row>
    <row r="198" spans="1:90">
      <c t="s" r="A198" s="4">
        <v>681</v>
      </c>
    </row>
    <row r="199" spans="1:90">
      <c t="s" r="A199" s="3">
        <v>596</v>
      </c>
    </row>
    <row r="200" spans="1:90">
      <c t="s" r="A200" s="4">
        <v>635</v>
      </c>
      <c t="n" r="I200" s="7">
        <v>50000</v>
      </c>
    </row>
    <row r="201" spans="1:90">
      <c t="s" r="A201" s="4">
        <v>682</v>
      </c>
    </row>
    <row r="202" spans="1:90">
      <c t="s" r="A202" s="3">
        <v>596</v>
      </c>
    </row>
    <row r="203" spans="1:90">
      <c t="s" r="A203" s="4">
        <v>624</v>
      </c>
      <c t="n" r="AB203" s="9">
        <v>0.3</v>
      </c>
      <c t="n" r="BC203" s="9">
        <v>0.3</v>
      </c>
      <c t="n" r="BY203" s="7">
        <v>1</v>
      </c>
    </row>
    <row r="204" spans="1:90">
      <c t="s" r="A204" s="4">
        <v>645</v>
      </c>
      <c t="n" r="AG204" s="6">
        <v>350000</v>
      </c>
    </row>
    <row r="205" spans="1:90">
      <c t="s" r="A205" s="4">
        <v>672</v>
      </c>
      <c t="n" r="AG205" s="7">
        <v>11354</v>
      </c>
    </row>
    <row r="206" spans="1:90">
      <c t="s" r="A206" s="4">
        <v>674</v>
      </c>
      <c t="n" r="AG206" s="7">
        <v>267857</v>
      </c>
    </row>
    <row r="207" spans="1:90">
      <c t="s" r="A207" s="4">
        <v>598</v>
      </c>
      <c t="n" r="BI207" s="6">
        <v>61999</v>
      </c>
    </row>
    <row r="208" spans="1:90">
      <c t="s" r="A208" s="4">
        <v>610</v>
      </c>
      <c t="s" r="AE208" s="4">
        <v>628</v>
      </c>
      <c t="s" r="AG208" s="4">
        <v>683</v>
      </c>
      <c t="s" r="BY208" s="4">
        <v>341</v>
      </c>
    </row>
    <row r="209" spans="1:90">
      <c t="s" r="A209" s="4">
        <v>599</v>
      </c>
      <c t="n" r="AG209" s="7">
        <v>329556</v>
      </c>
    </row>
    <row r="210" spans="1:90">
      <c t="s" r="A210" s="4">
        <v>631</v>
      </c>
      <c t="s" r="BC210" s="4">
        <v>359</v>
      </c>
    </row>
    <row r="211" spans="1:90">
      <c t="s" r="A211" s="4">
        <v>684</v>
      </c>
      <c t="n" r="AG211" s="6">
        <v>500000</v>
      </c>
    </row>
    <row r="212" spans="1:90">
      <c t="s" r="A212" s="4">
        <v>601</v>
      </c>
      <c t="n" r="AG212" s="6">
        <v>500000</v>
      </c>
    </row>
    <row r="213" spans="1:90">
      <c t="s" r="A213" s="4">
        <v>685</v>
      </c>
      <c t="n" r="AG213" s="6">
        <v>59447</v>
      </c>
    </row>
    <row r="214" spans="1:90">
      <c t="s" r="A214" s="4">
        <v>686</v>
      </c>
      <c t="n" r="AG214" s="7">
        <v>21645</v>
      </c>
    </row>
    <row r="215" spans="1:90">
      <c t="s" r="A215" s="4">
        <v>649</v>
      </c>
      <c t="n" r="AB215" s="10">
        <v>0.21</v>
      </c>
      <c t="n" r="BC215" s="9">
        <v>0.21</v>
      </c>
    </row>
    <row r="216" spans="1:90">
      <c t="s" r="A216" s="4">
        <v>344</v>
      </c>
    </row>
    <row r="217" spans="1:90">
      <c t="s" r="A217" s="3">
        <v>596</v>
      </c>
    </row>
    <row r="218" spans="1:90">
      <c t="s" r="A218" s="4">
        <v>332</v>
      </c>
      <c t="n" r="B218" s="7">
        <v>427000</v>
      </c>
      <c t="n" r="C218" s="7">
        <v>190000</v>
      </c>
    </row>
    <row r="219" spans="1:90">
      <c t="s" r="A219" s="4">
        <v>346</v>
      </c>
    </row>
    <row r="220" spans="1:90">
      <c t="s" r="A220" s="3">
        <v>596</v>
      </c>
    </row>
    <row r="221" spans="1:90">
      <c t="s" r="A221" s="4">
        <v>636</v>
      </c>
      <c t="s" r="L221" s="4">
        <v>687</v>
      </c>
    </row>
    <row r="222" spans="1:90">
      <c t="s" r="A222" s="4">
        <v>646</v>
      </c>
      <c t="n" r="AY222" s="7">
        <v>55337</v>
      </c>
    </row>
    <row r="223" spans="1:90">
      <c t="s" r="A223" s="4">
        <v>610</v>
      </c>
      <c t="s" r="AG223" s="4">
        <v>609</v>
      </c>
      <c t="s" r="AY223" s="4">
        <v>688</v>
      </c>
      <c t="s" r="CE223" s="4">
        <v>689</v>
      </c>
      <c t="s" r="CF223" s="4">
        <v>690</v>
      </c>
      <c t="s" r="CI223" s="4">
        <v>691</v>
      </c>
      <c t="s" r="CJ223" s="4">
        <v>609</v>
      </c>
    </row>
    <row r="224" spans="1:90">
      <c t="s" r="A224" s="4">
        <v>309</v>
      </c>
      <c t="n" r="CI224" s="7">
        <v>2000000</v>
      </c>
    </row>
    <row r="225" spans="1:90">
      <c t="s" r="A225" s="4">
        <v>599</v>
      </c>
      <c t="n" r="AY225" s="7">
        <v>681337</v>
      </c>
    </row>
    <row r="226" spans="1:90">
      <c t="s" r="A226" s="4">
        <v>408</v>
      </c>
      <c t="n" r="E226" s="9">
        <v>0.13</v>
      </c>
      <c t="n" r="AB226" s="9">
        <v>1.2</v>
      </c>
      <c t="n" r="BC226" s="9">
        <v>1.2</v>
      </c>
      <c t="n" r="CF226" s="9">
        <v>1.2</v>
      </c>
    </row>
    <row r="227" spans="1:90">
      <c t="s" r="A227" s="4">
        <v>600</v>
      </c>
      <c t="n" r="BB227" s="6">
        <v>0</v>
      </c>
      <c t="n" r="BF227" s="6">
        <v>10500</v>
      </c>
    </row>
    <row r="228" spans="1:90">
      <c t="s" r="A228" s="4">
        <v>684</v>
      </c>
      <c t="n" r="T228" s="6">
        <v>400000</v>
      </c>
      <c t="n" r="BB228" s="6">
        <v>400000</v>
      </c>
      <c t="n" r="BF228" s="6">
        <v>400000</v>
      </c>
      <c t="n" r="BI228" s="7">
        <v>400000</v>
      </c>
      <c t="n" r="CI228" s="7">
        <v>1000000</v>
      </c>
      <c t="n" r="CL228" s="7">
        <v>1000000</v>
      </c>
    </row>
    <row r="229" spans="1:90">
      <c t="s" r="A229" s="4">
        <v>692</v>
      </c>
      <c t="n" r="T229" s="6">
        <v>5000000</v>
      </c>
      <c t="n" r="BB229" s="6">
        <v>5000000</v>
      </c>
      <c t="n" r="BF229" s="7">
        <v>5000000</v>
      </c>
    </row>
    <row r="230" spans="1:90">
      <c t="s" r="A230" s="4">
        <v>693</v>
      </c>
      <c t="s" r="BF230" s="4">
        <v>694</v>
      </c>
    </row>
    <row r="231" spans="1:90">
      <c t="s" r="A231" s="4">
        <v>650</v>
      </c>
      <c t="n" r="S231" s="6">
        <v>50000</v>
      </c>
      <c t="n" r="W231" s="6">
        <v>30000</v>
      </c>
      <c t="n" r="BC231" s="6">
        <v>666667</v>
      </c>
      <c t="n" r="BI231" s="6">
        <v>50000</v>
      </c>
    </row>
    <row r="232" spans="1:90">
      <c t="s" r="A232" s="4">
        <v>312</v>
      </c>
      <c t="n" r="E232" s="7">
        <v>75000</v>
      </c>
      <c t="n" r="T232" s="7">
        <v>75000</v>
      </c>
      <c t="n" r="Z232" s="7">
        <v>32000</v>
      </c>
      <c t="n" r="AB232" s="7">
        <v>75000</v>
      </c>
      <c t="n" r="BB232" s="7">
        <v>75000</v>
      </c>
      <c t="n" r="BC232" s="7">
        <v>75000</v>
      </c>
      <c t="n" r="BF232" s="7">
        <v>75000</v>
      </c>
      <c t="n" r="BI232" s="7">
        <v>75000</v>
      </c>
      <c t="n" r="BJ232" s="7">
        <v>61000</v>
      </c>
      <c t="n" r="CF232" s="7">
        <v>32000</v>
      </c>
    </row>
    <row r="233" spans="1:90">
      <c t="s" r="A233" s="4">
        <v>651</v>
      </c>
      <c t="n" r="AB233" s="7">
        <v>10500</v>
      </c>
      <c t="n" r="AY233" s="7">
        <v>626000</v>
      </c>
      <c t="n" r="BC233" s="7">
        <v>10500</v>
      </c>
    </row>
    <row r="234" spans="1:90">
      <c t="s" r="A234" s="4">
        <v>695</v>
      </c>
      <c t="n" r="L234" s="6">
        <v>816667</v>
      </c>
      <c t="n" r="S234" s="6">
        <v>746667</v>
      </c>
      <c t="n" r="W234" s="6">
        <v>696667</v>
      </c>
      <c t="n" r="X234" s="6">
        <v>696667</v>
      </c>
      <c t="n" r="AU234" s="6">
        <v>696667</v>
      </c>
      <c t="n" r="AY234" s="6">
        <v>366667</v>
      </c>
      <c t="n" r="BI234" s="6">
        <v>25000</v>
      </c>
    </row>
    <row r="235" spans="1:90">
      <c t="s" r="A235" s="4">
        <v>696</v>
      </c>
      <c t="n" r="L235" s="6">
        <v>70000</v>
      </c>
    </row>
    <row r="236" spans="1:90">
      <c t="s" r="A236" s="4">
        <v>652</v>
      </c>
      <c t="n" r="BI236" s="7">
        <v>5250</v>
      </c>
      <c t="n" r="BJ236" s="6">
        <v>29000</v>
      </c>
    </row>
    <row r="237" spans="1:90">
      <c t="s" r="A237" s="4">
        <v>494</v>
      </c>
      <c t="n" r="BF237" s="7">
        <v>32000</v>
      </c>
      <c t="n" r="BJ237" s="6">
        <v>14000</v>
      </c>
    </row>
    <row r="238" spans="1:90">
      <c t="s" r="A238" s="4">
        <v>697</v>
      </c>
      <c t="n" r="T238" s="6">
        <v>30000</v>
      </c>
      <c t="n" r="Y238" s="6">
        <v>50000</v>
      </c>
      <c t="n" r="AV238" s="6">
        <v>50000</v>
      </c>
      <c t="n" r="AY238" s="6">
        <v>225000</v>
      </c>
      <c t="n" r="BB238" s="6">
        <v>30000</v>
      </c>
      <c t="n" r="BF238" s="6">
        <v>30000</v>
      </c>
    </row>
    <row r="239" spans="1:90">
      <c t="s" r="A239" s="4">
        <v>602</v>
      </c>
      <c t="n" r="AG239" s="7">
        <v>-43620</v>
      </c>
    </row>
    <row r="240" spans="1:90">
      <c t="s" r="A240" s="4">
        <v>698</v>
      </c>
      <c t="s" r="BF240" s="4">
        <v>699</v>
      </c>
    </row>
    <row r="241" spans="1:90">
      <c t="s" r="A241" s="4">
        <v>700</v>
      </c>
      <c t="n" r="T241" s="7">
        <v>25000</v>
      </c>
      <c t="n" r="BB241" s="7">
        <v>25000</v>
      </c>
      <c t="n" r="BF241" s="7">
        <v>25000</v>
      </c>
    </row>
    <row r="242" spans="1:90">
      <c t="s" r="A242" s="4">
        <v>701</v>
      </c>
      <c t="n" r="BF242" s="6">
        <v>20</v>
      </c>
    </row>
    <row r="243" spans="1:90">
      <c t="s" r="A243" s="4">
        <v>702</v>
      </c>
      <c t="n" r="BF243" s="9">
        <v>2.4</v>
      </c>
    </row>
    <row r="244" spans="1:90">
      <c t="s" r="A244" s="4">
        <v>703</v>
      </c>
      <c t="s" r="BF244" s="4">
        <v>704</v>
      </c>
    </row>
    <row r="245" spans="1:90">
      <c t="s" r="A245" s="4">
        <v>603</v>
      </c>
      <c t="n" r="T245" s="6">
        <v>400000</v>
      </c>
      <c t="n" r="BB245" s="6">
        <v>400000</v>
      </c>
      <c t="n" r="BF245" s="7">
        <v>400000</v>
      </c>
    </row>
    <row r="246" spans="1:90">
      <c t="s" r="A246" s="4">
        <v>705</v>
      </c>
    </row>
    <row r="247" spans="1:90">
      <c t="s" r="A247" s="3">
        <v>596</v>
      </c>
    </row>
    <row r="248" spans="1:90">
      <c t="s" r="A248" s="4">
        <v>598</v>
      </c>
      <c t="n" r="AY248" s="7">
        <v>79000</v>
      </c>
    </row>
    <row r="249" spans="1:90">
      <c t="s" r="A249" s="4">
        <v>348</v>
      </c>
    </row>
    <row r="250" spans="1:90">
      <c t="s" r="A250" s="3">
        <v>596</v>
      </c>
    </row>
    <row r="251" spans="1:90">
      <c t="s" r="A251" s="4">
        <v>311</v>
      </c>
      <c t="n" r="AM251" s="7">
        <v>100000</v>
      </c>
    </row>
    <row r="252" spans="1:90">
      <c t="s" r="A252" s="4">
        <v>622</v>
      </c>
      <c t="n" r="AM252" s="6">
        <v>200000</v>
      </c>
    </row>
    <row r="253" spans="1:90">
      <c t="s" r="A253" s="4">
        <v>635</v>
      </c>
      <c t="n" r="AM253" s="7">
        <v>100000</v>
      </c>
    </row>
    <row r="254" spans="1:90">
      <c t="s" r="A254" s="4">
        <v>636</v>
      </c>
      <c t="s" r="P254" s="4">
        <v>643</v>
      </c>
      <c t="s" r="AA254" s="4">
        <v>706</v>
      </c>
    </row>
    <row r="255" spans="1:90">
      <c t="s" r="A255" s="4">
        <v>597</v>
      </c>
      <c t="n" r="T255" s="6">
        <v>20000</v>
      </c>
      <c t="n" r="BB255" s="6">
        <v>20000</v>
      </c>
      <c t="n" r="BF255" s="6">
        <v>20000</v>
      </c>
    </row>
    <row r="256" spans="1:90">
      <c t="s" r="A256" s="4">
        <v>308</v>
      </c>
      <c t="n" r="T256" s="6">
        <v>120000</v>
      </c>
      <c t="n" r="BB256" s="6">
        <v>120000</v>
      </c>
      <c t="n" r="BF256" s="6">
        <v>120000</v>
      </c>
    </row>
    <row r="257" spans="1:90">
      <c t="s" r="A257" s="4">
        <v>307</v>
      </c>
      <c t="n" r="L257" s="7">
        <v>100000</v>
      </c>
    </row>
    <row r="258" spans="1:90">
      <c t="s" r="A258" s="4">
        <v>645</v>
      </c>
      <c t="n" r="P258" s="6">
        <v>75000</v>
      </c>
      <c t="n" r="Z258" s="6">
        <v>40000</v>
      </c>
    </row>
    <row r="259" spans="1:90">
      <c t="s" r="A259" s="4">
        <v>598</v>
      </c>
      <c t="n" r="T259" s="6">
        <v>14041</v>
      </c>
      <c t="n" r="BB259" s="6">
        <v>14041</v>
      </c>
      <c t="n" r="BF259" s="7">
        <v>14041</v>
      </c>
      <c t="n" r="BI259" s="6">
        <v>6446</v>
      </c>
    </row>
    <row r="260" spans="1:90">
      <c t="s" r="A260" s="4">
        <v>610</v>
      </c>
      <c t="s" r="Z260" s="4">
        <v>707</v>
      </c>
      <c t="s" r="AA260" s="4">
        <v>335</v>
      </c>
    </row>
    <row r="261" spans="1:90">
      <c t="s" r="A261" s="4">
        <v>599</v>
      </c>
      <c t="n" r="Z261" s="7">
        <v>26000</v>
      </c>
      <c t="n" r="AA261" s="7">
        <v>20000</v>
      </c>
    </row>
    <row r="262" spans="1:90">
      <c t="s" r="A262" s="4">
        <v>631</v>
      </c>
      <c t="s" r="BF262" s="4">
        <v>359</v>
      </c>
    </row>
    <row r="263" spans="1:90">
      <c t="s" r="A263" s="4">
        <v>408</v>
      </c>
      <c t="n" r="AM263" s="9">
        <v>0.5</v>
      </c>
    </row>
    <row r="264" spans="1:90">
      <c t="s" r="A264" s="4">
        <v>494</v>
      </c>
      <c t="n" r="Z264" s="7">
        <v>52000</v>
      </c>
    </row>
    <row r="265" spans="1:90">
      <c t="s" r="A265" s="4">
        <v>708</v>
      </c>
      <c t="s" r="BF265" s="4">
        <v>709</v>
      </c>
    </row>
    <row r="266" spans="1:90">
      <c t="s" r="A266" s="4">
        <v>710</v>
      </c>
      <c t="n" r="BF266" s="7">
        <v>5000000</v>
      </c>
    </row>
    <row r="267" spans="1:90">
      <c t="s" r="A267" s="4">
        <v>653</v>
      </c>
      <c t="n" r="T267" s="6">
        <v>100000</v>
      </c>
      <c t="n" r="BB267" s="6">
        <v>100000</v>
      </c>
      <c t="n" r="BF267" s="6">
        <v>100000</v>
      </c>
    </row>
    <row r="268" spans="1:90">
      <c t="s" r="A268" s="4">
        <v>654</v>
      </c>
      <c t="n" r="P268" s="7">
        <v>14000</v>
      </c>
    </row>
    <row r="269" spans="1:90">
      <c t="s" r="A269" s="4">
        <v>603</v>
      </c>
      <c t="n" r="T269" s="6">
        <v>205959</v>
      </c>
      <c t="n" r="BB269" s="6">
        <v>205959</v>
      </c>
      <c t="n" r="BF269" s="6">
        <v>205959</v>
      </c>
    </row>
    <row r="270" spans="1:90">
      <c t="s" r="A270" s="4">
        <v>711</v>
      </c>
    </row>
    <row r="271" spans="1:90">
      <c t="s" r="A271" s="3">
        <v>596</v>
      </c>
    </row>
    <row r="272" spans="1:90">
      <c t="s" r="A272" s="4">
        <v>598</v>
      </c>
      <c t="n" r="T272" s="7">
        <v>1276</v>
      </c>
      <c t="n" r="BB272" s="7">
        <v>1276</v>
      </c>
      <c t="n" r="BF272" s="7">
        <v>1276</v>
      </c>
    </row>
    <row r="273" spans="1:90">
      <c t="s" r="A273" s="4">
        <v>712</v>
      </c>
    </row>
    <row r="274" spans="1:90">
      <c t="s" r="A274" s="3">
        <v>596</v>
      </c>
    </row>
    <row r="275" spans="1:90">
      <c t="s" r="A275" s="4">
        <v>636</v>
      </c>
      <c t="s" r="P275" s="4">
        <v>643</v>
      </c>
    </row>
    <row r="276" spans="1:90">
      <c t="s" r="A276" s="4">
        <v>713</v>
      </c>
    </row>
    <row r="277" spans="1:90">
      <c t="s" r="A277" s="3">
        <v>596</v>
      </c>
    </row>
    <row r="278" spans="1:90">
      <c t="s" r="A278" s="4">
        <v>645</v>
      </c>
      <c t="n" r="Z278" s="6">
        <v>80000</v>
      </c>
      <c t="n" r="BF278" s="6">
        <v>80000</v>
      </c>
    </row>
    <row r="279" spans="1:90">
      <c t="s" r="A279" s="4">
        <v>408</v>
      </c>
      <c t="n" r="T279" s="9">
        <v>0.4</v>
      </c>
      <c t="n" r="Z279" s="9">
        <v>0.16</v>
      </c>
      <c t="n" r="BB279" s="9">
        <v>0.4</v>
      </c>
      <c t="n" r="BF279" s="9">
        <v>0.4</v>
      </c>
    </row>
    <row r="280" spans="1:90">
      <c t="s" r="A280" s="4">
        <v>312</v>
      </c>
      <c t="n" r="T280" s="7">
        <v>32000</v>
      </c>
      <c t="n" r="AX280" s="7">
        <v>20000</v>
      </c>
      <c t="n" r="BB280" s="7">
        <v>32000</v>
      </c>
      <c t="n" r="BF280" s="7">
        <v>32000</v>
      </c>
      <c t="n" r="BI280" s="6">
        <v>28000</v>
      </c>
      <c t="n" r="BJ280" s="6">
        <v>22000</v>
      </c>
    </row>
    <row r="281" spans="1:90">
      <c t="s" r="A281" s="4">
        <v>652</v>
      </c>
      <c t="n" r="BF281" s="7">
        <v>4000</v>
      </c>
      <c t="n" r="BI281" s="6">
        <v>6000</v>
      </c>
      <c t="n" r="BJ281" s="7">
        <v>2000</v>
      </c>
    </row>
    <row r="282" spans="1:90">
      <c t="s" r="A282" s="4">
        <v>702</v>
      </c>
      <c t="n" r="Z282" s="9">
        <v>0.4</v>
      </c>
    </row>
    <row r="283" spans="1:90">
      <c t="s" r="A283" s="4">
        <v>350</v>
      </c>
    </row>
    <row r="284" spans="1:90">
      <c t="s" r="A284" s="3">
        <v>596</v>
      </c>
    </row>
    <row r="285" spans="1:90">
      <c t="s" r="A285" s="4">
        <v>624</v>
      </c>
      <c t="n" r="AM285" s="10">
        <v>0.5</v>
      </c>
      <c t="n" r="CH285" s="9">
        <v>0.5</v>
      </c>
    </row>
    <row r="286" spans="1:90">
      <c t="s" r="A286" s="4">
        <v>636</v>
      </c>
      <c t="s" r="P286" s="4">
        <v>643</v>
      </c>
      <c t="s" r="BF286" s="4">
        <v>706</v>
      </c>
    </row>
    <row r="287" spans="1:90">
      <c t="s" r="A287" s="4">
        <v>597</v>
      </c>
      <c t="n" r="T287" s="6">
        <v>215000</v>
      </c>
      <c t="n" r="BB287" s="6">
        <v>215000</v>
      </c>
      <c t="n" r="BF287" s="7">
        <v>215000</v>
      </c>
      <c t="n" r="BI287" s="6">
        <v>250000</v>
      </c>
    </row>
    <row r="288" spans="1:90">
      <c t="s" r="A288" s="4">
        <v>644</v>
      </c>
      <c t="n" r="AA288" s="6">
        <v>60000</v>
      </c>
    </row>
    <row r="289" spans="1:90">
      <c t="s" r="A289" s="4">
        <v>308</v>
      </c>
      <c t="n" r="T289" s="6">
        <v>120000</v>
      </c>
      <c t="n" r="BB289" s="6">
        <v>120000</v>
      </c>
      <c t="n" r="BF289" s="6">
        <v>120000</v>
      </c>
    </row>
    <row r="290" spans="1:90">
      <c t="s" r="A290" s="4">
        <v>307</v>
      </c>
      <c t="n" r="BI290" s="6">
        <v>200000</v>
      </c>
    </row>
    <row r="291" spans="1:90">
      <c t="s" r="A291" s="4">
        <v>645</v>
      </c>
      <c t="n" r="P291" s="6">
        <v>75000</v>
      </c>
      <c t="n" r="BJ291" s="6">
        <v>180000</v>
      </c>
    </row>
    <row r="292" spans="1:90">
      <c t="s" r="A292" s="4">
        <v>598</v>
      </c>
      <c t="n" r="BI292" s="7">
        <v>5415</v>
      </c>
    </row>
    <row r="293" spans="1:90">
      <c t="s" r="A293" s="4">
        <v>610</v>
      </c>
      <c t="s" r="AC293" s="4">
        <v>714</v>
      </c>
      <c t="s" r="AK293" s="4">
        <v>609</v>
      </c>
      <c t="s" r="AX293" s="4">
        <v>714</v>
      </c>
      <c t="s" r="BI293" s="4">
        <v>335</v>
      </c>
    </row>
    <row r="294" spans="1:90">
      <c t="s" r="A294" s="4">
        <v>309</v>
      </c>
      <c t="n" r="AA294" s="7">
        <v>200000</v>
      </c>
    </row>
    <row r="295" spans="1:90">
      <c t="s" r="A295" s="4">
        <v>599</v>
      </c>
      <c t="n" r="BI295" s="7">
        <v>20000</v>
      </c>
    </row>
    <row r="296" spans="1:90">
      <c t="s" r="A296" s="4">
        <v>631</v>
      </c>
      <c t="s" r="AA296" s="4">
        <v>359</v>
      </c>
    </row>
    <row r="297" spans="1:90">
      <c t="s" r="A297" s="4">
        <v>408</v>
      </c>
      <c t="n" r="AC297" s="9">
        <v>0.17</v>
      </c>
      <c t="n" r="AM297" s="9">
        <v>0.5</v>
      </c>
      <c t="n" r="BJ297" s="9">
        <v>0.4</v>
      </c>
    </row>
    <row r="298" spans="1:90">
      <c t="s" r="A298" s="4">
        <v>312</v>
      </c>
      <c t="n" r="T298" s="6">
        <v>66000</v>
      </c>
      <c t="n" r="AX298" s="7">
        <v>48000</v>
      </c>
      <c t="n" r="BB298" s="6">
        <v>66000</v>
      </c>
      <c t="n" r="BF298" s="6">
        <v>66000</v>
      </c>
      <c t="n" r="BI298" s="6">
        <v>63000</v>
      </c>
      <c t="n" r="BJ298" s="7">
        <v>52000</v>
      </c>
    </row>
    <row r="299" spans="1:90">
      <c t="s" r="A299" s="4">
        <v>651</v>
      </c>
      <c t="n" r="T299" s="6">
        <v>200000</v>
      </c>
      <c t="n" r="AF299" s="7">
        <v>6100</v>
      </c>
      <c t="n" r="BB299" s="6">
        <v>200000</v>
      </c>
      <c t="n" r="BD299" s="7">
        <v>6100</v>
      </c>
      <c t="n" r="BF299" s="6">
        <v>200000</v>
      </c>
      <c t="n" r="BG299" s="7">
        <v>6100</v>
      </c>
    </row>
    <row r="300" spans="1:90">
      <c t="s" r="A300" s="4">
        <v>652</v>
      </c>
      <c t="n" r="BJ300" s="7">
        <v>4000</v>
      </c>
    </row>
    <row r="301" spans="1:90">
      <c t="s" r="A301" s="4">
        <v>494</v>
      </c>
      <c t="n" r="BF301" s="6">
        <v>3000</v>
      </c>
      <c t="n" r="BI301" s="6">
        <v>11000</v>
      </c>
    </row>
    <row r="302" spans="1:90">
      <c t="s" r="A302" s="4">
        <v>697</v>
      </c>
      <c t="n" r="AF302" s="6">
        <v>29000</v>
      </c>
      <c t="n" r="BD302" s="6">
        <v>29000</v>
      </c>
      <c t="n" r="BG302" s="6">
        <v>29000</v>
      </c>
    </row>
    <row r="303" spans="1:90">
      <c t="s" r="A303" s="4">
        <v>653</v>
      </c>
      <c t="n" r="T303" s="6">
        <v>100000</v>
      </c>
      <c t="n" r="BB303" s="6">
        <v>100000</v>
      </c>
      <c t="n" r="BF303" s="6">
        <v>100000</v>
      </c>
    </row>
    <row r="304" spans="1:90">
      <c t="s" r="A304" s="4">
        <v>654</v>
      </c>
      <c t="n" r="P304" s="7">
        <v>14000</v>
      </c>
    </row>
    <row r="305" spans="1:90">
      <c t="s" r="A305" s="4">
        <v>603</v>
      </c>
      <c t="n" r="P305" s="7">
        <v>220000</v>
      </c>
      <c t="n" r="T305" s="7">
        <v>401667</v>
      </c>
      <c t="n" r="AA305" s="7">
        <v>220000</v>
      </c>
      <c t="n" r="AC305" s="7">
        <v>140000</v>
      </c>
      <c t="n" r="AF305" s="7">
        <v>290000</v>
      </c>
      <c t="n" r="BB305" s="7">
        <v>401667</v>
      </c>
      <c t="n" r="BD305" s="7">
        <v>290000</v>
      </c>
      <c t="n" r="BF305" s="6">
        <v>401667</v>
      </c>
      <c t="n" r="BG305" s="7">
        <v>290000</v>
      </c>
      <c t="n" r="CH305" s="7">
        <v>200000</v>
      </c>
    </row>
    <row r="306" spans="1:90">
      <c t="s" r="A306" s="4">
        <v>655</v>
      </c>
      <c t="n" r="AA306" s="6">
        <v>200000</v>
      </c>
    </row>
    <row r="307" spans="1:90">
      <c t="s" r="A307" s="4">
        <v>339</v>
      </c>
      <c t="n" r="BF307" s="7">
        <v>5000000</v>
      </c>
    </row>
    <row r="308" spans="1:90">
      <c t="s" r="A308" s="4">
        <v>660</v>
      </c>
      <c t="n" r="AA308" s="6">
        <v>5000</v>
      </c>
    </row>
    <row r="309" spans="1:90">
      <c t="s" r="A309" s="4">
        <v>661</v>
      </c>
      <c t="n" r="BR309" s="7">
        <v>27000</v>
      </c>
    </row>
    <row r="310" spans="1:90">
      <c t="s" r="A310" s="4">
        <v>715</v>
      </c>
      <c t="n" r="CH310" s="7">
        <v>100000</v>
      </c>
    </row>
    <row r="311" spans="1:90">
      <c t="s" r="A311" s="4">
        <v>716</v>
      </c>
      <c t="n" r="AQ311" s="7">
        <v>450000</v>
      </c>
      <c t="n" r="BA311" s="7">
        <v>450000</v>
      </c>
    </row>
    <row r="312" spans="1:90">
      <c t="s" r="A312" s="4">
        <v>717</v>
      </c>
      <c t="s" r="AQ312" s="4">
        <v>609</v>
      </c>
    </row>
    <row r="313" spans="1:90">
      <c t="s" r="A313" s="4">
        <v>718</v>
      </c>
      <c t="n" r="AQ313" s="7">
        <v>350000</v>
      </c>
    </row>
    <row r="314" spans="1:90">
      <c t="s" r="A314" s="4">
        <v>719</v>
      </c>
      <c t="n" r="L314" s="6">
        <v>100000</v>
      </c>
    </row>
    <row r="315" spans="1:90">
      <c t="s" r="A315" s="4">
        <v>720</v>
      </c>
      <c t="n" r="BF315" s="6">
        <v>164000</v>
      </c>
    </row>
    <row r="316" spans="1:90">
      <c t="s" r="A316" s="4">
        <v>721</v>
      </c>
      <c t="n" r="T316" s="9">
        <v>0.4</v>
      </c>
      <c t="n" r="BB316" s="9">
        <v>0.4</v>
      </c>
      <c t="n" r="BF316" s="9">
        <v>0.4</v>
      </c>
    </row>
    <row r="317" spans="1:90">
      <c t="s" r="A317" s="4">
        <v>722</v>
      </c>
      <c t="n" r="BF317" s="6">
        <v>16000</v>
      </c>
    </row>
    <row r="318" spans="1:90">
      <c t="s" r="A318" s="4">
        <v>723</v>
      </c>
      <c t="n" r="BI318" s="7">
        <v>16000</v>
      </c>
    </row>
    <row r="319" spans="1:90">
      <c t="s" r="A319" s="4">
        <v>605</v>
      </c>
      <c t="n" r="BI319" s="6">
        <v>100000</v>
      </c>
    </row>
    <row r="320" spans="1:90">
      <c t="s" r="A320" s="4">
        <v>305</v>
      </c>
      <c t="n" r="BI320" s="7">
        <v>350000</v>
      </c>
    </row>
    <row r="321" spans="1:90">
      <c t="s" r="A321" s="4">
        <v>331</v>
      </c>
      <c t="n" r="BI321" s="6">
        <v>117400</v>
      </c>
    </row>
    <row r="322" spans="1:90">
      <c t="s" r="A322" s="4">
        <v>724</v>
      </c>
    </row>
    <row r="323" spans="1:90">
      <c t="s" r="A323" s="3">
        <v>596</v>
      </c>
    </row>
    <row r="324" spans="1:90">
      <c t="s" r="A324" s="4">
        <v>598</v>
      </c>
      <c t="n" r="T324" s="7">
        <v>12121</v>
      </c>
      <c t="n" r="BB324" s="7">
        <v>12121</v>
      </c>
      <c t="n" r="BF324" s="7">
        <v>12121</v>
      </c>
      <c t="n" r="BI324" s="6">
        <v>0</v>
      </c>
    </row>
    <row r="325" spans="1:90">
      <c t="s" r="A325" s="4">
        <v>725</v>
      </c>
    </row>
    <row r="326" spans="1:90">
      <c t="s" r="A326" s="3">
        <v>596</v>
      </c>
    </row>
    <row r="327" spans="1:90">
      <c t="s" r="A327" s="4">
        <v>624</v>
      </c>
      <c t="n" r="AQ327" s="9">
        <v>0.5</v>
      </c>
      <c t="n" r="BA327" s="9">
        <v>0.5</v>
      </c>
    </row>
    <row r="328" spans="1:90">
      <c t="s" r="A328" s="4">
        <v>598</v>
      </c>
      <c t="n" r="T328" s="6">
        <v>13333</v>
      </c>
      <c t="n" r="BB328" s="6">
        <v>13333</v>
      </c>
      <c t="n" r="BF328" s="6">
        <v>13333</v>
      </c>
    </row>
    <row r="329" spans="1:90">
      <c t="s" r="A329" s="4">
        <v>610</v>
      </c>
      <c t="s" r="AC329" s="4">
        <v>609</v>
      </c>
    </row>
    <row r="330" spans="1:90">
      <c t="s" r="A330" s="4">
        <v>603</v>
      </c>
      <c t="n" r="T330" s="6">
        <v>275000</v>
      </c>
      <c t="n" r="AA330" s="7">
        <v>250000</v>
      </c>
      <c t="n" r="BB330" s="6">
        <v>275000</v>
      </c>
      <c t="n" r="BF330" s="6">
        <v>275000</v>
      </c>
    </row>
    <row r="331" spans="1:90">
      <c t="s" r="A331" s="4">
        <v>660</v>
      </c>
      <c t="n" r="BF331" s="6">
        <v>25000</v>
      </c>
    </row>
    <row r="332" spans="1:90">
      <c t="s" r="A332" s="4">
        <v>726</v>
      </c>
    </row>
    <row r="333" spans="1:90">
      <c t="s" r="A333" s="3">
        <v>596</v>
      </c>
    </row>
    <row r="334" spans="1:90">
      <c t="s" r="A334" s="4">
        <v>311</v>
      </c>
      <c t="n" r="AS334" s="7">
        <v>175000</v>
      </c>
    </row>
    <row r="335" spans="1:90">
      <c t="s" r="A335" s="4">
        <v>597</v>
      </c>
      <c t="n" r="AT335" s="7">
        <v>350000</v>
      </c>
    </row>
    <row r="336" spans="1:90">
      <c t="s" r="A336" s="4">
        <v>307</v>
      </c>
      <c t="n" r="AS336" s="7">
        <v>175000</v>
      </c>
    </row>
    <row r="337" spans="1:90">
      <c t="s" r="A337" s="4">
        <v>645</v>
      </c>
      <c t="n" r="AS337" s="6">
        <v>583334</v>
      </c>
    </row>
    <row r="338" spans="1:90">
      <c t="s" r="A338" s="4">
        <v>607</v>
      </c>
      <c t="n" r="V338" s="7">
        <v>22500000</v>
      </c>
    </row>
    <row r="339" spans="1:90">
      <c t="s" r="A339" s="4">
        <v>408</v>
      </c>
      <c t="n" r="V339" s="9">
        <v>0.16</v>
      </c>
      <c t="n" r="AS339" s="9">
        <v>0.3</v>
      </c>
      <c t="n" r="AW339" s="9">
        <v>0.3</v>
      </c>
      <c t="n" r="AZ339" s="9">
        <v>0.3</v>
      </c>
      <c t="n" r="BJ339" s="9">
        <v>0.3</v>
      </c>
      <c t="n" r="BW339" s="9">
        <v>0.14</v>
      </c>
    </row>
    <row r="340" spans="1:90">
      <c t="s" r="A340" s="4">
        <v>693</v>
      </c>
      <c t="s" r="AS340" s="4">
        <v>727</v>
      </c>
    </row>
    <row r="341" spans="1:90">
      <c t="s" r="A341" s="4">
        <v>312</v>
      </c>
      <c t="n" r="T341" s="7">
        <v>125000</v>
      </c>
      <c t="n" r="BB341" s="7">
        <v>125000</v>
      </c>
      <c t="n" r="BF341" s="6">
        <v>125000</v>
      </c>
      <c t="n" r="BI341" s="6">
        <v>108000</v>
      </c>
      <c t="n" r="BJ341" s="7">
        <v>80000</v>
      </c>
    </row>
    <row r="342" spans="1:90">
      <c t="s" r="A342" s="4">
        <v>652</v>
      </c>
      <c t="n" r="BF342" s="6">
        <v>17000</v>
      </c>
      <c t="n" r="BI342" s="6">
        <v>28000</v>
      </c>
    </row>
    <row r="343" spans="1:90">
      <c t="s" r="A343" s="4">
        <v>710</v>
      </c>
      <c t="n" r="BF343" s="7">
        <v>5000000</v>
      </c>
    </row>
    <row r="344" spans="1:90">
      <c t="s" r="A344" s="4">
        <v>728</v>
      </c>
      <c t="n" r="AT344" s="7">
        <v>1000000</v>
      </c>
    </row>
    <row r="345" spans="1:90">
      <c t="s" r="A345" s="4">
        <v>729</v>
      </c>
      <c t="n" r="AW345" s="6">
        <v>416667</v>
      </c>
      <c t="n" r="AZ345" s="6">
        <v>416667</v>
      </c>
    </row>
    <row r="346" spans="1:90">
      <c t="s" r="A346" s="4">
        <v>656</v>
      </c>
      <c t="n" r="AH346" s="7">
        <v>775000</v>
      </c>
    </row>
    <row r="347" spans="1:90">
      <c t="s" r="A347" s="4">
        <v>657</v>
      </c>
      <c t="n" r="T347" s="6">
        <v>22000000</v>
      </c>
      <c t="n" r="BB347" s="6">
        <v>22000000</v>
      </c>
      <c t="n" r="BF347" s="6">
        <v>22000000</v>
      </c>
    </row>
    <row r="348" spans="1:90">
      <c t="s" r="A348" s="4">
        <v>730</v>
      </c>
      <c t="n" r="V348" s="6">
        <v>10300</v>
      </c>
    </row>
    <row r="349" spans="1:90">
      <c t="s" r="A349" s="4">
        <v>377</v>
      </c>
    </row>
    <row r="350" spans="1:90">
      <c t="s" r="A350" s="3">
        <v>596</v>
      </c>
    </row>
    <row r="351" spans="1:90">
      <c t="s" r="A351" s="4">
        <v>623</v>
      </c>
      <c t="n" r="AR351" s="7">
        <v>58333</v>
      </c>
    </row>
    <row r="352" spans="1:90">
      <c t="s" r="A352" s="4">
        <v>324</v>
      </c>
      <c t="s" r="AP352" s="4">
        <v>731</v>
      </c>
      <c t="s" r="AR352" s="4">
        <v>325</v>
      </c>
    </row>
    <row r="353" spans="1:90">
      <c t="s" r="A353" s="4">
        <v>636</v>
      </c>
      <c t="s" r="P353" s="4">
        <v>643</v>
      </c>
    </row>
    <row r="354" spans="1:90">
      <c t="s" r="A354" s="4">
        <v>597</v>
      </c>
      <c t="n" r="T354" s="7">
        <v>192500</v>
      </c>
      <c t="n" r="BB354" s="7">
        <v>192500</v>
      </c>
      <c t="n" r="BF354" s="7">
        <v>192500</v>
      </c>
      <c t="n" r="BI354" s="6">
        <v>250000</v>
      </c>
    </row>
    <row r="355" spans="1:90">
      <c t="s" r="A355" s="4">
        <v>645</v>
      </c>
      <c t="n" r="P355" s="6">
        <v>22500</v>
      </c>
      <c t="n" r="AA355" s="6">
        <v>20000</v>
      </c>
      <c t="n" r="AP355" s="6">
        <v>240000</v>
      </c>
    </row>
    <row r="356" spans="1:90">
      <c t="s" r="A356" s="4">
        <v>323</v>
      </c>
      <c t="n" r="AA356" s="7">
        <v>6300</v>
      </c>
    </row>
    <row r="357" spans="1:90">
      <c t="s" r="A357" s="4">
        <v>598</v>
      </c>
      <c t="n" r="BI357" s="6">
        <v>4166</v>
      </c>
    </row>
    <row r="358" spans="1:90">
      <c t="s" r="A358" s="4">
        <v>610</v>
      </c>
      <c t="s" r="T358" s="4">
        <v>609</v>
      </c>
      <c t="s" r="AA358" s="4">
        <v>732</v>
      </c>
      <c t="s" r="AD358" s="4">
        <v>731</v>
      </c>
      <c t="s" r="AR358" s="4">
        <v>325</v>
      </c>
      <c t="s" r="BB358" s="4">
        <v>609</v>
      </c>
      <c t="s" r="BF358" s="4">
        <v>609</v>
      </c>
    </row>
    <row r="359" spans="1:90">
      <c t="s" r="A359" s="4">
        <v>599</v>
      </c>
      <c t="n" r="BF359" s="7">
        <v>0</v>
      </c>
    </row>
    <row r="360" spans="1:90">
      <c t="s" r="A360" s="4">
        <v>631</v>
      </c>
      <c t="s" r="AI360" s="4">
        <v>359</v>
      </c>
    </row>
    <row r="361" spans="1:90">
      <c t="s" r="A361" s="4">
        <v>652</v>
      </c>
      <c t="n" r="AP361" s="7">
        <v>15000</v>
      </c>
    </row>
    <row r="362" spans="1:90">
      <c t="s" r="A362" s="4">
        <v>654</v>
      </c>
      <c t="n" r="P362" s="7">
        <v>4000</v>
      </c>
      <c t="n" r="AA362" s="7">
        <v>4000</v>
      </c>
      <c t="n" r="AP362" s="6">
        <v>60000</v>
      </c>
    </row>
    <row r="363" spans="1:90">
      <c t="s" r="A363" s="4">
        <v>603</v>
      </c>
      <c t="n" r="T363" s="7">
        <v>192500</v>
      </c>
      <c t="n" r="BB363" s="7">
        <v>192500</v>
      </c>
      <c t="n" r="BF363" s="6">
        <v>192500</v>
      </c>
    </row>
    <row r="364" spans="1:90">
      <c t="s" r="A364" s="4">
        <v>657</v>
      </c>
      <c t="n" r="AD364" s="6">
        <v>35000</v>
      </c>
    </row>
    <row r="365" spans="1:90">
      <c t="s" r="A365" s="4">
        <v>658</v>
      </c>
      <c t="n" r="AP365" s="7">
        <v>150000</v>
      </c>
      <c t="n" r="AR365" s="7">
        <v>100000</v>
      </c>
    </row>
    <row r="366" spans="1:90">
      <c t="s" r="A366" s="4">
        <v>339</v>
      </c>
      <c t="n" r="BF366" s="6">
        <v>5000000</v>
      </c>
    </row>
    <row r="367" spans="1:90">
      <c t="s" r="A367" s="4">
        <v>660</v>
      </c>
      <c t="n" r="AA367" s="6">
        <v>10000</v>
      </c>
      <c t="n" r="BF367" s="6">
        <v>7500</v>
      </c>
    </row>
    <row r="368" spans="1:90">
      <c t="s" r="A368" s="4">
        <v>715</v>
      </c>
      <c t="n" r="T368" s="6">
        <v>192500</v>
      </c>
      <c t="n" r="AA368" s="6">
        <v>110000</v>
      </c>
      <c t="n" r="BB368" s="6">
        <v>192500</v>
      </c>
      <c t="n" r="BF368" s="6">
        <v>192500</v>
      </c>
      <c t="n" r="BI368" s="6">
        <v>250000</v>
      </c>
    </row>
    <row r="369" spans="1:90">
      <c t="s" r="A369" s="4">
        <v>332</v>
      </c>
      <c t="n" r="AD369" s="7">
        <v>100000</v>
      </c>
      <c t="n" r="AQ369" s="7">
        <v>8333</v>
      </c>
    </row>
    <row r="370" spans="1:90">
      <c t="s" r="A370" s="4">
        <v>733</v>
      </c>
      <c t="n" r="AD370" s="7">
        <v>12600</v>
      </c>
    </row>
    <row r="371" spans="1:90">
      <c t="s" r="A371" s="4">
        <v>734</v>
      </c>
      <c t="n" r="AA371" s="7">
        <v>75000</v>
      </c>
    </row>
    <row r="372" spans="1:90">
      <c t="s" r="A372" s="4">
        <v>735</v>
      </c>
      <c t="n" r="L372" s="7">
        <v>52500</v>
      </c>
    </row>
    <row r="373" spans="1:90">
      <c t="s" r="A373" s="4">
        <v>736</v>
      </c>
      <c t="n" r="T373" s="6">
        <v>52500</v>
      </c>
      <c t="n" r="BB373" s="6">
        <v>52500</v>
      </c>
      <c t="n" r="BF373" s="6">
        <v>52500</v>
      </c>
    </row>
    <row r="374" spans="1:90">
      <c t="s" r="A374" s="4">
        <v>737</v>
      </c>
      <c t="n" r="T374" s="6">
        <v>30000</v>
      </c>
      <c t="n" r="BB374" s="6">
        <v>30000</v>
      </c>
      <c t="n" r="BF374" s="6">
        <v>30000</v>
      </c>
    </row>
    <row r="375" spans="1:90">
      <c t="s" r="A375" s="4">
        <v>738</v>
      </c>
    </row>
    <row r="376" spans="1:90">
      <c t="s" r="A376" s="3">
        <v>596</v>
      </c>
    </row>
    <row r="377" spans="1:90">
      <c t="s" r="A377" s="4">
        <v>610</v>
      </c>
      <c t="s" r="AD377" s="4">
        <v>609</v>
      </c>
      <c t="s" r="AR377" s="4">
        <v>609</v>
      </c>
    </row>
    <row r="378" spans="1:90">
      <c t="s" r="A378" s="4">
        <v>715</v>
      </c>
      <c t="n" r="T378" s="6">
        <v>82500</v>
      </c>
      <c t="n" r="BB378" s="6">
        <v>82500</v>
      </c>
      <c t="n" r="BF378" s="7">
        <v>82500</v>
      </c>
    </row>
    <row r="379" spans="1:90">
      <c t="s" r="A379" s="4">
        <v>739</v>
      </c>
    </row>
    <row r="380" spans="1:90">
      <c t="s" r="A380" s="3">
        <v>596</v>
      </c>
    </row>
    <row r="381" spans="1:90">
      <c t="s" r="A381" s="4">
        <v>324</v>
      </c>
      <c t="s" r="AO381" s="4">
        <v>609</v>
      </c>
    </row>
    <row r="382" spans="1:90">
      <c t="s" r="A382" s="4">
        <v>597</v>
      </c>
      <c t="n" r="BI382" s="6">
        <v>175000</v>
      </c>
    </row>
    <row r="383" spans="1:90">
      <c t="s" r="A383" s="4">
        <v>645</v>
      </c>
      <c t="n" r="AC383" s="6">
        <v>10000</v>
      </c>
      <c t="n" r="AH383" s="6">
        <v>240000</v>
      </c>
      <c t="n" r="AQ383" s="6">
        <v>25000</v>
      </c>
      <c t="n" r="BF383" s="6">
        <v>35000</v>
      </c>
    </row>
    <row r="384" spans="1:90">
      <c t="s" r="A384" s="4">
        <v>598</v>
      </c>
      <c t="n" r="T384" s="7">
        <v>0</v>
      </c>
      <c t="n" r="BB384" s="7">
        <v>0</v>
      </c>
      <c t="n" r="BF384" s="7">
        <v>0</v>
      </c>
      <c t="n" r="BI384" s="6">
        <v>12492</v>
      </c>
    </row>
    <row r="385" spans="1:90">
      <c t="s" r="A385" s="4">
        <v>610</v>
      </c>
      <c t="s" r="T385" s="4">
        <v>609</v>
      </c>
      <c t="s" r="AC385" s="4">
        <v>740</v>
      </c>
      <c t="s" r="BB385" s="4">
        <v>609</v>
      </c>
      <c t="s" r="BF385" s="4">
        <v>609</v>
      </c>
    </row>
    <row r="386" spans="1:90">
      <c t="s" r="A386" s="4">
        <v>599</v>
      </c>
      <c t="n" r="BF386" s="7">
        <v>113700</v>
      </c>
    </row>
    <row r="387" spans="1:90">
      <c t="s" r="A387" s="4">
        <v>408</v>
      </c>
      <c t="n" r="AC387" s="9">
        <v>0.17</v>
      </c>
    </row>
    <row r="388" spans="1:90">
      <c t="s" r="A388" s="4">
        <v>600</v>
      </c>
      <c t="n" r="BF388" s="6">
        <v>16000</v>
      </c>
    </row>
    <row r="389" spans="1:90">
      <c t="s" r="A389" s="4">
        <v>312</v>
      </c>
      <c t="n" r="T389" s="7">
        <v>8000</v>
      </c>
      <c t="n" r="AC389" s="7">
        <v>8000</v>
      </c>
      <c t="n" r="AQ389" s="7">
        <v>11000</v>
      </c>
      <c t="n" r="BA389" s="7">
        <v>11000</v>
      </c>
      <c t="n" r="BB389" s="7">
        <v>8000</v>
      </c>
      <c t="n" r="BF389" s="6">
        <v>8000</v>
      </c>
      <c t="n" r="BI389" s="6">
        <v>27000</v>
      </c>
      <c t="n" r="BJ389" s="6">
        <v>21000</v>
      </c>
    </row>
    <row r="390" spans="1:90">
      <c t="s" r="A390" s="4">
        <v>652</v>
      </c>
      <c t="n" r="BA390" s="6">
        <v>5000</v>
      </c>
      <c t="n" r="BG390" s="7">
        <v>8000</v>
      </c>
      <c t="n" r="BI390" s="6">
        <v>3200</v>
      </c>
    </row>
    <row r="391" spans="1:90">
      <c t="s" r="A391" s="4">
        <v>658</v>
      </c>
      <c t="n" r="AO391" s="7">
        <v>25000</v>
      </c>
      <c t="n" r="AQ391" s="6">
        <v>175000</v>
      </c>
      <c t="n" r="BJ391" s="7">
        <v>200000</v>
      </c>
    </row>
    <row r="392" spans="1:90">
      <c t="s" r="A392" s="4">
        <v>721</v>
      </c>
      <c t="n" r="AC392" s="9">
        <v>0.8</v>
      </c>
    </row>
    <row r="393" spans="1:90">
      <c t="s" r="A393" s="4">
        <v>723</v>
      </c>
      <c t="n" r="AC393" s="7">
        <v>14000</v>
      </c>
    </row>
    <row r="394" spans="1:90">
      <c t="s" r="A394" s="4">
        <v>741</v>
      </c>
      <c t="n" r="AV394" s="7">
        <v>175000</v>
      </c>
      <c t="n" r="AW394" s="7">
        <v>25000</v>
      </c>
    </row>
    <row r="395" spans="1:90">
      <c t="s" r="A395" s="4">
        <v>742</v>
      </c>
      <c t="n" r="AH395" s="6">
        <v>40000</v>
      </c>
    </row>
    <row r="396" spans="1:90">
      <c t="s" r="A396" s="4">
        <v>743</v>
      </c>
      <c t="n" r="BF396" s="6">
        <v>19000</v>
      </c>
    </row>
    <row r="397" spans="1:90">
      <c t="s" r="A397" s="4">
        <v>744</v>
      </c>
    </row>
    <row r="398" spans="1:90">
      <c t="s" r="A398" s="3">
        <v>596</v>
      </c>
    </row>
    <row r="399" spans="1:90">
      <c t="s" r="A399" s="4">
        <v>312</v>
      </c>
      <c t="n" r="AQ399" s="6">
        <v>4000</v>
      </c>
      <c t="n" r="BA399" s="6">
        <v>4000</v>
      </c>
    </row>
    <row r="400" spans="1:90">
      <c t="s" r="A400" s="4">
        <v>652</v>
      </c>
      <c t="n" r="BI400" s="6">
        <v>10000</v>
      </c>
    </row>
    <row r="401" spans="1:90">
      <c t="s" r="A401" s="4">
        <v>745</v>
      </c>
    </row>
    <row r="402" spans="1:90">
      <c t="s" r="A402" s="3">
        <v>596</v>
      </c>
    </row>
    <row r="403" spans="1:90">
      <c t="s" r="A403" s="4">
        <v>312</v>
      </c>
      <c t="n" r="AQ403" s="7">
        <v>16000</v>
      </c>
      <c t="n" r="BA403" s="7">
        <v>16000</v>
      </c>
    </row>
    <row r="404" spans="1:90">
      <c t="s" r="A404" s="4">
        <v>378</v>
      </c>
    </row>
    <row r="405" spans="1:90">
      <c t="s" r="A405" s="3">
        <v>596</v>
      </c>
    </row>
    <row r="406" spans="1:90">
      <c t="s" r="A406" s="4">
        <v>597</v>
      </c>
      <c t="n" r="T406" s="6">
        <v>212534</v>
      </c>
      <c t="n" r="BB406" s="6">
        <v>212534</v>
      </c>
      <c t="n" r="BF406" s="6">
        <v>212534</v>
      </c>
      <c t="n" r="BI406" s="7">
        <v>56229</v>
      </c>
    </row>
    <row r="407" spans="1:90">
      <c t="s" r="A407" s="4">
        <v>601</v>
      </c>
      <c t="n" r="T407" s="6">
        <v>1650829</v>
      </c>
      <c t="n" r="BB407" s="6">
        <v>1650829</v>
      </c>
      <c t="n" r="BF407" s="6">
        <v>1650829</v>
      </c>
    </row>
    <row r="408" spans="1:90">
      <c t="s" r="A408" s="4">
        <v>603</v>
      </c>
      <c t="n" r="T408" s="7">
        <v>212534</v>
      </c>
      <c t="n" r="BB408" s="7">
        <v>212534</v>
      </c>
      <c t="n" r="BF408" s="6">
        <v>212534</v>
      </c>
    </row>
    <row r="409" spans="1:90">
      <c t="s" r="A409" s="4">
        <v>746</v>
      </c>
      <c t="n" r="U409" s="7">
        <v>220616</v>
      </c>
      <c t="n" r="AN409" s="7">
        <v>372453</v>
      </c>
    </row>
    <row r="410" spans="1:90">
      <c t="s" r="A410" s="4">
        <v>747</v>
      </c>
      <c t="n" r="AN410" s="7">
        <v>19075</v>
      </c>
    </row>
    <row r="411" spans="1:90">
      <c t="s" r="A411" s="4">
        <v>748</v>
      </c>
      <c t="s" r="U411" s="4">
        <v>749</v>
      </c>
      <c t="s" r="AN411" s="4">
        <v>749</v>
      </c>
    </row>
    <row r="412" spans="1:90">
      <c t="s" r="A412" s="4">
        <v>750</v>
      </c>
      <c t="n" r="U412" s="7">
        <v>10463</v>
      </c>
    </row>
    <row r="413" spans="1:90">
      <c t="s" r="A413" s="4">
        <v>751</v>
      </c>
    </row>
    <row r="414" spans="1:90">
      <c t="s" r="A414" s="3">
        <v>596</v>
      </c>
    </row>
    <row r="415" spans="1:90">
      <c t="s" r="A415" s="4">
        <v>752</v>
      </c>
      <c t="n" r="BF415" s="6">
        <v>12000</v>
      </c>
    </row>
    <row r="416" spans="1:90">
      <c t="s" r="A416" s="4">
        <v>753</v>
      </c>
    </row>
    <row r="417" spans="1:90">
      <c t="s" r="A417" s="3">
        <v>596</v>
      </c>
    </row>
    <row r="418" spans="1:90">
      <c t="s" r="A418" s="4">
        <v>752</v>
      </c>
      <c t="n" r="BF418" s="7">
        <v>1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754</v>
      </c>
      <c t="s" r="B1" s="2">
        <v>2</v>
      </c>
      <c t="s" r="C1" s="2">
        <v>27</v>
      </c>
    </row>
    <row r="2" spans="1:3">
      <c t="s" r="A2" s="3">
        <v>755</v>
      </c>
    </row>
    <row r="3" spans="1:3">
      <c t="s" r="A3" s="4">
        <v>756</v>
      </c>
      <c t="n" r="B3" s="7">
        <v>2158000</v>
      </c>
      <c t="n" r="C3" s="7">
        <v>1746741</v>
      </c>
    </row>
    <row r="4" spans="1:3">
      <c t="s" r="A4" s="4">
        <v>757</v>
      </c>
      <c t="n" r="B4" s="6">
        <v>-100751</v>
      </c>
      <c t="n" r="C4" s="6">
        <v>-113789</v>
      </c>
    </row>
    <row r="5" spans="1:3">
      <c t="s" r="A5" s="4">
        <v>49</v>
      </c>
      <c t="n" r="B5" s="6">
        <v>2057249</v>
      </c>
      <c t="n" r="C5" s="6">
        <v>1632952</v>
      </c>
    </row>
    <row r="6" spans="1:3">
      <c t="s" r="A6" s="4">
        <v>758</v>
      </c>
      <c t="n" r="B6" s="6">
        <v>-919261</v>
      </c>
    </row>
    <row r="7" spans="1:3">
      <c t="s" r="A7" s="4">
        <v>759</v>
      </c>
      <c t="n" r="B7" s="6">
        <v>1137988</v>
      </c>
      <c t="n" r="C7" s="6">
        <v>1632952</v>
      </c>
    </row>
    <row r="8" spans="1:3">
      <c t="s" r="A8" s="4">
        <v>334</v>
      </c>
    </row>
    <row r="9" spans="1:3">
      <c t="s" r="A9" s="3">
        <v>755</v>
      </c>
    </row>
    <row r="10" spans="1:3">
      <c t="s" r="A10" s="4">
        <v>756</v>
      </c>
      <c t="n" r="B10" s="6">
        <v>1358000</v>
      </c>
    </row>
    <row r="11" spans="1:3">
      <c t="s" r="A11" s="4">
        <v>757</v>
      </c>
      <c t="n" r="B11" s="6">
        <v>-75865</v>
      </c>
    </row>
    <row r="12" spans="1:3">
      <c t="s" r="A12" s="4">
        <v>340</v>
      </c>
    </row>
    <row r="13" spans="1:3">
      <c t="s" r="A13" s="3">
        <v>755</v>
      </c>
    </row>
    <row r="14" spans="1:3">
      <c t="s" r="A14" s="4">
        <v>756</v>
      </c>
      <c t="n" r="C14" s="6">
        <v>395000</v>
      </c>
    </row>
    <row r="15" spans="1:3">
      <c t="s" r="A15" s="4">
        <v>757</v>
      </c>
      <c t="n" r="C15" s="6">
        <v>-98494</v>
      </c>
    </row>
    <row r="16" spans="1:3">
      <c t="s" r="A16" s="4">
        <v>682</v>
      </c>
    </row>
    <row r="17" spans="1:3">
      <c t="s" r="A17" s="3">
        <v>755</v>
      </c>
    </row>
    <row r="18" spans="1:3">
      <c t="s" r="A18" s="4">
        <v>756</v>
      </c>
      <c t="n" r="C18" s="6">
        <v>551741</v>
      </c>
    </row>
    <row r="19" spans="1:3">
      <c t="s" r="A19" s="4">
        <v>757</v>
      </c>
      <c t="n" r="C19" s="6">
        <v>-61999</v>
      </c>
    </row>
    <row r="20" spans="1:3">
      <c t="s" r="A20" s="4">
        <v>329</v>
      </c>
    </row>
    <row r="21" spans="1:3">
      <c t="s" r="A21" s="3">
        <v>755</v>
      </c>
    </row>
    <row r="22" spans="1:3">
      <c t="s" r="A22" s="4">
        <v>756</v>
      </c>
      <c t="n" r="B22" s="6">
        <v>1358000</v>
      </c>
      <c t="n" r="C22" s="6">
        <v>946741</v>
      </c>
    </row>
    <row r="23" spans="1:3">
      <c t="s" r="A23" s="4">
        <v>346</v>
      </c>
    </row>
    <row r="24" spans="1:3">
      <c t="s" r="A24" s="3">
        <v>755</v>
      </c>
    </row>
    <row r="25" spans="1:3">
      <c t="s" r="A25" s="4">
        <v>756</v>
      </c>
      <c t="n" r="B25" s="6">
        <v>400000</v>
      </c>
      <c t="n" r="C25" s="6">
        <v>400000</v>
      </c>
    </row>
    <row r="26" spans="1:3">
      <c t="s" r="A26" s="4">
        <v>348</v>
      </c>
    </row>
    <row r="27" spans="1:3">
      <c t="s" r="A27" s="3">
        <v>755</v>
      </c>
    </row>
    <row r="28" spans="1:3">
      <c t="s" r="A28" s="4">
        <v>756</v>
      </c>
      <c t="n" r="B28" s="6">
        <v>200000</v>
      </c>
      <c t="n" r="C28" s="6">
        <v>200000</v>
      </c>
    </row>
    <row r="29" spans="1:3">
      <c t="s" r="A29" s="4">
        <v>757</v>
      </c>
      <c t="n" r="B29" s="6">
        <v>-14041</v>
      </c>
      <c t="n" r="C29" s="6">
        <v>-6446</v>
      </c>
    </row>
    <row r="30" spans="1:3">
      <c t="s" r="A30" s="4">
        <v>350</v>
      </c>
    </row>
    <row r="31" spans="1:3">
      <c t="s" r="A31" s="3">
        <v>755</v>
      </c>
    </row>
    <row r="32" spans="1:3">
      <c t="s" r="A32" s="4">
        <v>756</v>
      </c>
      <c t="n" r="B32" s="7">
        <v>200000</v>
      </c>
      <c t="n" r="C32" s="6">
        <v>200000</v>
      </c>
    </row>
    <row r="33" spans="1:3">
      <c t="s" r="A33" s="4">
        <v>757</v>
      </c>
      <c t="n" r="C33" s="7">
        <v>-54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760</v>
      </c>
      <c t="s" r="B1" s="2">
        <v>2</v>
      </c>
      <c t="s" r="C1" s="2">
        <v>27</v>
      </c>
    </row>
    <row r="2" spans="1:3">
      <c t="s" r="A2" s="3">
        <v>761</v>
      </c>
    </row>
    <row r="3" spans="1:3">
      <c t="s" r="A3" s="4">
        <v>762</v>
      </c>
      <c t="n" r="B3" s="7">
        <v>2921810</v>
      </c>
      <c t="n" r="C3" s="7">
        <v>3592907</v>
      </c>
    </row>
    <row r="4" spans="1:3">
      <c t="s" r="A4" s="4">
        <v>763</v>
      </c>
      <c t="n" r="B4" s="6">
        <v>-20886</v>
      </c>
      <c t="n" r="C4" s="6">
        <v>-125847</v>
      </c>
    </row>
    <row r="5" spans="1:3">
      <c t="s" r="A5" s="4">
        <v>764</v>
      </c>
      <c t="n" r="B5" s="6">
        <v>2900924</v>
      </c>
      <c t="n" r="C5" s="6">
        <v>3467060</v>
      </c>
    </row>
    <row r="6" spans="1:3">
      <c t="s" r="A6" s="4">
        <v>758</v>
      </c>
      <c t="n" r="B6" s="6">
        <v>-2421141</v>
      </c>
      <c t="n" r="C6" s="6">
        <v>-2451681</v>
      </c>
    </row>
    <row r="7" spans="1:3">
      <c t="s" r="A7" s="4">
        <v>48</v>
      </c>
      <c t="n" r="B7" s="6">
        <v>479783</v>
      </c>
      <c t="n" r="C7" s="6">
        <v>1015379</v>
      </c>
    </row>
    <row r="8" spans="1:3">
      <c t="s" r="A8" s="4">
        <v>608</v>
      </c>
    </row>
    <row r="9" spans="1:3">
      <c t="s" r="A9" s="3">
        <v>761</v>
      </c>
    </row>
    <row r="10" spans="1:3">
      <c t="s" r="A10" s="4">
        <v>762</v>
      </c>
      <c t="n" r="B10" s="6">
        <v>1650829</v>
      </c>
      <c t="n" r="C10" s="6">
        <v>1650829</v>
      </c>
    </row>
    <row r="11" spans="1:3">
      <c t="s" r="A11" s="4">
        <v>340</v>
      </c>
    </row>
    <row r="12" spans="1:3">
      <c t="s" r="A12" s="3">
        <v>761</v>
      </c>
    </row>
    <row r="13" spans="1:3">
      <c t="s" r="A13" s="4">
        <v>762</v>
      </c>
      <c t="n" r="C13" s="6">
        <v>592599</v>
      </c>
    </row>
    <row r="14" spans="1:3">
      <c t="s" r="A14" s="4">
        <v>376</v>
      </c>
    </row>
    <row r="15" spans="1:3">
      <c t="s" r="A15" s="3">
        <v>761</v>
      </c>
    </row>
    <row r="16" spans="1:3">
      <c t="s" r="A16" s="4">
        <v>762</v>
      </c>
      <c t="n" r="B16" s="6">
        <v>617727</v>
      </c>
      <c t="n" r="C16" s="6">
        <v>592727</v>
      </c>
    </row>
    <row r="17" spans="1:3">
      <c t="s" r="A17" s="4">
        <v>377</v>
      </c>
    </row>
    <row r="18" spans="1:3">
      <c t="s" r="A18" s="3">
        <v>761</v>
      </c>
    </row>
    <row r="19" spans="1:3">
      <c t="s" r="A19" s="4">
        <v>762</v>
      </c>
      <c t="n" r="B19" s="6">
        <v>192500</v>
      </c>
      <c t="n" r="C19" s="6">
        <v>250000</v>
      </c>
    </row>
    <row r="20" spans="1:3">
      <c t="s" r="A20" s="4">
        <v>350</v>
      </c>
    </row>
    <row r="21" spans="1:3">
      <c t="s" r="A21" s="3">
        <v>761</v>
      </c>
    </row>
    <row r="22" spans="1:3">
      <c t="s" r="A22" s="4">
        <v>762</v>
      </c>
      <c t="n" r="B22" s="6">
        <v>215000</v>
      </c>
      <c t="n" r="C22" s="6">
        <v>250000</v>
      </c>
    </row>
    <row r="23" spans="1:3">
      <c t="s" r="A23" s="4">
        <v>348</v>
      </c>
    </row>
    <row r="24" spans="1:3">
      <c t="s" r="A24" s="3">
        <v>761</v>
      </c>
    </row>
    <row r="25" spans="1:3">
      <c t="s" r="A25" s="4">
        <v>762</v>
      </c>
      <c t="n" r="B25" s="6">
        <v>20000</v>
      </c>
    </row>
    <row r="26" spans="1:3">
      <c t="s" r="A26" s="4">
        <v>739</v>
      </c>
    </row>
    <row r="27" spans="1:3">
      <c t="s" r="A27" s="3">
        <v>761</v>
      </c>
    </row>
    <row r="28" spans="1:3">
      <c t="s" r="A28" s="4">
        <v>762</v>
      </c>
      <c t="n" r="C28" s="6">
        <v>175000</v>
      </c>
    </row>
    <row r="29" spans="1:3">
      <c t="s" r="A29" s="4">
        <v>378</v>
      </c>
    </row>
    <row r="30" spans="1:3">
      <c t="s" r="A30" s="3">
        <v>761</v>
      </c>
    </row>
    <row r="31" spans="1:3">
      <c t="s" r="A31" s="4">
        <v>762</v>
      </c>
      <c t="n" r="B31" s="6">
        <v>212534</v>
      </c>
      <c t="n" r="C31" s="6">
        <v>56229</v>
      </c>
    </row>
    <row r="32" spans="1:3">
      <c t="s" r="A32" s="4">
        <v>765</v>
      </c>
    </row>
    <row r="33" spans="1:3">
      <c t="s" r="A33" s="3">
        <v>761</v>
      </c>
    </row>
    <row r="34" spans="1:3">
      <c t="s" r="A34" s="4">
        <v>762</v>
      </c>
      <c t="n" r="B34" s="7">
        <v>13220</v>
      </c>
      <c t="n" r="C34" s="7">
        <v>255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t="s" r="A1" s="1">
        <v>766</v>
      </c>
      <c t="s" r="B1" s="2">
        <v>767</v>
      </c>
    </row>
    <row r="2" spans="1:2">
      <c t="s" r="A2" s="3">
        <v>768</v>
      </c>
    </row>
    <row r="3" spans="1:2">
      <c t="n" r="A3" s="6">
        <v>2016</v>
      </c>
      <c t="n" r="B3" s="7">
        <v>3391593</v>
      </c>
    </row>
    <row r="4" spans="1:2">
      <c t="n" r="A4" s="6">
        <v>2017</v>
      </c>
      <c t="n" r="B4" s="6">
        <v>1688217</v>
      </c>
    </row>
    <row r="5" spans="1:2">
      <c t="s" r="A5" s="4">
        <v>769</v>
      </c>
      <c t="n" r="B5" s="7">
        <v>50798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U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t="s" r="A1" s="1">
        <v>770</v>
      </c>
      <c t="s" r="B1" s="2">
        <v>3</v>
      </c>
      <c t="s" r="C1" s="2">
        <v>771</v>
      </c>
      <c t="s" r="D1" s="2">
        <v>581</v>
      </c>
      <c t="s" r="E1" s="2">
        <v>772</v>
      </c>
      <c t="s" r="F1" s="2">
        <v>296</v>
      </c>
      <c t="s" r="G1" s="2">
        <v>773</v>
      </c>
      <c t="s" r="H1" s="2">
        <v>298</v>
      </c>
      <c t="s" r="I1" s="2">
        <v>774</v>
      </c>
      <c t="s" r="J1" s="2">
        <v>775</v>
      </c>
      <c t="s" r="K1" s="2">
        <v>280</v>
      </c>
      <c t="s" r="L1" s="2">
        <v>2</v>
      </c>
      <c t="s" r="M1" s="2">
        <v>73</v>
      </c>
      <c t="s" r="N1" s="2">
        <v>776</v>
      </c>
      <c t="s" r="O1" s="2">
        <v>2</v>
      </c>
      <c t="s" r="P1" s="2">
        <v>73</v>
      </c>
      <c t="s" r="Q1" s="2">
        <v>289</v>
      </c>
      <c t="s" r="R1" s="2">
        <v>27</v>
      </c>
      <c t="s" r="S1" s="2">
        <v>290</v>
      </c>
      <c t="s" r="T1" s="2">
        <v>291</v>
      </c>
      <c t="s" r="U1" s="2">
        <v>777</v>
      </c>
    </row>
    <row r="2" spans="1:21">
      <c t="s" r="A2" s="3">
        <v>778</v>
      </c>
    </row>
    <row r="3" spans="1:21">
      <c t="s" r="A3" s="4">
        <v>779</v>
      </c>
      <c t="n" r="O3" s="7">
        <v>1000</v>
      </c>
    </row>
    <row r="4" spans="1:21">
      <c t="s" r="A4" s="4">
        <v>780</v>
      </c>
      <c t="n" r="O4" s="6">
        <v>1500</v>
      </c>
    </row>
    <row r="5" spans="1:21">
      <c t="s" r="A5" s="4">
        <v>781</v>
      </c>
      <c t="n" r="O5" s="7">
        <v>5000</v>
      </c>
    </row>
    <row r="6" spans="1:21">
      <c t="s" r="A6" s="4">
        <v>782</v>
      </c>
      <c t="s" r="O6" s="4">
        <v>359</v>
      </c>
    </row>
    <row r="7" spans="1:21">
      <c t="s" r="A7" s="4">
        <v>783</v>
      </c>
      <c t="n" r="J7" s="6">
        <v>41073</v>
      </c>
    </row>
    <row r="8" spans="1:21">
      <c t="s" r="A8" s="4">
        <v>784</v>
      </c>
      <c t="s" r="O8" s="4">
        <v>46</v>
      </c>
    </row>
    <row r="9" spans="1:21">
      <c t="s" r="A9" s="4">
        <v>785</v>
      </c>
      <c t="n" r="J9" s="9">
        <v>0.97</v>
      </c>
    </row>
    <row r="10" spans="1:21">
      <c t="s" r="A10" s="4">
        <v>786</v>
      </c>
      <c t="s" r="D10" s="4">
        <v>787</v>
      </c>
      <c t="s" r="E10" s="4">
        <v>788</v>
      </c>
      <c t="s" r="I10" s="4">
        <v>789</v>
      </c>
    </row>
    <row r="11" spans="1:21">
      <c t="s" r="A11" s="4">
        <v>790</v>
      </c>
      <c t="n" r="H11" s="7">
        <v>125000</v>
      </c>
      <c t="n" r="K11" s="7">
        <v>125000</v>
      </c>
    </row>
    <row r="12" spans="1:21">
      <c t="s" r="A12" s="4">
        <v>791</v>
      </c>
      <c t="n" r="H12" s="7">
        <v>25000</v>
      </c>
    </row>
    <row r="13" spans="1:21">
      <c t="s" r="A13" s="4">
        <v>792</v>
      </c>
      <c t="n" r="H13" s="6">
        <v>1700000</v>
      </c>
    </row>
    <row r="14" spans="1:21">
      <c t="s" r="A14" s="4">
        <v>793</v>
      </c>
      <c t="n" r="H14" s="6">
        <v>340000</v>
      </c>
    </row>
    <row r="15" spans="1:21">
      <c t="s" r="A15" s="4">
        <v>794</v>
      </c>
      <c t="n" r="H15" s="7">
        <v>100000</v>
      </c>
    </row>
    <row r="16" spans="1:21">
      <c t="s" r="A16" s="4">
        <v>312</v>
      </c>
      <c t="n" r="H16" s="7">
        <v>147000</v>
      </c>
    </row>
    <row r="17" spans="1:21">
      <c t="s" r="A17" s="4">
        <v>795</v>
      </c>
      <c t="n" r="H17" s="9">
        <v>0.29</v>
      </c>
    </row>
    <row r="18" spans="1:21">
      <c t="s" r="A18" s="4">
        <v>796</v>
      </c>
      <c t="n" r="L18" s="7">
        <v>145146752</v>
      </c>
      <c t="n" r="O18" s="7">
        <v>145146752</v>
      </c>
      <c t="n" r="R18" s="7">
        <v>144991985</v>
      </c>
    </row>
    <row r="19" spans="1:21">
      <c t="s" r="A19" s="4">
        <v>797</v>
      </c>
      <c t="n" r="H19" s="9">
        <v>0.34</v>
      </c>
    </row>
    <row r="20" spans="1:21">
      <c t="s" r="A20" s="4">
        <v>798</v>
      </c>
      <c t="n" r="H20" s="7">
        <v>86000</v>
      </c>
    </row>
    <row r="21" spans="1:21">
      <c t="s" r="A21" s="4">
        <v>799</v>
      </c>
      <c t="n" r="G21" s="9">
        <v>0.15</v>
      </c>
      <c t="n" r="L21" s="9">
        <v>0.19</v>
      </c>
      <c t="n" r="O21" s="9">
        <v>0.19</v>
      </c>
      <c t="n" r="Q21" s="9">
        <v>0.16</v>
      </c>
      <c t="n" r="R21" s="9">
        <v>0.16</v>
      </c>
      <c t="n" r="U21" s="7">
        <v>6</v>
      </c>
    </row>
    <row r="22" spans="1:21">
      <c t="s" r="A22" s="4">
        <v>800</v>
      </c>
      <c t="n" r="Q22" s="7">
        <v>23750</v>
      </c>
    </row>
    <row r="23" spans="1:21">
      <c t="s" r="A23" s="4">
        <v>801</v>
      </c>
      <c t="n" r="G23" s="7">
        <v>1300000</v>
      </c>
    </row>
    <row r="24" spans="1:21">
      <c t="s" r="A24" s="4">
        <v>802</v>
      </c>
      <c t="n" r="L24" s="6">
        <v>22794580</v>
      </c>
      <c t="n" r="O24" s="6">
        <v>22794580</v>
      </c>
      <c t="n" r="R24" s="6">
        <v>21964580</v>
      </c>
    </row>
    <row r="25" spans="1:21">
      <c t="s" r="A25" s="4">
        <v>803</v>
      </c>
      <c t="n" r="O25" s="7">
        <v>18000</v>
      </c>
    </row>
    <row r="26" spans="1:21">
      <c t="s" r="A26" s="4">
        <v>804</v>
      </c>
      <c t="s" r="U26" s="4">
        <v>805</v>
      </c>
    </row>
    <row r="27" spans="1:21">
      <c t="s" r="A27" s="4">
        <v>806</v>
      </c>
      <c t="n" r="L27" s="7">
        <v>206000</v>
      </c>
      <c t="n" r="M27" s="7">
        <v>201000</v>
      </c>
      <c t="n" r="O27" s="7">
        <v>610000</v>
      </c>
      <c t="n" r="P27" s="7">
        <v>589000</v>
      </c>
    </row>
    <row r="28" spans="1:21">
      <c t="s" r="A28" s="4">
        <v>807</v>
      </c>
      <c t="s" r="L28" s="4">
        <v>808</v>
      </c>
      <c t="s" r="O28" s="4">
        <v>808</v>
      </c>
    </row>
    <row r="29" spans="1:21">
      <c t="s" r="A29" s="4">
        <v>809</v>
      </c>
      <c t="n" r="O29" s="7">
        <v>1900000</v>
      </c>
    </row>
    <row r="30" spans="1:21">
      <c t="s" r="A30" s="4">
        <v>319</v>
      </c>
    </row>
    <row r="31" spans="1:21">
      <c t="s" r="A31" s="3">
        <v>778</v>
      </c>
    </row>
    <row r="32" spans="1:21">
      <c t="s" r="A32" s="4">
        <v>782</v>
      </c>
      <c t="s" r="B32" s="4">
        <v>810</v>
      </c>
    </row>
    <row r="33" spans="1:21">
      <c t="s" r="A33" s="4">
        <v>312</v>
      </c>
      <c t="n" r="S33" s="7">
        <v>600000</v>
      </c>
      <c t="n" r="T33" s="7">
        <v>1400000</v>
      </c>
    </row>
    <row r="34" spans="1:21">
      <c t="s" r="A34" s="4">
        <v>799</v>
      </c>
      <c t="n" r="Q34" s="7">
        <v>1</v>
      </c>
    </row>
    <row r="35" spans="1:21">
      <c t="s" r="A35" s="4">
        <v>811</v>
      </c>
      <c t="n" r="C35" s="6">
        <v>200000</v>
      </c>
    </row>
    <row r="36" spans="1:21">
      <c t="s" r="A36" s="4">
        <v>812</v>
      </c>
    </row>
    <row r="37" spans="1:21">
      <c t="s" r="A37" s="3">
        <v>778</v>
      </c>
    </row>
    <row r="38" spans="1:21">
      <c t="s" r="A38" s="4">
        <v>806</v>
      </c>
      <c t="n" r="O38" s="6">
        <v>54000</v>
      </c>
    </row>
    <row r="39" spans="1:21">
      <c t="s" r="A39" s="4">
        <v>813</v>
      </c>
    </row>
    <row r="40" spans="1:21">
      <c t="s" r="A40" s="3">
        <v>778</v>
      </c>
    </row>
    <row r="41" spans="1:21">
      <c t="s" r="A41" s="4">
        <v>814</v>
      </c>
      <c t="n" r="O41" s="7">
        <v>21100</v>
      </c>
    </row>
    <row r="42" spans="1:21">
      <c t="s" r="A42" s="4">
        <v>815</v>
      </c>
      <c t="s" r="L42" s="4">
        <v>816</v>
      </c>
      <c t="s" r="O42" s="4">
        <v>816</v>
      </c>
    </row>
    <row r="43" spans="1:21">
      <c t="s" r="A43" s="4">
        <v>338</v>
      </c>
    </row>
    <row r="44" spans="1:21">
      <c t="s" r="A44" s="3">
        <v>778</v>
      </c>
    </row>
    <row r="45" spans="1:21">
      <c t="s" r="A45" s="4">
        <v>814</v>
      </c>
      <c t="n" r="O45" s="7">
        <v>17700</v>
      </c>
    </row>
    <row r="46" spans="1:21">
      <c t="s" r="A46" s="4">
        <v>807</v>
      </c>
      <c t="s" r="L46" s="4">
        <v>359</v>
      </c>
      <c t="s" r="O46" s="4">
        <v>359</v>
      </c>
    </row>
    <row r="47" spans="1:21">
      <c t="s" r="A47" s="4">
        <v>817</v>
      </c>
    </row>
    <row r="48" spans="1:21">
      <c t="s" r="A48" s="3">
        <v>778</v>
      </c>
    </row>
    <row r="49" spans="1:21">
      <c t="s" r="A49" s="4">
        <v>814</v>
      </c>
      <c t="n" r="O49" s="7">
        <v>8400</v>
      </c>
    </row>
    <row r="50" spans="1:21">
      <c t="s" r="A50" s="4">
        <v>815</v>
      </c>
      <c t="s" r="L50" s="4">
        <v>818</v>
      </c>
      <c t="s" r="O50" s="4">
        <v>818</v>
      </c>
    </row>
    <row r="51" spans="1:21">
      <c t="s" r="A51" s="4">
        <v>819</v>
      </c>
      <c t="n" r="O51" s="7">
        <v>22000</v>
      </c>
    </row>
    <row r="52" spans="1:21">
      <c t="s" r="A52" s="4">
        <v>820</v>
      </c>
    </row>
    <row r="53" spans="1:21">
      <c t="s" r="A53" s="3">
        <v>778</v>
      </c>
    </row>
    <row r="54" spans="1:21">
      <c t="s" r="A54" s="4">
        <v>814</v>
      </c>
      <c t="n" r="O54" s="7">
        <v>5400</v>
      </c>
    </row>
    <row r="55" spans="1:21">
      <c t="s" r="A55" s="4">
        <v>815</v>
      </c>
      <c t="s" r="L55" s="4">
        <v>808</v>
      </c>
      <c t="s" r="O55" s="4">
        <v>808</v>
      </c>
    </row>
    <row r="56" spans="1:21">
      <c t="s" r="A56" s="4">
        <v>821</v>
      </c>
    </row>
    <row r="57" spans="1:21">
      <c t="s" r="A57" s="3">
        <v>778</v>
      </c>
    </row>
    <row r="58" spans="1:21">
      <c t="s" r="A58" s="4">
        <v>806</v>
      </c>
      <c t="n" r="O58" s="7">
        <v>1200</v>
      </c>
    </row>
    <row r="59" spans="1:21">
      <c t="s" r="A59" s="4">
        <v>822</v>
      </c>
    </row>
    <row r="60" spans="1:21">
      <c t="s" r="A60" s="3">
        <v>778</v>
      </c>
    </row>
    <row r="61" spans="1:21">
      <c t="s" r="A61" s="4">
        <v>823</v>
      </c>
      <c t="n" r="O61" s="6">
        <v>3000</v>
      </c>
    </row>
    <row r="62" spans="1:21">
      <c t="s" r="A62" s="4">
        <v>824</v>
      </c>
      <c t="n" r="O62" s="6">
        <v>19000</v>
      </c>
    </row>
    <row r="63" spans="1:21">
      <c t="s" r="A63" s="4">
        <v>825</v>
      </c>
    </row>
    <row r="64" spans="1:21">
      <c t="s" r="A64" s="3">
        <v>778</v>
      </c>
    </row>
    <row r="65" spans="1:21">
      <c t="s" r="A65" s="4">
        <v>796</v>
      </c>
      <c t="n" r="H65" s="7">
        <v>578000</v>
      </c>
    </row>
    <row r="66" spans="1:21">
      <c t="s" r="A66" s="4">
        <v>826</v>
      </c>
    </row>
    <row r="67" spans="1:21">
      <c t="s" r="A67" s="3">
        <v>778</v>
      </c>
    </row>
    <row r="68" spans="1:21">
      <c t="s" r="A68" s="4">
        <v>827</v>
      </c>
      <c t="n" r="O68" s="7">
        <v>1700000</v>
      </c>
    </row>
    <row r="69" spans="1:21">
      <c t="s" r="A69" s="4">
        <v>828</v>
      </c>
      <c t="s" r="O69" s="4">
        <v>788</v>
      </c>
    </row>
    <row r="70" spans="1:21">
      <c t="s" r="A70" s="4">
        <v>829</v>
      </c>
    </row>
    <row r="71" spans="1:21">
      <c t="s" r="A71" s="3">
        <v>778</v>
      </c>
    </row>
    <row r="72" spans="1:21">
      <c t="s" r="A72" s="4">
        <v>790</v>
      </c>
      <c t="n" r="K72" s="7">
        <v>25000</v>
      </c>
    </row>
    <row r="73" spans="1:21">
      <c t="s" r="A73" s="4">
        <v>830</v>
      </c>
    </row>
    <row r="74" spans="1:21">
      <c t="s" r="A74" s="3">
        <v>778</v>
      </c>
    </row>
    <row r="75" spans="1:21">
      <c t="s" r="A75" s="4">
        <v>831</v>
      </c>
      <c t="n" r="H75" s="9">
        <v>0.29</v>
      </c>
    </row>
    <row r="76" spans="1:21">
      <c t="s" r="A76" s="4">
        <v>799</v>
      </c>
      <c t="n" r="F76" s="9">
        <v>0.27</v>
      </c>
      <c t="n" r="L76" s="9">
        <v>0.19</v>
      </c>
      <c t="n" r="O76" s="9">
        <v>0.19</v>
      </c>
      <c t="n" r="R76" s="9">
        <v>0.16</v>
      </c>
    </row>
    <row r="77" spans="1:21">
      <c t="s" r="A77" s="4">
        <v>800</v>
      </c>
      <c t="n" r="F77" s="7">
        <v>34000</v>
      </c>
      <c t="n" r="O77" s="7">
        <v>51000</v>
      </c>
      <c t="n" r="R77" s="7">
        <v>187000</v>
      </c>
    </row>
    <row r="78" spans="1:21">
      <c t="s" r="A78" s="4">
        <v>832</v>
      </c>
    </row>
    <row r="79" spans="1:21">
      <c t="s" r="A79" s="3">
        <v>778</v>
      </c>
    </row>
    <row r="80" spans="1:21">
      <c t="s" r="A80" s="4">
        <v>312</v>
      </c>
      <c t="n" r="B80" s="7">
        <v>272000</v>
      </c>
    </row>
    <row r="81" spans="1:21">
      <c t="s" r="A81" s="4">
        <v>799</v>
      </c>
      <c t="n" r="B81" s="9">
        <v>0.13</v>
      </c>
    </row>
    <row r="82" spans="1:21">
      <c t="s" r="A82" s="4">
        <v>833</v>
      </c>
    </row>
    <row r="83" spans="1:21">
      <c t="s" r="A83" s="3">
        <v>778</v>
      </c>
    </row>
    <row r="84" spans="1:21">
      <c t="s" r="A84" s="4">
        <v>784</v>
      </c>
      <c t="n" r="J84" s="6">
        <v>266074</v>
      </c>
    </row>
    <row r="85" spans="1:21">
      <c t="s" r="A85" s="4">
        <v>834</v>
      </c>
    </row>
    <row r="86" spans="1:21">
      <c t="s" r="A86" s="3">
        <v>778</v>
      </c>
    </row>
    <row r="87" spans="1:21">
      <c t="s" r="A87" s="4">
        <v>790</v>
      </c>
      <c t="n" r="H87" s="7">
        <v>100000</v>
      </c>
    </row>
    <row r="88" spans="1:21">
      <c t="s" r="A88" s="4">
        <v>791</v>
      </c>
      <c t="n" r="H88" s="7">
        <v>20000</v>
      </c>
    </row>
    <row r="89" spans="1:21">
      <c t="s" r="A89" s="4">
        <v>835</v>
      </c>
    </row>
    <row r="90" spans="1:21">
      <c t="s" r="A90" s="3">
        <v>778</v>
      </c>
    </row>
    <row r="91" spans="1:21">
      <c t="s" r="A91" s="4">
        <v>800</v>
      </c>
      <c t="n" r="N91" s="7">
        <v>71250</v>
      </c>
    </row>
    <row r="92" spans="1:21">
      <c t="s" r="A92" s="4">
        <v>802</v>
      </c>
      <c t="n" r="L92" s="6">
        <v>2875000</v>
      </c>
      <c t="n" r="O92" s="6">
        <v>2875000</v>
      </c>
    </row>
    <row r="93" spans="1:21">
      <c t="s" r="A93" s="4">
        <v>811</v>
      </c>
      <c t="n" r="O93" s="6">
        <v>375000</v>
      </c>
    </row>
    <row r="94" spans="1:21">
      <c t="s" r="A94" s="4">
        <v>836</v>
      </c>
    </row>
    <row r="95" spans="1:21">
      <c t="s" r="A95" s="3">
        <v>778</v>
      </c>
    </row>
    <row r="96" spans="1:21">
      <c t="s" r="A96" s="4">
        <v>800</v>
      </c>
      <c t="n" r="N96" s="7">
        <v>47500</v>
      </c>
    </row>
    <row r="97" spans="1:21">
      <c t="s" r="A97" s="4">
        <v>830</v>
      </c>
    </row>
    <row r="98" spans="1:21">
      <c t="s" r="A98" s="3">
        <v>778</v>
      </c>
    </row>
    <row r="99" spans="1:21">
      <c t="s" r="A99" s="4">
        <v>837</v>
      </c>
      <c t="n" r="O99" s="6">
        <v>250000</v>
      </c>
    </row>
    <row r="100" spans="1:21">
      <c t="s" r="A100" s="4">
        <v>838</v>
      </c>
    </row>
    <row r="101" spans="1:21">
      <c t="s" r="A101" s="3">
        <v>778</v>
      </c>
    </row>
    <row r="102" spans="1:21">
      <c t="s" r="A102" s="4">
        <v>809</v>
      </c>
      <c t="n" r="O102" s="7">
        <v>1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t="s" r="A1" s="1">
        <v>839</v>
      </c>
      <c t="s" r="B1" s="2">
        <v>767</v>
      </c>
    </row>
    <row r="2" spans="1:2">
      <c t="s" r="A2" s="3">
        <v>840</v>
      </c>
    </row>
    <row r="3" spans="1:2">
      <c t="n" r="A3" s="6">
        <v>2016</v>
      </c>
      <c t="n" r="B3" s="7">
        <v>445124</v>
      </c>
    </row>
    <row r="4" spans="1:2">
      <c t="n" r="A4" s="6">
        <v>2017</v>
      </c>
      <c t="n" r="B4" s="6">
        <v>364108</v>
      </c>
    </row>
    <row r="5" spans="1:2">
      <c t="n" r="A5" s="6">
        <v>2018</v>
      </c>
      <c t="n" r="B5" s="6">
        <v>282972</v>
      </c>
    </row>
    <row r="6" spans="1:2">
      <c t="n" r="A6" s="6">
        <v>2019</v>
      </c>
      <c t="n" r="B6" s="6">
        <v>88724</v>
      </c>
    </row>
    <row r="7" spans="1:2">
      <c t="s" r="A7" s="4">
        <v>841</v>
      </c>
      <c t="n" r="B7" s="7">
        <v>11809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S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t="s" r="A1" s="1">
        <v>842</v>
      </c>
      <c t="s" r="B1" s="2">
        <v>771</v>
      </c>
      <c t="s" r="C1" s="2">
        <v>843</v>
      </c>
      <c t="s" r="D1" s="2">
        <v>293</v>
      </c>
      <c t="s" r="E1" s="2">
        <v>298</v>
      </c>
      <c t="s" r="F1" s="2">
        <v>370</v>
      </c>
      <c t="s" r="G1" s="2">
        <v>2</v>
      </c>
      <c t="s" r="H1" s="2">
        <v>27</v>
      </c>
      <c t="s" r="I1" s="2">
        <v>73</v>
      </c>
      <c t="s" r="J1" s="2">
        <v>2</v>
      </c>
      <c t="s" r="K1" s="2">
        <v>73</v>
      </c>
      <c t="s" r="L1" s="2">
        <v>27</v>
      </c>
      <c t="s" r="M1" s="2">
        <v>290</v>
      </c>
      <c t="s" r="N1" s="2">
        <v>291</v>
      </c>
      <c t="s" r="O1" s="2">
        <v>289</v>
      </c>
      <c t="s" r="P1" s="2">
        <v>294</v>
      </c>
      <c t="s" r="Q1" s="2">
        <v>844</v>
      </c>
      <c t="s" r="R1" s="2">
        <v>773</v>
      </c>
      <c t="s" r="S1" s="2">
        <v>777</v>
      </c>
    </row>
    <row r="2" spans="1:19">
      <c t="s" r="A2" s="3">
        <v>845</v>
      </c>
    </row>
    <row r="3" spans="1:19">
      <c t="s" r="A3" s="4">
        <v>846</v>
      </c>
      <c t="n" r="G3" s="7">
        <v>2277</v>
      </c>
      <c t="n" r="H3" s="7">
        <v>2194</v>
      </c>
      <c t="n" r="J3" s="7">
        <v>2277</v>
      </c>
      <c t="n" r="L3" s="7">
        <v>2194</v>
      </c>
    </row>
    <row r="4" spans="1:19">
      <c t="s" r="A4" s="4">
        <v>847</v>
      </c>
      <c t="n" r="J4" s="7">
        <v>75600</v>
      </c>
      <c t="n" r="K4" s="7">
        <v>96970</v>
      </c>
    </row>
    <row r="5" spans="1:19">
      <c t="s" r="A5" s="4">
        <v>312</v>
      </c>
      <c t="n" r="E5" s="7">
        <v>147000</v>
      </c>
    </row>
    <row r="6" spans="1:19">
      <c t="s" r="A6" s="4">
        <v>799</v>
      </c>
      <c t="n" r="G6" s="9">
        <v>0.19</v>
      </c>
      <c t="n" r="H6" s="9">
        <v>0.16</v>
      </c>
      <c t="n" r="J6" s="9">
        <v>0.19</v>
      </c>
      <c t="n" r="L6" s="9">
        <v>0.16</v>
      </c>
      <c t="n" r="O6" s="9">
        <v>0.16</v>
      </c>
      <c t="n" r="R6" s="9">
        <v>0.15</v>
      </c>
      <c t="n" r="S6" s="7">
        <v>6</v>
      </c>
    </row>
    <row r="7" spans="1:19">
      <c t="s" r="A7" s="4">
        <v>600</v>
      </c>
      <c t="n" r="G7" s="7">
        <v>368314</v>
      </c>
      <c t="n" r="I7" s="7">
        <v>630120</v>
      </c>
      <c t="n" r="J7" s="7">
        <v>1288908</v>
      </c>
      <c t="n" r="K7" s="6">
        <v>1531057</v>
      </c>
    </row>
    <row r="8" spans="1:19">
      <c t="s" r="A8" s="4">
        <v>848</v>
      </c>
      <c t="n" r="P8" s="7">
        <v>83000</v>
      </c>
    </row>
    <row r="9" spans="1:19">
      <c t="s" r="A9" s="4">
        <v>310</v>
      </c>
      <c t="n" r="G9" s="6">
        <v>4072998</v>
      </c>
      <c t="n" r="I9" s="6">
        <v>4485330</v>
      </c>
      <c t="n" r="J9" s="6">
        <v>12394852</v>
      </c>
      <c t="n" r="K9" s="6">
        <v>12893960</v>
      </c>
    </row>
    <row r="10" spans="1:19">
      <c t="s" r="A10" s="4">
        <v>120</v>
      </c>
      <c t="n" r="J10" s="6">
        <v>1000000</v>
      </c>
    </row>
    <row r="11" spans="1:19">
      <c t="s" r="A11" s="4">
        <v>117</v>
      </c>
      <c t="n" r="J11" s="6">
        <v>30500</v>
      </c>
      <c t="n" r="K11" s="6">
        <v>372830</v>
      </c>
    </row>
    <row r="12" spans="1:19">
      <c t="s" r="A12" s="4">
        <v>849</v>
      </c>
      <c t="n" r="G12" s="6">
        <v>-368661</v>
      </c>
      <c t="n" r="I12" s="6">
        <v>120828</v>
      </c>
      <c t="n" r="J12" s="6">
        <v>-1387224</v>
      </c>
      <c t="n" r="K12" s="6">
        <v>-909617</v>
      </c>
    </row>
    <row r="13" spans="1:19">
      <c t="s" r="A13" s="4">
        <v>850</v>
      </c>
      <c t="n" r="G13" s="6">
        <v>377797</v>
      </c>
      <c t="n" r="I13" s="7">
        <v>327087</v>
      </c>
      <c t="n" r="J13" s="6">
        <v>864520</v>
      </c>
      <c t="n" r="K13" s="6">
        <v>1032490</v>
      </c>
    </row>
    <row r="14" spans="1:19">
      <c t="s" r="A14" s="4">
        <v>851</v>
      </c>
      <c t="s" r="D14" s="4">
        <v>630</v>
      </c>
    </row>
    <row r="15" spans="1:19">
      <c t="s" r="A15" s="4">
        <v>852</v>
      </c>
      <c t="s" r="D15" s="4">
        <v>853</v>
      </c>
    </row>
    <row r="16" spans="1:19">
      <c t="s" r="A16" s="4">
        <v>791</v>
      </c>
      <c t="n" r="E16" s="7">
        <v>25000</v>
      </c>
    </row>
    <row r="17" spans="1:19">
      <c t="s" r="A17" s="4">
        <v>319</v>
      </c>
    </row>
    <row r="18" spans="1:19">
      <c t="s" r="A18" s="3">
        <v>845</v>
      </c>
    </row>
    <row r="19" spans="1:19">
      <c t="s" r="A19" s="4">
        <v>811</v>
      </c>
      <c t="n" r="B19" s="6">
        <v>200000</v>
      </c>
    </row>
    <row r="20" spans="1:19">
      <c t="s" r="A20" s="4">
        <v>607</v>
      </c>
      <c t="n" r="B20" s="7">
        <v>38000</v>
      </c>
    </row>
    <row r="21" spans="1:19">
      <c t="s" r="A21" s="4">
        <v>312</v>
      </c>
      <c t="n" r="M21" s="7">
        <v>600000</v>
      </c>
      <c t="n" r="N21" s="7">
        <v>1400000</v>
      </c>
    </row>
    <row r="22" spans="1:19">
      <c t="s" r="A22" s="4">
        <v>799</v>
      </c>
      <c t="n" r="O22" s="7">
        <v>1</v>
      </c>
    </row>
    <row r="23" spans="1:19">
      <c t="s" r="A23" s="4">
        <v>854</v>
      </c>
    </row>
    <row r="24" spans="1:19">
      <c t="s" r="A24" s="3">
        <v>845</v>
      </c>
    </row>
    <row r="25" spans="1:19">
      <c t="s" r="A25" s="4">
        <v>677</v>
      </c>
      <c t="n" r="B25" s="6">
        <v>25000</v>
      </c>
    </row>
    <row r="26" spans="1:19">
      <c t="s" r="A26" s="4">
        <v>855</v>
      </c>
    </row>
    <row r="27" spans="1:19">
      <c t="s" r="A27" s="3">
        <v>845</v>
      </c>
    </row>
    <row r="28" spans="1:19">
      <c t="s" r="A28" s="4">
        <v>331</v>
      </c>
      <c t="n" r="J28" s="6">
        <v>54000</v>
      </c>
      <c t="n" r="K28" s="7">
        <v>129000</v>
      </c>
    </row>
    <row r="29" spans="1:19">
      <c t="s" r="A29" s="4">
        <v>856</v>
      </c>
      <c t="n" r="G29" s="6">
        <v>6000</v>
      </c>
      <c t="n" r="H29" s="7">
        <v>54000</v>
      </c>
      <c t="n" r="J29" s="7">
        <v>6000</v>
      </c>
      <c t="n" r="L29" s="7">
        <v>54000</v>
      </c>
    </row>
    <row r="30" spans="1:19">
      <c t="s" r="A30" s="4">
        <v>857</v>
      </c>
    </row>
    <row r="31" spans="1:19">
      <c t="s" r="A31" s="3">
        <v>845</v>
      </c>
    </row>
    <row r="32" spans="1:19">
      <c t="s" r="A32" s="4">
        <v>858</v>
      </c>
      <c t="s" r="D32" s="4">
        <v>859</v>
      </c>
    </row>
    <row r="33" spans="1:19">
      <c t="s" r="A33" s="4">
        <v>860</v>
      </c>
      <c t="s" r="D33" s="4">
        <v>424</v>
      </c>
    </row>
    <row r="34" spans="1:19">
      <c t="s" r="A34" s="4">
        <v>861</v>
      </c>
      <c t="s" r="D34" s="4">
        <v>862</v>
      </c>
    </row>
    <row r="35" spans="1:19">
      <c t="s" r="A35" s="4">
        <v>863</v>
      </c>
    </row>
    <row r="36" spans="1:19">
      <c t="s" r="A36" s="3">
        <v>845</v>
      </c>
    </row>
    <row r="37" spans="1:19">
      <c t="s" r="A37" s="4">
        <v>864</v>
      </c>
      <c t="n" r="B37" s="6">
        <v>3200000</v>
      </c>
    </row>
    <row r="38" spans="1:19">
      <c t="s" r="A38" s="4">
        <v>865</v>
      </c>
      <c t="n" r="B38" s="7">
        <v>4000000</v>
      </c>
    </row>
    <row r="39" spans="1:19">
      <c t="s" r="A39" s="4">
        <v>866</v>
      </c>
    </row>
    <row r="40" spans="1:19">
      <c t="s" r="A40" s="3">
        <v>845</v>
      </c>
    </row>
    <row r="41" spans="1:19">
      <c t="s" r="A41" s="4">
        <v>858</v>
      </c>
      <c t="s" r="B41" s="4">
        <v>867</v>
      </c>
    </row>
    <row r="42" spans="1:19">
      <c t="s" r="A42" s="4">
        <v>865</v>
      </c>
      <c t="n" r="B42" s="7">
        <v>100000</v>
      </c>
    </row>
    <row r="43" spans="1:19">
      <c t="s" r="A43" s="4">
        <v>860</v>
      </c>
      <c t="s" r="B43" s="4">
        <v>424</v>
      </c>
    </row>
    <row r="44" spans="1:19">
      <c t="s" r="A44" s="4">
        <v>105</v>
      </c>
    </row>
    <row r="45" spans="1:19">
      <c t="s" r="A45" s="3">
        <v>845</v>
      </c>
    </row>
    <row r="46" spans="1:19">
      <c t="s" r="A46" s="4">
        <v>868</v>
      </c>
      <c t="n" r="J46" s="6">
        <v>480000</v>
      </c>
    </row>
    <row r="47" spans="1:19">
      <c t="s" r="A47" s="4">
        <v>847</v>
      </c>
      <c t="n" r="J47" s="7">
        <v>48</v>
      </c>
    </row>
    <row r="48" spans="1:19">
      <c t="s" r="A48" s="4">
        <v>869</v>
      </c>
      <c t="n" r="F48" s="6">
        <v>437500</v>
      </c>
    </row>
    <row r="49" spans="1:19">
      <c t="s" r="A49" s="4">
        <v>117</v>
      </c>
      <c t="n" r="J49" s="7">
        <v>10</v>
      </c>
    </row>
    <row r="50" spans="1:19">
      <c t="s" r="A50" s="4">
        <v>870</v>
      </c>
    </row>
    <row r="51" spans="1:19">
      <c t="s" r="A51" s="3">
        <v>845</v>
      </c>
    </row>
    <row r="52" spans="1:19">
      <c t="s" r="A52" s="4">
        <v>868</v>
      </c>
      <c t="n" r="J52" s="6">
        <v>480000</v>
      </c>
    </row>
    <row r="53" spans="1:19">
      <c t="s" r="A53" s="4">
        <v>847</v>
      </c>
      <c t="n" r="J53" s="7">
        <v>76000</v>
      </c>
    </row>
    <row r="54" spans="1:19">
      <c t="s" r="A54" s="4">
        <v>871</v>
      </c>
    </row>
    <row r="55" spans="1:19">
      <c t="s" r="A55" s="3">
        <v>845</v>
      </c>
    </row>
    <row r="56" spans="1:19">
      <c t="s" r="A56" s="4">
        <v>799</v>
      </c>
      <c t="n" r="P56" s="9">
        <v>0.21</v>
      </c>
    </row>
    <row r="57" spans="1:19">
      <c t="s" r="A57" s="4">
        <v>600</v>
      </c>
      <c t="n" r="J57" s="6">
        <v>11000</v>
      </c>
      <c t="n" r="L57" s="6">
        <v>54000</v>
      </c>
    </row>
    <row r="58" spans="1:19">
      <c t="s" r="A58" s="4">
        <v>848</v>
      </c>
      <c t="n" r="G58" s="6">
        <v>109000</v>
      </c>
      <c t="n" r="H58" s="7">
        <v>98000</v>
      </c>
      <c t="n" r="J58" s="7">
        <v>109000</v>
      </c>
      <c t="n" r="L58" s="7">
        <v>98000</v>
      </c>
    </row>
    <row r="59" spans="1:19">
      <c t="s" r="A59" s="4">
        <v>872</v>
      </c>
    </row>
    <row r="60" spans="1:19">
      <c t="s" r="A60" s="3">
        <v>845</v>
      </c>
    </row>
    <row r="61" spans="1:19">
      <c t="s" r="A61" s="4">
        <v>873</v>
      </c>
      <c t="n" r="F61" s="6">
        <v>17500</v>
      </c>
    </row>
    <row r="62" spans="1:19">
      <c t="s" r="A62" s="4">
        <v>312</v>
      </c>
      <c t="n" r="Q62" s="7">
        <v>43750</v>
      </c>
    </row>
    <row r="63" spans="1:19">
      <c t="s" r="A63" s="4">
        <v>799</v>
      </c>
      <c t="n" r="H63" s="9">
        <v>0.16</v>
      </c>
      <c t="n" r="L63" s="9">
        <v>0.16</v>
      </c>
      <c t="n" r="Q63" s="9">
        <v>0.3</v>
      </c>
    </row>
    <row r="64" spans="1:19">
      <c t="s" r="A64" s="4">
        <v>835</v>
      </c>
    </row>
    <row r="65" spans="1:19">
      <c t="s" r="A65" s="3">
        <v>845</v>
      </c>
    </row>
    <row r="66" spans="1:19">
      <c t="s" r="A66" s="4">
        <v>811</v>
      </c>
      <c t="n" r="J66" s="6">
        <v>375000</v>
      </c>
    </row>
    <row r="67" spans="1:19">
      <c t="s" r="A67" s="4">
        <v>846</v>
      </c>
      <c t="n" r="G67" s="6">
        <v>71000</v>
      </c>
      <c t="n" r="J67" s="7">
        <v>71000</v>
      </c>
    </row>
    <row r="68" spans="1:19">
      <c t="s" r="A68" s="4">
        <v>874</v>
      </c>
      <c t="n" r="J68" s="6">
        <v>125000</v>
      </c>
    </row>
    <row r="69" spans="1:19">
      <c t="s" r="A69" s="4">
        <v>875</v>
      </c>
      <c t="n" r="H69" s="7">
        <v>22000</v>
      </c>
    </row>
    <row r="70" spans="1:19">
      <c t="s" r="A70" s="4">
        <v>338</v>
      </c>
    </row>
    <row r="71" spans="1:19">
      <c t="s" r="A71" s="3">
        <v>845</v>
      </c>
    </row>
    <row r="72" spans="1:19">
      <c t="s" r="A72" s="4">
        <v>339</v>
      </c>
      <c t="n" r="C72" s="7">
        <v>1000000</v>
      </c>
    </row>
    <row r="73" spans="1:19">
      <c t="s" r="A73" s="4">
        <v>310</v>
      </c>
      <c t="n" r="C73" s="6">
        <v>1350000</v>
      </c>
    </row>
    <row r="74" spans="1:19">
      <c t="s" r="A74" s="4">
        <v>120</v>
      </c>
      <c t="n" r="J74" s="7">
        <v>1000000</v>
      </c>
    </row>
    <row r="75" spans="1:19">
      <c t="s" r="A75" s="4">
        <v>864</v>
      </c>
      <c t="n" r="D75" s="7">
        <v>1000000</v>
      </c>
    </row>
    <row r="76" spans="1:19">
      <c t="s" r="A76" s="4">
        <v>865</v>
      </c>
      <c t="n" r="D76" s="7">
        <v>1250000</v>
      </c>
    </row>
    <row r="77" spans="1:19">
      <c t="s" r="A77" s="4">
        <v>876</v>
      </c>
      <c t="s" r="D77" s="4">
        <v>731</v>
      </c>
    </row>
    <row r="78" spans="1:19">
      <c t="s" r="A78" s="4">
        <v>445</v>
      </c>
    </row>
    <row r="79" spans="1:19">
      <c t="s" r="A79" s="3">
        <v>845</v>
      </c>
    </row>
    <row r="80" spans="1:19">
      <c t="s" r="A80" s="4">
        <v>339</v>
      </c>
      <c t="n" r="B80" s="7">
        <v>2100000</v>
      </c>
    </row>
    <row r="81" spans="1:19">
      <c t="s" r="A81" s="4">
        <v>310</v>
      </c>
      <c t="n" r="B81" s="6">
        <v>2700000</v>
      </c>
    </row>
    <row r="82" spans="1:19">
      <c t="s" r="A82" s="4">
        <v>646</v>
      </c>
      <c t="n" r="B82" s="7">
        <v>29000</v>
      </c>
    </row>
    <row r="83" spans="1:19">
      <c t="s" r="A83" s="4">
        <v>852</v>
      </c>
      <c t="s" r="B83" s="4">
        <v>853</v>
      </c>
    </row>
    <row r="84" spans="1:19">
      <c t="s" r="A84" s="4">
        <v>877</v>
      </c>
    </row>
    <row r="85" spans="1:19">
      <c t="s" r="A85" s="3">
        <v>845</v>
      </c>
    </row>
    <row r="86" spans="1:19">
      <c t="s" r="A86" s="4">
        <v>646</v>
      </c>
      <c t="n" r="C86" s="6">
        <v>114000</v>
      </c>
    </row>
    <row r="87" spans="1:19">
      <c t="s" r="A87" s="4">
        <v>878</v>
      </c>
      <c t="n" r="C87" s="6">
        <v>69000</v>
      </c>
    </row>
    <row r="88" spans="1:19">
      <c t="s" r="A88" s="4">
        <v>117</v>
      </c>
      <c t="n" r="C88" s="7">
        <v>45000</v>
      </c>
    </row>
    <row r="89" spans="1:19">
      <c t="s" r="A89" s="4">
        <v>849</v>
      </c>
      <c t="n" r="G89" s="7">
        <v>15000</v>
      </c>
    </row>
    <row r="90" spans="1:19">
      <c t="s" r="A90" s="4">
        <v>334</v>
      </c>
    </row>
    <row r="91" spans="1:19">
      <c t="s" r="A91" s="3">
        <v>845</v>
      </c>
    </row>
    <row r="92" spans="1:19">
      <c t="s" r="A92" s="4">
        <v>811</v>
      </c>
      <c t="n" r="J92" s="6">
        <v>100000</v>
      </c>
    </row>
    <row r="93" spans="1:19">
      <c t="s" r="A93" s="4">
        <v>607</v>
      </c>
      <c t="n" r="J93" s="7">
        <v>20000</v>
      </c>
    </row>
    <row r="94" spans="1:19">
      <c t="s" r="A94" s="4">
        <v>346</v>
      </c>
    </row>
    <row r="95" spans="1:19">
      <c t="s" r="A95" s="3">
        <v>845</v>
      </c>
    </row>
    <row r="96" spans="1:19">
      <c t="s" r="A96" s="4">
        <v>879</v>
      </c>
      <c t="n" r="G96" s="6">
        <v>50000</v>
      </c>
      <c t="n" r="J96" s="6">
        <v>50000</v>
      </c>
    </row>
    <row r="97" spans="1:19">
      <c t="s" r="A97" s="4">
        <v>652</v>
      </c>
      <c t="n" r="G97" s="7">
        <v>0</v>
      </c>
      <c t="n" r="J97" s="7">
        <v>11000</v>
      </c>
    </row>
    <row r="98" spans="1:19">
      <c t="s" r="A98" s="4">
        <v>880</v>
      </c>
    </row>
    <row r="99" spans="1:19">
      <c t="s" r="A99" s="3">
        <v>845</v>
      </c>
    </row>
    <row r="100" spans="1:19">
      <c t="s" r="A100" s="4">
        <v>881</v>
      </c>
      <c t="n" r="F100" s="7">
        <v>175000</v>
      </c>
    </row>
    <row r="101" spans="1:19">
      <c t="s" r="A101" s="4">
        <v>858</v>
      </c>
      <c t="s" r="D101" s="4">
        <v>359</v>
      </c>
    </row>
    <row r="102" spans="1:19">
      <c t="s" r="A102" s="4">
        <v>850</v>
      </c>
      <c t="n" r="D102" s="7">
        <v>15000</v>
      </c>
    </row>
    <row r="103" spans="1:19">
      <c t="s" r="A103" s="4">
        <v>882</v>
      </c>
    </row>
    <row r="104" spans="1:19">
      <c t="s" r="A104" s="3">
        <v>845</v>
      </c>
    </row>
    <row r="105" spans="1:19">
      <c t="s" r="A105" s="4">
        <v>850</v>
      </c>
      <c t="n" r="B105" s="7">
        <v>38000</v>
      </c>
    </row>
    <row r="106" spans="1:19">
      <c t="s" r="A106" s="4">
        <v>677</v>
      </c>
      <c t="n" r="B106" s="7">
        <v>30000</v>
      </c>
    </row>
    <row r="107" spans="1:19">
      <c t="s" r="A107" s="4">
        <v>883</v>
      </c>
    </row>
    <row r="108" spans="1:19">
      <c t="s" r="A108" s="3">
        <v>845</v>
      </c>
    </row>
    <row r="109" spans="1:19">
      <c t="s" r="A109" s="4">
        <v>858</v>
      </c>
      <c t="s" r="B109" s="4">
        <v>788</v>
      </c>
    </row>
    <row r="110" spans="1:19">
      <c t="s" r="A110" s="4">
        <v>884</v>
      </c>
    </row>
    <row r="111" spans="1:19">
      <c t="s" r="A111" s="3">
        <v>845</v>
      </c>
    </row>
    <row r="112" spans="1:19">
      <c t="s" r="A112" s="4">
        <v>858</v>
      </c>
      <c t="s" r="D112" s="4">
        <v>731</v>
      </c>
    </row>
    <row r="113" spans="1:19">
      <c t="s" r="A113" s="4">
        <v>850</v>
      </c>
      <c t="n" r="D113" s="7">
        <v>20000</v>
      </c>
    </row>
    <row r="114" spans="1:19">
      <c t="s" r="A114" s="4">
        <v>885</v>
      </c>
    </row>
    <row r="115" spans="1:19">
      <c t="s" r="A115" s="3">
        <v>845</v>
      </c>
    </row>
    <row r="116" spans="1:19">
      <c t="s" r="A116" s="4">
        <v>850</v>
      </c>
      <c t="n" r="B116" s="7">
        <v>40000</v>
      </c>
    </row>
    <row r="117" spans="1:19">
      <c t="s" r="A117" s="4">
        <v>791</v>
      </c>
      <c t="n" r="B117" s="7">
        <v>25000</v>
      </c>
    </row>
    <row r="118" spans="1:19">
      <c t="s" r="A118" s="4">
        <v>886</v>
      </c>
    </row>
    <row r="119" spans="1:19">
      <c t="s" r="A119" s="3">
        <v>845</v>
      </c>
    </row>
    <row r="120" spans="1:19">
      <c t="s" r="A120" s="4">
        <v>858</v>
      </c>
      <c t="s" r="B120" s="4">
        <v>3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r="1" spans="1:2">
      <c t="s" r="A1" s="1">
        <v>887</v>
      </c>
      <c t="s" r="B1" s="2">
        <v>1</v>
      </c>
    </row>
    <row r="2" spans="1:2">
      <c t="s" r="B2" s="2">
        <v>2</v>
      </c>
    </row>
    <row r="3" spans="1:2">
      <c t="s" r="A3" s="3">
        <v>186</v>
      </c>
    </row>
    <row r="4" spans="1:2">
      <c t="s" r="A4" s="4">
        <v>888</v>
      </c>
      <c t="n" r="B4" s="6">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889</v>
      </c>
      <c t="s" r="B1" s="2">
        <v>72</v>
      </c>
      <c t="s" r="D1" s="2">
        <v>1</v>
      </c>
    </row>
    <row r="2" spans="1:5">
      <c t="s" r="B2" s="2">
        <v>2</v>
      </c>
      <c t="s" r="C2" s="2">
        <v>73</v>
      </c>
      <c t="s" r="D2" s="2">
        <v>2</v>
      </c>
      <c t="s" r="E2" s="2">
        <v>73</v>
      </c>
    </row>
    <row r="3" spans="1:5">
      <c t="s" r="A3" s="3">
        <v>890</v>
      </c>
    </row>
    <row r="4" spans="1:5">
      <c t="s" r="A4" s="4">
        <v>891</v>
      </c>
      <c t="n" r="B4" s="7">
        <v>4072998</v>
      </c>
      <c t="n" r="C4" s="7">
        <v>4485330</v>
      </c>
      <c t="n" r="D4" s="7">
        <v>12394852</v>
      </c>
      <c t="n" r="E4" s="7">
        <v>12893960</v>
      </c>
    </row>
    <row r="5" spans="1:5">
      <c t="s" r="A5" s="3">
        <v>892</v>
      </c>
    </row>
    <row r="6" spans="1:5">
      <c t="s" r="A6" s="4">
        <v>893</v>
      </c>
      <c t="n" r="B6" s="6">
        <v>-2545043</v>
      </c>
      <c t="n" r="C6" s="6">
        <v>239294</v>
      </c>
      <c t="n" r="D6" s="6">
        <v>-2529852</v>
      </c>
      <c t="n" r="E6" s="6">
        <v>-95679</v>
      </c>
    </row>
    <row r="7" spans="1:5">
      <c t="s" r="A7" s="4">
        <v>89</v>
      </c>
      <c t="n" r="B7" s="6">
        <v>-167881</v>
      </c>
      <c t="n" r="C7" s="7">
        <v>-227456</v>
      </c>
      <c t="n" r="D7" s="6">
        <v>-549287</v>
      </c>
      <c t="n" r="E7" s="7">
        <v>-662667</v>
      </c>
    </row>
    <row r="8" spans="1:5">
      <c t="s" r="A8" s="4">
        <v>88</v>
      </c>
      <c t="n" r="B8" s="7">
        <v>2400000</v>
      </c>
      <c t="s" r="C8" s="4">
        <v>46</v>
      </c>
      <c t="n" r="D8" s="7">
        <v>2400000</v>
      </c>
      <c t="s" r="E8" s="4">
        <v>46</v>
      </c>
    </row>
    <row r="9" spans="1:5">
      <c t="s" r="A9" s="4">
        <v>95</v>
      </c>
      <c t="s" r="B9" s="4">
        <v>46</v>
      </c>
      <c t="n" r="C9" s="7">
        <v>741554</v>
      </c>
      <c t="s" r="D9" s="4">
        <v>46</v>
      </c>
      <c t="n" r="E9" s="7">
        <v>741554</v>
      </c>
    </row>
    <row r="10" spans="1:5">
      <c t="s" r="A10" s="4">
        <v>98</v>
      </c>
      <c t="n" r="B10" s="7">
        <v>-2913704</v>
      </c>
      <c t="n" r="C10" s="6">
        <v>360122</v>
      </c>
      <c t="n" r="D10" s="7">
        <v>-3917076</v>
      </c>
      <c t="n" r="E10" s="6">
        <v>-1005296</v>
      </c>
    </row>
    <row r="11" spans="1:5">
      <c t="s" r="A11" s="4">
        <v>894</v>
      </c>
    </row>
    <row r="12" spans="1:5">
      <c t="s" r="A12" s="3">
        <v>890</v>
      </c>
    </row>
    <row r="13" spans="1:5">
      <c t="s" r="A13" s="4">
        <v>891</v>
      </c>
      <c t="n" r="B13" s="6">
        <v>4072998</v>
      </c>
      <c t="n" r="C13" s="6">
        <v>4485330</v>
      </c>
      <c t="n" r="D13" s="6">
        <v>12394852</v>
      </c>
      <c t="n" r="E13" s="6">
        <v>12893960</v>
      </c>
    </row>
    <row r="14" spans="1:5">
      <c t="s" r="A14" s="3">
        <v>892</v>
      </c>
    </row>
    <row r="15" spans="1:5">
      <c t="s" r="A15" s="4">
        <v>893</v>
      </c>
      <c t="n" r="B15" s="6">
        <v>1126781</v>
      </c>
      <c t="n" r="C15" s="6">
        <v>1497956</v>
      </c>
      <c t="n" r="D15" s="6">
        <v>3570525</v>
      </c>
      <c t="n" r="E15" s="6">
        <v>3946446</v>
      </c>
    </row>
    <row r="16" spans="1:5">
      <c t="s" r="A16" s="4">
        <v>895</v>
      </c>
    </row>
    <row r="17" spans="1:5">
      <c t="s" r="A17" s="3">
        <v>892</v>
      </c>
    </row>
    <row r="18" spans="1:5">
      <c t="s" r="A18" s="4">
        <v>89</v>
      </c>
      <c t="n" r="B18" s="6">
        <v>-167881</v>
      </c>
      <c t="n" r="C18" s="6">
        <v>-227456</v>
      </c>
      <c t="n" r="D18" s="6">
        <v>-549287</v>
      </c>
      <c t="n" r="E18" s="6">
        <v>-662667</v>
      </c>
    </row>
    <row r="19" spans="1:5">
      <c t="s" r="A19" s="4">
        <v>896</v>
      </c>
      <c t="n" r="B19" s="6">
        <v>-1103943</v>
      </c>
      <c t="n" r="C19" s="7">
        <v>-1031206</v>
      </c>
      <c t="n" r="D19" s="6">
        <v>-3151090</v>
      </c>
      <c t="n" r="E19" s="7">
        <v>-3379458</v>
      </c>
    </row>
    <row r="20" spans="1:5">
      <c t="s" r="A20" s="4">
        <v>88</v>
      </c>
      <c t="n" r="B20" s="7">
        <v>-2400000</v>
      </c>
      <c t="s" r="C20" s="4">
        <v>46</v>
      </c>
      <c t="n" r="D20" s="7">
        <v>-2400000</v>
      </c>
      <c t="s" r="E20" s="4">
        <v>46</v>
      </c>
    </row>
    <row r="21" spans="1:5">
      <c t="s" r="A21" s="4">
        <v>95</v>
      </c>
      <c t="s" r="B21" s="4">
        <v>46</v>
      </c>
      <c t="n" r="C21" s="7">
        <v>741554</v>
      </c>
      <c t="s" r="D21" s="4">
        <v>46</v>
      </c>
      <c t="n" r="E21" s="7">
        <v>741554</v>
      </c>
    </row>
    <row r="22" spans="1:5">
      <c t="s" r="A22" s="4">
        <v>897</v>
      </c>
      <c t="n" r="B22" s="7">
        <v>-368661</v>
      </c>
      <c t="n" r="C22" s="6">
        <v>-620726</v>
      </c>
      <c t="n" r="D22" s="7">
        <v>-1387224</v>
      </c>
      <c t="n" r="E22" s="6">
        <v>-1651171</v>
      </c>
    </row>
    <row r="23" spans="1:5">
      <c t="s" r="A23" s="4">
        <v>898</v>
      </c>
    </row>
    <row r="24" spans="1:5">
      <c t="s" r="A24" s="3">
        <v>890</v>
      </c>
    </row>
    <row r="25" spans="1:5">
      <c t="s" r="A25" s="4">
        <v>891</v>
      </c>
      <c t="n" r="B25" s="6">
        <v>2736365</v>
      </c>
      <c t="n" r="C25" s="6">
        <v>2902537</v>
      </c>
      <c t="n" r="D25" s="6">
        <v>8234973</v>
      </c>
      <c t="n" r="E25" s="6">
        <v>8611928</v>
      </c>
    </row>
    <row r="26" spans="1:5">
      <c t="s" r="A26" s="3">
        <v>892</v>
      </c>
    </row>
    <row r="27" spans="1:5">
      <c t="s" r="A27" s="4">
        <v>893</v>
      </c>
      <c t="n" r="B27" s="6">
        <v>722787</v>
      </c>
      <c t="n" r="C27" s="6">
        <v>946490</v>
      </c>
      <c t="n" r="D27" s="6">
        <v>2411303</v>
      </c>
      <c t="n" r="E27" s="6">
        <v>2740178</v>
      </c>
    </row>
    <row r="28" spans="1:5">
      <c t="s" r="A28" s="4">
        <v>899</v>
      </c>
    </row>
    <row r="29" spans="1:5">
      <c t="s" r="A29" s="3">
        <v>890</v>
      </c>
    </row>
    <row r="30" spans="1:5">
      <c t="s" r="A30" s="4">
        <v>891</v>
      </c>
      <c t="n" r="B30" s="6">
        <v>1336633</v>
      </c>
      <c t="n" r="C30" s="6">
        <v>1582793</v>
      </c>
      <c t="n" r="D30" s="6">
        <v>4159879</v>
      </c>
      <c t="n" r="E30" s="6">
        <v>4282032</v>
      </c>
    </row>
    <row r="31" spans="1:5">
      <c t="s" r="A31" s="3">
        <v>892</v>
      </c>
    </row>
    <row r="32" spans="1:5">
      <c t="s" r="A32" s="4">
        <v>893</v>
      </c>
      <c t="n" r="B32" s="7">
        <v>403994</v>
      </c>
      <c t="n" r="C32" s="7">
        <v>551466</v>
      </c>
      <c t="n" r="D32" s="7">
        <v>1159222</v>
      </c>
      <c t="n" r="E32" s="7">
        <v>12062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0</v>
      </c>
      <c t="s" r="B1" s="2">
        <v>2</v>
      </c>
      <c t="s" r="C1" s="2">
        <v>27</v>
      </c>
    </row>
    <row r="2" spans="1:3">
      <c t="s" r="A2" s="3">
        <v>901</v>
      </c>
    </row>
    <row r="3" spans="1:3">
      <c t="s" r="A3" s="4">
        <v>38</v>
      </c>
      <c t="n" r="B3" s="7">
        <v>10955788</v>
      </c>
      <c t="n" r="C3" s="7">
        <v>13511783</v>
      </c>
    </row>
    <row r="4" spans="1:3">
      <c t="s" r="A4" s="4">
        <v>898</v>
      </c>
    </row>
    <row r="5" spans="1:3">
      <c t="s" r="A5" s="3">
        <v>901</v>
      </c>
    </row>
    <row r="6" spans="1:3">
      <c t="s" r="A6" s="4">
        <v>38</v>
      </c>
      <c t="n" r="B6" s="6">
        <v>7840295</v>
      </c>
      <c t="n" r="C6" s="6">
        <v>10413824</v>
      </c>
    </row>
    <row r="7" spans="1:3">
      <c t="s" r="A7" s="4">
        <v>899</v>
      </c>
    </row>
    <row r="8" spans="1:3">
      <c t="s" r="A8" s="3">
        <v>901</v>
      </c>
    </row>
    <row r="9" spans="1:3">
      <c t="s" r="A9" s="4">
        <v>38</v>
      </c>
      <c t="n" r="B9" s="6">
        <v>2493504</v>
      </c>
      <c t="n" r="C9" s="6">
        <v>2510375</v>
      </c>
    </row>
    <row r="10" spans="1:3">
      <c t="s" r="A10" s="4">
        <v>902</v>
      </c>
    </row>
    <row r="11" spans="1:3">
      <c t="s" r="A11" s="3">
        <v>901</v>
      </c>
    </row>
    <row r="12" spans="1:3">
      <c t="s" r="A12" s="4">
        <v>38</v>
      </c>
      <c t="n" r="B12" s="7">
        <v>621989</v>
      </c>
      <c t="n" r="C12" s="7">
        <v>5875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2331013</v>
      </c>
      <c t="n" r="C4" s="7">
        <v>2439117</v>
      </c>
      <c t="n" r="D4" s="7">
        <v>6969507</v>
      </c>
      <c t="n" r="E4" s="7">
        <v>7143122</v>
      </c>
    </row>
    <row r="5" spans="1:5">
      <c t="s" r="A5" s="4">
        <v>76</v>
      </c>
      <c t="n" r="B5" s="6">
        <v>1148267</v>
      </c>
      <c t="n" r="C5" s="6">
        <v>1316931</v>
      </c>
      <c t="n" r="D5" s="6">
        <v>3513618</v>
      </c>
      <c t="n" r="E5" s="6">
        <v>3484966</v>
      </c>
    </row>
    <row r="6" spans="1:5">
      <c t="s" r="A6" s="4">
        <v>77</v>
      </c>
      <c t="n" r="B6" s="6">
        <v>403175</v>
      </c>
      <c t="n" r="C6" s="6">
        <v>455380</v>
      </c>
      <c t="n" r="D6" s="6">
        <v>1252667</v>
      </c>
      <c t="n" r="E6" s="6">
        <v>1438937</v>
      </c>
    </row>
    <row r="7" spans="1:5">
      <c t="s" r="A7" s="4">
        <v>78</v>
      </c>
      <c t="n" r="B7" s="6">
        <v>186420</v>
      </c>
      <c t="n" r="C7" s="6">
        <v>235931</v>
      </c>
      <c t="n" r="D7" s="6">
        <v>614383</v>
      </c>
      <c t="n" r="E7" s="6">
        <v>706131</v>
      </c>
    </row>
    <row r="8" spans="1:5">
      <c t="s" r="A8" s="4">
        <v>79</v>
      </c>
      <c t="n" r="B8" s="6">
        <v>4123</v>
      </c>
      <c t="n" r="C8" s="6">
        <v>37971</v>
      </c>
      <c t="n" r="D8" s="6">
        <v>44677</v>
      </c>
      <c t="n" r="E8" s="6">
        <v>120804</v>
      </c>
    </row>
    <row r="9" spans="1:5">
      <c t="s" r="A9" s="4">
        <v>80</v>
      </c>
      <c t="n" r="B9" s="6">
        <v>4072998</v>
      </c>
      <c t="n" r="C9" s="6">
        <v>4485330</v>
      </c>
      <c t="n" r="D9" s="6">
        <v>12394852</v>
      </c>
      <c t="n" r="E9" s="6">
        <v>12893960</v>
      </c>
    </row>
    <row r="10" spans="1:5">
      <c t="s" r="A10" s="3">
        <v>81</v>
      </c>
    </row>
    <row r="11" spans="1:5">
      <c t="s" r="A11" s="4">
        <v>75</v>
      </c>
      <c t="n" r="B11" s="6">
        <v>627104</v>
      </c>
      <c t="n" r="C11" s="6">
        <v>644756</v>
      </c>
      <c t="n" r="D11" s="6">
        <v>1812784</v>
      </c>
      <c t="n" r="E11" s="6">
        <v>1948290</v>
      </c>
    </row>
    <row r="12" spans="1:5">
      <c t="s" r="A12" s="4">
        <v>76</v>
      </c>
      <c t="n" r="B12" s="6">
        <v>305308</v>
      </c>
      <c t="n" r="C12" s="6">
        <v>310497</v>
      </c>
      <c t="n" r="D12" s="6">
        <v>888070</v>
      </c>
      <c t="n" r="E12" s="6">
        <v>910318</v>
      </c>
    </row>
    <row r="13" spans="1:5">
      <c t="s" r="A13" s="4">
        <v>77</v>
      </c>
      <c t="n" r="B13" s="6">
        <v>198803</v>
      </c>
      <c t="n" r="C13" s="6">
        <v>197033</v>
      </c>
      <c t="n" r="D13" s="6">
        <v>607767</v>
      </c>
      <c t="n" r="E13" s="6">
        <v>623698</v>
      </c>
    </row>
    <row r="14" spans="1:5">
      <c t="s" r="A14" s="4">
        <v>78</v>
      </c>
      <c t="n" r="B14" s="7">
        <v>6984</v>
      </c>
      <c t="n" r="C14" s="6">
        <v>47056</v>
      </c>
      <c t="n" r="D14" s="7">
        <v>92380</v>
      </c>
      <c t="n" r="E14" s="6">
        <v>122732</v>
      </c>
    </row>
    <row r="15" spans="1:5">
      <c t="s" r="A15" s="4">
        <v>79</v>
      </c>
      <c t="s" r="B15" s="4">
        <v>46</v>
      </c>
      <c t="n" r="C15" s="6">
        <v>4272</v>
      </c>
      <c t="s" r="D15" s="4">
        <v>46</v>
      </c>
      <c t="n" r="E15" s="6">
        <v>22822</v>
      </c>
    </row>
    <row r="16" spans="1:5">
      <c t="s" r="A16" s="4">
        <v>82</v>
      </c>
      <c t="n" r="B16" s="7">
        <v>1138199</v>
      </c>
      <c t="n" r="C16" s="6">
        <v>1203614</v>
      </c>
      <c t="n" r="D16" s="7">
        <v>3401001</v>
      </c>
      <c t="n" r="E16" s="6">
        <v>3627860</v>
      </c>
    </row>
    <row r="17" spans="1:5">
      <c t="s" r="A17" s="4">
        <v>83</v>
      </c>
      <c t="n" r="B17" s="6">
        <v>2934799</v>
      </c>
      <c t="n" r="C17" s="6">
        <v>3281716</v>
      </c>
      <c t="n" r="D17" s="6">
        <v>8993851</v>
      </c>
      <c t="n" r="E17" s="6">
        <v>9266100</v>
      </c>
    </row>
    <row r="18" spans="1:5">
      <c t="s" r="A18" s="3">
        <v>84</v>
      </c>
    </row>
    <row r="19" spans="1:5">
      <c t="s" r="A19" s="4">
        <v>85</v>
      </c>
      <c t="n" r="B19" s="6">
        <v>1854585</v>
      </c>
      <c t="n" r="C19" s="6">
        <v>1786479</v>
      </c>
      <c t="n" r="D19" s="6">
        <v>5546218</v>
      </c>
      <c t="n" r="E19" s="6">
        <v>5505988</v>
      </c>
    </row>
    <row r="20" spans="1:5">
      <c t="s" r="A20" s="4">
        <v>86</v>
      </c>
      <c t="n" r="B20" s="6">
        <v>-8427</v>
      </c>
      <c t="n" r="C20" s="6">
        <v>113950</v>
      </c>
      <c t="n" r="D20" s="6">
        <v>194349</v>
      </c>
      <c t="n" r="E20" s="6">
        <v>417351</v>
      </c>
    </row>
    <row r="21" spans="1:5">
      <c t="s" r="A21" s="4">
        <v>87</v>
      </c>
      <c t="n" r="B21" s="6">
        <v>377797</v>
      </c>
      <c t="n" r="C21" s="6">
        <v>327087</v>
      </c>
      <c t="n" r="D21" s="6">
        <v>864520</v>
      </c>
      <c t="n" r="E21" s="6">
        <v>1032490</v>
      </c>
    </row>
    <row r="22" spans="1:5">
      <c t="s" r="A22" s="4">
        <v>79</v>
      </c>
      <c t="n" r="B22" s="6">
        <v>688006</v>
      </c>
      <c t="n" r="C22" s="7">
        <v>587450</v>
      </c>
      <c t="n" r="D22" s="6">
        <v>1969329</v>
      </c>
      <c t="n" r="E22" s="7">
        <v>1743283</v>
      </c>
    </row>
    <row r="23" spans="1:5">
      <c t="s" r="A23" s="4">
        <v>88</v>
      </c>
      <c t="n" r="B23" s="6">
        <v>2400000</v>
      </c>
      <c t="s" r="C23" s="4">
        <v>46</v>
      </c>
      <c t="n" r="D23" s="6">
        <v>2400000</v>
      </c>
      <c t="s" r="E23" s="4">
        <v>46</v>
      </c>
    </row>
    <row r="24" spans="1:5">
      <c t="s" r="A24" s="4">
        <v>89</v>
      </c>
      <c t="n" r="B24" s="6">
        <v>167881</v>
      </c>
      <c t="n" r="C24" s="7">
        <v>227456</v>
      </c>
      <c t="n" r="D24" s="6">
        <v>549287</v>
      </c>
      <c t="n" r="E24" s="7">
        <v>662667</v>
      </c>
    </row>
    <row r="25" spans="1:5">
      <c t="s" r="A25" s="4">
        <v>90</v>
      </c>
      <c t="n" r="B25" s="6">
        <v>5479842</v>
      </c>
      <c t="n" r="C25" s="6">
        <v>3042422</v>
      </c>
      <c t="n" r="D25" s="6">
        <v>11523703</v>
      </c>
      <c t="n" r="E25" s="6">
        <v>9361779</v>
      </c>
    </row>
    <row r="26" spans="1:5">
      <c t="s" r="A26" s="4">
        <v>91</v>
      </c>
      <c t="n" r="B26" s="6">
        <v>-2545043</v>
      </c>
      <c t="n" r="C26" s="6">
        <v>239294</v>
      </c>
      <c t="n" r="D26" s="6">
        <v>-2529852</v>
      </c>
      <c t="n" r="E26" s="6">
        <v>-95679</v>
      </c>
    </row>
    <row r="27" spans="1:5">
      <c t="s" r="A27" s="3">
        <v>92</v>
      </c>
    </row>
    <row r="28" spans="1:5">
      <c t="s" r="A28" s="4">
        <v>93</v>
      </c>
      <c t="n" r="B28" s="7">
        <v>-368314</v>
      </c>
      <c t="n" r="C28" s="7">
        <v>-630120</v>
      </c>
      <c t="n" r="D28" s="7">
        <v>-1288908</v>
      </c>
      <c t="n" r="E28" s="6">
        <v>-1531057</v>
      </c>
    </row>
    <row r="29" spans="1:5">
      <c t="s" r="A29" s="4">
        <v>94</v>
      </c>
      <c t="s" r="B29" s="4">
        <v>46</v>
      </c>
      <c t="s" r="C29" s="4">
        <v>46</v>
      </c>
      <c t="s" r="D29" s="4">
        <v>46</v>
      </c>
      <c t="n" r="E29" s="6">
        <v>-132427</v>
      </c>
    </row>
    <row r="30" spans="1:5">
      <c t="s" r="A30" s="4">
        <v>95</v>
      </c>
      <c t="s" r="B30" s="4">
        <v>46</v>
      </c>
      <c t="n" r="C30" s="7">
        <v>741554</v>
      </c>
      <c t="s" r="D30" s="4">
        <v>46</v>
      </c>
      <c t="n" r="E30" s="6">
        <v>741554</v>
      </c>
    </row>
    <row r="31" spans="1:5">
      <c t="s" r="A31" s="4">
        <v>96</v>
      </c>
      <c t="n" r="B31" s="7">
        <v>-347</v>
      </c>
      <c t="n" r="C31" s="6">
        <v>9394</v>
      </c>
      <c t="n" r="D31" s="7">
        <v>-98316</v>
      </c>
      <c t="n" r="E31" s="6">
        <v>12313</v>
      </c>
    </row>
    <row r="32" spans="1:5">
      <c t="s" r="A32" s="4">
        <v>97</v>
      </c>
      <c t="n" r="B32" s="6">
        <v>-368661</v>
      </c>
      <c t="n" r="C32" s="6">
        <v>120828</v>
      </c>
      <c t="n" r="D32" s="6">
        <v>-1387224</v>
      </c>
      <c t="n" r="E32" s="6">
        <v>-909617</v>
      </c>
    </row>
    <row r="33" spans="1:5">
      <c t="s" r="A33" s="4">
        <v>98</v>
      </c>
      <c t="n" r="B33" s="6">
        <v>-2913704</v>
      </c>
      <c t="n" r="C33" s="7">
        <v>360122</v>
      </c>
      <c t="n" r="D33" s="6">
        <v>-3917076</v>
      </c>
      <c t="n" r="E33" s="7">
        <v>-1005296</v>
      </c>
    </row>
    <row r="34" spans="1:5">
      <c t="s" r="A34" s="4">
        <v>99</v>
      </c>
      <c t="n" r="B34" s="6">
        <v>-100000</v>
      </c>
      <c t="s" r="C34" s="4">
        <v>46</v>
      </c>
      <c t="n" r="D34" s="6">
        <v>-133333</v>
      </c>
      <c t="s" r="E34" s="4">
        <v>46</v>
      </c>
    </row>
    <row r="35" spans="1:5">
      <c t="s" r="A35" s="4">
        <v>100</v>
      </c>
      <c t="n" r="B35" s="7">
        <v>-3013704</v>
      </c>
      <c t="n" r="C35" s="7">
        <v>360122</v>
      </c>
      <c t="n" r="D35" s="7">
        <v>-4050409</v>
      </c>
      <c t="n" r="E35" s="7">
        <v>-1005296</v>
      </c>
    </row>
    <row r="36" spans="1:5">
      <c t="s" r="A36" s="4">
        <v>101</v>
      </c>
      <c t="n" r="B36" s="9">
        <v>-0.12</v>
      </c>
      <c t="n" r="C36" s="9">
        <v>0.02</v>
      </c>
      <c t="n" r="D36" s="9">
        <v>-0.16</v>
      </c>
      <c t="n" r="E36" s="9">
        <v>-0.04</v>
      </c>
    </row>
    <row r="37" spans="1:5">
      <c t="s" r="A37" s="4">
        <v>102</v>
      </c>
      <c t="n" r="B37" s="6">
        <v>25411247</v>
      </c>
      <c t="n" r="C37" s="6">
        <v>23590587</v>
      </c>
      <c t="n" r="D37" s="6">
        <v>25119891</v>
      </c>
      <c t="n" r="E37" s="6">
        <v>227632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903</v>
      </c>
      <c t="s" r="B1" s="2">
        <v>904</v>
      </c>
      <c t="s" r="C1" s="2">
        <v>905</v>
      </c>
      <c t="s" r="D1" s="2">
        <v>906</v>
      </c>
      <c t="s" r="E1" s="2">
        <v>907</v>
      </c>
      <c t="s" r="F1" s="2">
        <v>908</v>
      </c>
      <c t="s" r="G1" s="2">
        <v>2</v>
      </c>
      <c t="s" r="H1" s="2">
        <v>27</v>
      </c>
      <c t="s" r="I1" s="2">
        <v>909</v>
      </c>
      <c t="s" r="J1" s="2">
        <v>910</v>
      </c>
      <c t="s" r="K1" s="2">
        <v>911</v>
      </c>
    </row>
    <row r="2" spans="1:11">
      <c t="s" r="A2" s="3">
        <v>912</v>
      </c>
    </row>
    <row r="3" spans="1:11">
      <c t="s" r="A3" s="4">
        <v>913</v>
      </c>
      <c t="s" r="G3" s="4">
        <v>46</v>
      </c>
      <c t="n" r="H3" s="6">
        <v>481185</v>
      </c>
    </row>
    <row r="4" spans="1:11">
      <c t="s" r="A4" s="4">
        <v>914</v>
      </c>
      <c t="n" r="E4" s="6">
        <v>20000</v>
      </c>
      <c t="n" r="F4" s="6">
        <v>30000</v>
      </c>
      <c t="n" r="G4" s="6">
        <v>50000</v>
      </c>
    </row>
    <row r="5" spans="1:11">
      <c t="s" r="A5" s="4">
        <v>274</v>
      </c>
    </row>
    <row r="6" spans="1:11">
      <c t="s" r="A6" s="3">
        <v>912</v>
      </c>
    </row>
    <row r="7" spans="1:11">
      <c t="s" r="A7" s="4">
        <v>913</v>
      </c>
      <c t="n" r="G7" s="6">
        <v>50000</v>
      </c>
    </row>
    <row r="8" spans="1:11">
      <c t="s" r="A8" s="4">
        <v>915</v>
      </c>
    </row>
    <row r="9" spans="1:11">
      <c t="s" r="A9" s="3">
        <v>912</v>
      </c>
    </row>
    <row r="10" spans="1:11">
      <c t="s" r="A10" s="4">
        <v>916</v>
      </c>
      <c t="n" r="J10" s="6">
        <v>540000</v>
      </c>
    </row>
    <row r="11" spans="1:11">
      <c t="s" r="A11" s="4">
        <v>917</v>
      </c>
      <c t="n" r="J11" s="7">
        <v>2</v>
      </c>
    </row>
    <row r="12" spans="1:11">
      <c t="s" r="A12" s="4">
        <v>918</v>
      </c>
    </row>
    <row r="13" spans="1:11">
      <c t="s" r="A13" s="3">
        <v>912</v>
      </c>
    </row>
    <row r="14" spans="1:11">
      <c t="s" r="A14" s="4">
        <v>913</v>
      </c>
      <c t="n" r="G14" s="6">
        <v>350000</v>
      </c>
    </row>
    <row r="15" spans="1:11">
      <c t="s" r="A15" s="4">
        <v>919</v>
      </c>
    </row>
    <row r="16" spans="1:11">
      <c t="s" r="A16" s="3">
        <v>912</v>
      </c>
    </row>
    <row r="17" spans="1:11">
      <c t="s" r="A17" s="4">
        <v>920</v>
      </c>
      <c t="n" r="C17" s="6">
        <v>4500000</v>
      </c>
      <c t="n" r="D17" s="6">
        <v>2000000</v>
      </c>
      <c t="n" r="K17" s="6">
        <v>1000000</v>
      </c>
    </row>
    <row r="18" spans="1:11">
      <c t="s" r="A18" s="4">
        <v>921</v>
      </c>
      <c t="n" r="C18" s="6">
        <v>2500000</v>
      </c>
      <c t="n" r="D18" s="6">
        <v>1000000</v>
      </c>
    </row>
    <row r="19" spans="1:11">
      <c t="s" r="A19" s="4">
        <v>922</v>
      </c>
      <c t="n" r="G19" s="6">
        <v>3627763</v>
      </c>
    </row>
    <row r="20" spans="1:11">
      <c t="s" r="A20" s="4">
        <v>923</v>
      </c>
      <c t="n" r="G20" s="6">
        <v>822237</v>
      </c>
    </row>
    <row r="21" spans="1:11">
      <c t="s" r="A21" s="4">
        <v>924</v>
      </c>
    </row>
    <row r="22" spans="1:11">
      <c t="s" r="A22" s="3">
        <v>912</v>
      </c>
    </row>
    <row r="23" spans="1:11">
      <c t="s" r="A23" s="4">
        <v>914</v>
      </c>
      <c t="n" r="G23" s="6">
        <v>2875000</v>
      </c>
    </row>
    <row r="24" spans="1:11">
      <c t="s" r="A24" s="4">
        <v>925</v>
      </c>
      <c t="n" r="G24" s="6">
        <v>375000</v>
      </c>
    </row>
    <row r="25" spans="1:11">
      <c t="s" r="A25" s="4">
        <v>926</v>
      </c>
    </row>
    <row r="26" spans="1:11">
      <c t="s" r="A26" s="3">
        <v>912</v>
      </c>
    </row>
    <row r="27" spans="1:11">
      <c t="s" r="A27" s="4">
        <v>913</v>
      </c>
      <c t="n" r="G27" s="6">
        <v>50000</v>
      </c>
    </row>
    <row r="28" spans="1:11">
      <c t="s" r="A28" s="4">
        <v>927</v>
      </c>
    </row>
    <row r="29" spans="1:11">
      <c t="s" r="A29" s="3">
        <v>912</v>
      </c>
    </row>
    <row r="30" spans="1:11">
      <c t="s" r="A30" s="4">
        <v>928</v>
      </c>
      <c t="n" r="G30" s="6">
        <v>50000</v>
      </c>
    </row>
    <row r="31" spans="1:11">
      <c t="s" r="A31" s="4">
        <v>271</v>
      </c>
    </row>
    <row r="32" spans="1:11">
      <c t="s" r="A32" s="3">
        <v>912</v>
      </c>
    </row>
    <row r="33" spans="1:11">
      <c t="s" r="A33" s="4">
        <v>913</v>
      </c>
      <c t="n" r="G33" s="6">
        <v>300000</v>
      </c>
    </row>
    <row r="34" spans="1:11">
      <c t="s" r="A34" s="4">
        <v>916</v>
      </c>
      <c t="n" r="G34" s="6">
        <v>300000</v>
      </c>
    </row>
    <row r="35" spans="1:11">
      <c t="s" r="A35" s="4">
        <v>929</v>
      </c>
    </row>
    <row r="36" spans="1:11">
      <c t="s" r="A36" s="3">
        <v>912</v>
      </c>
    </row>
    <row r="37" spans="1:11">
      <c t="s" r="A37" s="4">
        <v>916</v>
      </c>
      <c t="n" r="J37" s="6">
        <v>627907</v>
      </c>
    </row>
    <row r="38" spans="1:11">
      <c t="s" r="A38" s="4">
        <v>917</v>
      </c>
      <c t="n" r="J38" s="9">
        <v>1.72</v>
      </c>
    </row>
    <row r="39" spans="1:11">
      <c t="s" r="A39" s="4">
        <v>930</v>
      </c>
    </row>
    <row r="40" spans="1:11">
      <c t="s" r="A40" s="3">
        <v>912</v>
      </c>
    </row>
    <row r="41" spans="1:11">
      <c t="s" r="A41" s="4">
        <v>916</v>
      </c>
      <c t="n" r="G41" s="6">
        <v>250000</v>
      </c>
    </row>
    <row r="42" spans="1:11">
      <c t="s" r="A42" s="4">
        <v>917</v>
      </c>
      <c t="n" r="G42" s="9">
        <v>0.38</v>
      </c>
    </row>
    <row r="43" spans="1:11">
      <c t="s" r="A43" s="4">
        <v>931</v>
      </c>
    </row>
    <row r="44" spans="1:11">
      <c t="s" r="A44" s="3">
        <v>912</v>
      </c>
    </row>
    <row r="45" spans="1:11">
      <c t="s" r="A45" s="4">
        <v>916</v>
      </c>
      <c t="n" r="I45" s="6">
        <v>250000</v>
      </c>
    </row>
    <row r="46" spans="1:11">
      <c t="s" r="A46" s="4">
        <v>917</v>
      </c>
      <c t="n" r="I46" s="9">
        <v>0.38</v>
      </c>
    </row>
    <row r="47" spans="1:11">
      <c t="s" r="A47" s="4">
        <v>932</v>
      </c>
    </row>
    <row r="48" spans="1:11">
      <c t="s" r="A48" s="3">
        <v>912</v>
      </c>
    </row>
    <row r="49" spans="1:11">
      <c t="s" r="A49" s="4">
        <v>916</v>
      </c>
      <c t="n" r="B49" s="6">
        <v>100000</v>
      </c>
    </row>
    <row r="50" spans="1:11">
      <c t="s" r="A50" s="4">
        <v>917</v>
      </c>
      <c t="n" r="B50" s="7">
        <v>1</v>
      </c>
    </row>
    <row r="51" spans="1:11">
      <c t="s" r="A51" s="4">
        <v>933</v>
      </c>
      <c t="n" r="B51" s="7">
        <v>140000</v>
      </c>
    </row>
    <row r="52" spans="1:11">
      <c t="s" r="A52" s="4">
        <v>934</v>
      </c>
      <c t="n" r="B52" s="6">
        <v>200000</v>
      </c>
    </row>
    <row r="53" spans="1:11">
      <c t="s" r="A53" s="4">
        <v>935</v>
      </c>
    </row>
    <row r="54" spans="1:11">
      <c t="s" r="A54" s="3">
        <v>912</v>
      </c>
    </row>
    <row r="55" spans="1:11">
      <c t="s" r="A55" s="4">
        <v>916</v>
      </c>
      <c t="n" r="G55" s="6">
        <v>50000</v>
      </c>
    </row>
    <row r="56" spans="1:11">
      <c t="s" r="A56" s="4">
        <v>917</v>
      </c>
      <c t="n" r="G56" s="9">
        <v>0.38</v>
      </c>
    </row>
    <row r="57" spans="1:11">
      <c t="s" r="A57" s="4">
        <v>936</v>
      </c>
    </row>
    <row r="58" spans="1:11">
      <c t="s" r="A58" s="3">
        <v>912</v>
      </c>
    </row>
    <row r="59" spans="1:11">
      <c t="s" r="A59" s="4">
        <v>916</v>
      </c>
      <c t="n" r="B59" s="6">
        <v>50000</v>
      </c>
    </row>
    <row r="60" spans="1:11">
      <c t="s" r="A60" s="4">
        <v>917</v>
      </c>
      <c t="n" r="B60" s="9">
        <v>0.38</v>
      </c>
    </row>
    <row r="61" spans="1:11">
      <c t="s" r="A61" s="4">
        <v>937</v>
      </c>
    </row>
    <row r="62" spans="1:11">
      <c t="s" r="A62" s="3">
        <v>912</v>
      </c>
    </row>
    <row r="63" spans="1:11">
      <c t="s" r="A63" s="4">
        <v>703</v>
      </c>
      <c t="s" r="G63" s="4">
        <v>938</v>
      </c>
    </row>
    <row r="64" spans="1:11">
      <c t="s" r="A64" s="4">
        <v>939</v>
      </c>
    </row>
    <row r="65" spans="1:11">
      <c t="s" r="A65" s="3">
        <v>912</v>
      </c>
    </row>
    <row r="66" spans="1:11">
      <c t="s" r="A66" s="4">
        <v>703</v>
      </c>
      <c t="s" r="G66" s="4">
        <v>9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941</v>
      </c>
      <c t="s" r="B1" s="2">
        <v>1</v>
      </c>
    </row>
    <row r="2" spans="1:2">
      <c t="s" r="B2" s="2">
        <v>942</v>
      </c>
    </row>
    <row r="3" spans="1:2">
      <c t="s" r="A3" s="3">
        <v>943</v>
      </c>
    </row>
    <row r="4" spans="1:2">
      <c t="s" r="A4" s="4">
        <v>944</v>
      </c>
      <c t="n" r="B4" s="6">
        <v>481185</v>
      </c>
    </row>
    <row r="5" spans="1:2">
      <c t="s" r="A5" s="4">
        <v>945</v>
      </c>
      <c t="n" r="B5" s="9">
        <v>1.76</v>
      </c>
    </row>
    <row r="6" spans="1:2">
      <c t="s" r="A6" s="4">
        <v>946</v>
      </c>
      <c t="s" r="B6" s="4">
        <v>46</v>
      </c>
    </row>
    <row r="7" spans="1:2">
      <c t="s" r="A7" s="4">
        <v>947</v>
      </c>
      <c t="s" r="B7" s="4">
        <v>46</v>
      </c>
    </row>
    <row r="8" spans="1:2">
      <c t="s" r="A8" s="4">
        <v>948</v>
      </c>
      <c t="n" r="B8" s="6">
        <v>-481185</v>
      </c>
    </row>
    <row r="9" spans="1:2">
      <c t="s" r="A9" s="4">
        <v>949</v>
      </c>
      <c t="n" r="B9" s="9">
        <v>1.76</v>
      </c>
    </row>
    <row r="10" spans="1:2">
      <c t="s" r="A10" s="4">
        <v>950</v>
      </c>
      <c t="s" r="B10" s="4">
        <v>46</v>
      </c>
    </row>
    <row r="11" spans="1:2">
      <c t="s" r="A11" s="4">
        <v>951</v>
      </c>
      <c t="s" r="B11" s="4">
        <v>46</v>
      </c>
    </row>
    <row r="12" spans="1:2">
      <c t="s" r="A12" s="4">
        <v>952</v>
      </c>
      <c t="s" r="B12" s="4">
        <v>46</v>
      </c>
    </row>
    <row r="13" spans="1:2">
      <c t="s" r="A13" s="4">
        <v>953</v>
      </c>
      <c t="s" r="B13" s="4">
        <v>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954</v>
      </c>
      <c t="s" r="B1" s="2">
        <v>955</v>
      </c>
      <c t="s" r="D1" s="2">
        <v>1</v>
      </c>
    </row>
    <row r="2" spans="1:4">
      <c t="s" r="B2" s="2">
        <v>907</v>
      </c>
      <c t="s" r="C2" s="2">
        <v>908</v>
      </c>
      <c t="s" r="D2" s="2">
        <v>2</v>
      </c>
    </row>
    <row r="3" spans="1:4">
      <c t="s" r="A3" s="3">
        <v>956</v>
      </c>
    </row>
    <row r="4" spans="1:4">
      <c t="s" r="A4" s="4">
        <v>957</v>
      </c>
      <c t="n" r="B4" s="6">
        <v>20000</v>
      </c>
      <c t="n" r="C4" s="6">
        <v>30000</v>
      </c>
      <c t="n" r="D4" s="6">
        <v>50000</v>
      </c>
    </row>
    <row r="5" spans="1:4">
      <c t="s" r="A5" s="4">
        <v>958</v>
      </c>
      <c t="n" r="B5" s="7">
        <v>6</v>
      </c>
      <c t="n" r="C5" s="9">
        <v>0.92</v>
      </c>
    </row>
    <row r="6" spans="1:4">
      <c t="s" r="A6" s="4">
        <v>959</v>
      </c>
      <c t="s" r="B6" s="4">
        <v>960</v>
      </c>
      <c t="s" r="C6" s="4">
        <v>960</v>
      </c>
    </row>
    <row r="7" spans="1:4">
      <c t="s" r="A7" s="4">
        <v>961</v>
      </c>
      <c t="n" r="B7" s="11">
        <v>2016</v>
      </c>
      <c t="n" r="C7" s="12">
        <v>20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t="s" r="A1" s="1">
        <v>962</v>
      </c>
      <c t="s" r="B1" s="2">
        <v>1</v>
      </c>
    </row>
    <row r="2" spans="1:2">
      <c t="s" r="B2" s="2">
        <v>942</v>
      </c>
    </row>
    <row r="3" spans="1:2">
      <c t="s" r="A3" s="4">
        <v>271</v>
      </c>
    </row>
    <row r="4" spans="1:2">
      <c t="s" r="A4" s="3">
        <v>963</v>
      </c>
    </row>
    <row r="5" spans="1:2">
      <c t="s" r="A5" s="4">
        <v>957</v>
      </c>
      <c t="n" r="B5" s="6">
        <v>300000</v>
      </c>
    </row>
    <row r="6" spans="1:2">
      <c t="s" r="A6" s="4">
        <v>935</v>
      </c>
    </row>
    <row r="7" spans="1:2">
      <c t="s" r="A7" s="3">
        <v>963</v>
      </c>
    </row>
    <row r="8" spans="1:2">
      <c t="s" r="A8" s="4">
        <v>957</v>
      </c>
      <c t="n" r="B8" s="6">
        <v>50000</v>
      </c>
    </row>
    <row r="9" spans="1:2">
      <c t="s" r="A9" s="4">
        <v>964</v>
      </c>
      <c t="n" r="B9" s="9">
        <v>0.38</v>
      </c>
    </row>
    <row r="10" spans="1:2">
      <c t="s" r="A10" s="4">
        <v>961</v>
      </c>
      <c t="n" r="B10" s="13">
        <v>2017</v>
      </c>
    </row>
    <row r="11" spans="1:2">
      <c t="s" r="A11" s="4">
        <v>930</v>
      </c>
    </row>
    <row r="12" spans="1:2">
      <c t="s" r="A12" s="3">
        <v>963</v>
      </c>
    </row>
    <row r="13" spans="1:2">
      <c t="s" r="A13" s="4">
        <v>957</v>
      </c>
      <c t="n" r="B13" s="6">
        <v>250000</v>
      </c>
    </row>
    <row r="14" spans="1:2">
      <c t="s" r="A14" s="4">
        <v>964</v>
      </c>
      <c t="n" r="B14" s="9">
        <v>0.38</v>
      </c>
    </row>
    <row r="15" spans="1:2">
      <c t="s" r="A15" s="4">
        <v>961</v>
      </c>
      <c t="n" r="B15" s="14">
        <v>20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965</v>
      </c>
      <c t="s" r="B1" s="2">
        <v>955</v>
      </c>
      <c t="s" r="C1" s="2">
        <v>1</v>
      </c>
    </row>
    <row r="2" spans="1:4">
      <c t="s" r="B2" s="2">
        <v>966</v>
      </c>
      <c t="s" r="C2" s="2">
        <v>2</v>
      </c>
      <c t="s" r="D2" s="2">
        <v>73</v>
      </c>
    </row>
    <row r="3" spans="1:4">
      <c t="s" r="A3" s="3">
        <v>967</v>
      </c>
    </row>
    <row r="4" spans="1:4">
      <c t="s" r="A4" s="4">
        <v>847</v>
      </c>
      <c t="n" r="C4" s="7">
        <v>75600</v>
      </c>
      <c t="n" r="D4" s="7">
        <v>96970</v>
      </c>
    </row>
    <row r="5" spans="1:4">
      <c t="s" r="A5" s="4">
        <v>968</v>
      </c>
    </row>
    <row r="6" spans="1:4">
      <c t="s" r="A6" s="3">
        <v>967</v>
      </c>
    </row>
    <row r="7" spans="1:4">
      <c t="s" r="A7" s="4">
        <v>969</v>
      </c>
      <c t="n" r="B7" s="6">
        <v>200000</v>
      </c>
    </row>
    <row r="8" spans="1:4">
      <c t="s" r="A8" s="4">
        <v>847</v>
      </c>
      <c t="n" r="B8" s="7">
        <v>38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2"/>
    <col customWidth="1" max="5" min="5" width="36"/>
    <col customWidth="1" max="6" min="6" width="48"/>
    <col customWidth="1" max="7" min="7" width="27"/>
    <col customWidth="1" max="8" min="8" width="33"/>
  </cols>
  <sheetData>
    <row r="1" spans="1:8">
      <c t="s" r="A1" s="1">
        <v>103</v>
      </c>
      <c t="s" r="B1" s="2">
        <v>104</v>
      </c>
      <c t="s" r="C1" s="2">
        <v>105</v>
      </c>
      <c t="s" r="D1" s="2">
        <v>106</v>
      </c>
      <c t="s" r="E1" s="2">
        <v>107</v>
      </c>
      <c t="s" r="F1" s="2">
        <v>108</v>
      </c>
      <c t="s" r="G1" s="2">
        <v>109</v>
      </c>
      <c t="s" r="H1" s="2">
        <v>110</v>
      </c>
    </row>
    <row r="2" spans="1:8">
      <c t="s" r="A2" s="4">
        <v>111</v>
      </c>
      <c t="n" r="B2" s="7">
        <v>4339955</v>
      </c>
      <c t="n" r="C2" s="7">
        <v>2194</v>
      </c>
      <c t="n" r="D2" s="7">
        <v>256</v>
      </c>
      <c t="n" r="E2" s="7">
        <v>144991985</v>
      </c>
      <c t="n" r="F2" s="7">
        <v>-233233</v>
      </c>
      <c t="n" r="G2" s="7">
        <v>-140421247</v>
      </c>
    </row>
    <row r="3" spans="1:8">
      <c t="s" r="A3" s="4">
        <v>112</v>
      </c>
      <c t="n" r="C3" s="6">
        <v>21964580</v>
      </c>
      <c t="n" r="D3" s="6">
        <v>2566667</v>
      </c>
    </row>
    <row r="4" spans="1:8">
      <c t="s" r="A4" s="4">
        <v>113</v>
      </c>
      <c t="n" r="B4" s="6">
        <v>48750</v>
      </c>
      <c t="n" r="C4" s="7">
        <v>25</v>
      </c>
      <c t="n" r="E4" s="6">
        <v>48725</v>
      </c>
    </row>
    <row r="5" spans="1:8">
      <c t="s" r="A5" s="4">
        <v>114</v>
      </c>
      <c t="n" r="C5" s="6">
        <v>250000</v>
      </c>
    </row>
    <row r="6" spans="1:8">
      <c t="s" r="A6" s="4">
        <v>115</v>
      </c>
      <c t="n" r="B6" s="6">
        <v>75600</v>
      </c>
      <c t="n" r="C6" s="7">
        <v>48</v>
      </c>
      <c t="n" r="E6" s="6">
        <v>75552</v>
      </c>
    </row>
    <row r="7" spans="1:8">
      <c t="s" r="A7" s="4">
        <v>116</v>
      </c>
      <c t="n" r="C7" s="6">
        <v>480000</v>
      </c>
    </row>
    <row r="8" spans="1:8">
      <c t="s" r="A8" s="4">
        <v>117</v>
      </c>
      <c t="n" r="B8" s="6">
        <v>30500</v>
      </c>
      <c t="n" r="C8" s="7">
        <v>10</v>
      </c>
      <c t="n" r="E8" s="6">
        <v>30490</v>
      </c>
    </row>
    <row r="9" spans="1:8">
      <c t="s" r="A9" s="4">
        <v>118</v>
      </c>
      <c t="n" r="C9" s="6">
        <v>100000</v>
      </c>
      <c t="n" r="D9" s="6">
        <v>50000</v>
      </c>
    </row>
    <row r="10" spans="1:8">
      <c t="s" r="A10" s="4">
        <v>119</v>
      </c>
      <c t="n" r="B10" s="6">
        <v>11429</v>
      </c>
      <c t="n" r="F10" s="6">
        <v>11429</v>
      </c>
    </row>
    <row r="11" spans="1:8">
      <c t="s" r="A11" s="4">
        <v>120</v>
      </c>
      <c t="n" r="B11" s="6">
        <v>1000000</v>
      </c>
      <c t="n" r="H11" s="7">
        <v>1000000</v>
      </c>
    </row>
    <row r="12" spans="1:8">
      <c t="s" r="A12" s="4">
        <v>121</v>
      </c>
      <c t="n" r="B12" s="6">
        <v>-133333</v>
      </c>
      <c t="n" r="H12" s="6">
        <v>-133333</v>
      </c>
    </row>
    <row r="13" spans="1:8">
      <c t="s" r="A13" s="4">
        <v>98</v>
      </c>
      <c t="n" r="B13" s="6">
        <v>-3917076</v>
      </c>
      <c t="n" r="G13" s="6">
        <v>-4050409</v>
      </c>
      <c t="n" r="H13" s="6">
        <v>133333</v>
      </c>
    </row>
    <row r="14" spans="1:8">
      <c t="s" r="A14" s="4">
        <v>122</v>
      </c>
      <c t="n" r="B14" s="7">
        <v>1455825</v>
      </c>
      <c t="n" r="C14" s="7">
        <v>2277</v>
      </c>
      <c t="n" r="D14" s="7">
        <v>256</v>
      </c>
      <c t="n" r="E14" s="7">
        <v>145146752</v>
      </c>
      <c t="n" r="F14" s="7">
        <v>-221804</v>
      </c>
      <c t="n" r="G14" s="7">
        <v>-144471656</v>
      </c>
      <c t="n" r="H14" s="7">
        <v>1000000</v>
      </c>
    </row>
    <row r="15" spans="1:8">
      <c t="s" r="A15" s="4">
        <v>123</v>
      </c>
      <c t="n" r="C15" s="6">
        <v>22794580</v>
      </c>
      <c t="n" r="D15" s="6">
        <v>26166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4</v>
      </c>
      <c t="s" r="B1" s="2">
        <v>1</v>
      </c>
    </row>
    <row r="2" spans="1:3">
      <c t="s" r="B2" s="2">
        <v>2</v>
      </c>
      <c t="s" r="C2" s="2">
        <v>73</v>
      </c>
    </row>
    <row r="3" spans="1:3">
      <c t="s" r="A3" s="3">
        <v>125</v>
      </c>
    </row>
    <row r="4" spans="1:3">
      <c t="s" r="A4" s="4">
        <v>126</v>
      </c>
      <c t="n" r="B4" s="7">
        <v>-3917076</v>
      </c>
      <c t="n" r="C4" s="7">
        <v>-1005296</v>
      </c>
    </row>
    <row r="5" spans="1:3">
      <c t="s" r="A5" s="3">
        <v>127</v>
      </c>
    </row>
    <row r="6" spans="1:3">
      <c t="s" r="A6" s="4">
        <v>88</v>
      </c>
      <c t="n" r="B6" s="6">
        <v>2400000</v>
      </c>
      <c t="s" r="C6" s="4">
        <v>46</v>
      </c>
    </row>
    <row r="7" spans="1:3">
      <c t="s" r="A7" s="4">
        <v>89</v>
      </c>
      <c t="n" r="B7" s="6">
        <v>549287</v>
      </c>
      <c t="n" r="C7" s="7">
        <v>662667</v>
      </c>
    </row>
    <row r="8" spans="1:3">
      <c t="s" r="A8" s="4">
        <v>128</v>
      </c>
      <c t="n" r="B8" s="6">
        <v>53679</v>
      </c>
      <c t="n" r="C8" s="6">
        <v>128860</v>
      </c>
    </row>
    <row r="9" spans="1:3">
      <c t="s" r="A9" s="4">
        <v>129</v>
      </c>
      <c t="n" r="B9" s="6">
        <v>194349</v>
      </c>
      <c t="n" r="C9" s="6">
        <v>417351</v>
      </c>
    </row>
    <row r="10" spans="1:3">
      <c t="s" r="A10" s="4">
        <v>130</v>
      </c>
      <c t="n" r="B10" s="6">
        <v>410444</v>
      </c>
      <c t="n" r="C10" s="6">
        <v>338516</v>
      </c>
    </row>
    <row r="11" spans="1:3">
      <c t="s" r="A11" s="4">
        <v>131</v>
      </c>
      <c t="n" r="B11" s="7">
        <v>161636</v>
      </c>
      <c t="n" r="C11" s="6">
        <v>384256</v>
      </c>
    </row>
    <row r="12" spans="1:3">
      <c t="s" r="A12" s="4">
        <v>94</v>
      </c>
      <c t="s" r="B12" s="4">
        <v>46</v>
      </c>
      <c t="n" r="C12" s="6">
        <v>132427</v>
      </c>
    </row>
    <row r="13" spans="1:3">
      <c t="s" r="A13" s="4">
        <v>132</v>
      </c>
      <c t="s" r="B13" s="4">
        <v>46</v>
      </c>
      <c t="n" r="C13" s="6">
        <v>-741554</v>
      </c>
    </row>
    <row r="14" spans="1:3">
      <c t="s" r="A14" s="4">
        <v>133</v>
      </c>
      <c t="n" r="B14" s="7">
        <v>140674</v>
      </c>
      <c t="n" r="C14" s="6">
        <v>58740</v>
      </c>
    </row>
    <row r="15" spans="1:3">
      <c t="s" r="A15" s="4">
        <v>134</v>
      </c>
      <c t="n" r="B15" s="6">
        <v>-7007</v>
      </c>
      <c t="n" r="C15" s="6">
        <v>375967</v>
      </c>
    </row>
    <row r="16" spans="1:3">
      <c t="s" r="A16" s="3">
        <v>135</v>
      </c>
    </row>
    <row r="17" spans="1:3">
      <c t="s" r="A17" s="4">
        <v>136</v>
      </c>
      <c t="n" r="B17" s="6">
        <v>-160961</v>
      </c>
      <c t="n" r="C17" s="6">
        <v>-171380</v>
      </c>
    </row>
    <row r="18" spans="1:3">
      <c t="s" r="A18" s="4">
        <v>137</v>
      </c>
      <c t="n" r="B18" s="6">
        <v>-15085</v>
      </c>
      <c t="n" r="C18" s="6">
        <v>-81305</v>
      </c>
    </row>
    <row r="19" spans="1:3">
      <c t="s" r="A19" s="4">
        <v>138</v>
      </c>
      <c t="n" r="B19" s="6">
        <v>2108</v>
      </c>
      <c t="n" r="C19" s="6">
        <v>1964</v>
      </c>
    </row>
    <row r="20" spans="1:3">
      <c t="s" r="A20" s="4">
        <v>139</v>
      </c>
      <c t="n" r="B20" s="6">
        <v>332518</v>
      </c>
      <c t="n" r="C20" s="6">
        <v>411306</v>
      </c>
    </row>
    <row r="21" spans="1:3">
      <c t="s" r="A21" s="4">
        <v>140</v>
      </c>
      <c t="n" r="B21" s="6">
        <v>27948</v>
      </c>
      <c t="n" r="C21" s="6">
        <v>-37824</v>
      </c>
    </row>
    <row r="22" spans="1:3">
      <c t="s" r="A22" s="4">
        <v>141</v>
      </c>
      <c t="n" r="B22" s="6">
        <v>179521</v>
      </c>
      <c t="n" r="C22" s="6">
        <v>498728</v>
      </c>
    </row>
    <row r="23" spans="1:3">
      <c t="s" r="A23" s="3">
        <v>142</v>
      </c>
    </row>
    <row r="24" spans="1:3">
      <c t="s" r="A24" s="4">
        <v>143</v>
      </c>
      <c t="n" r="B24" s="6">
        <v>-276667</v>
      </c>
      <c t="n" r="C24" s="6">
        <v>-425918</v>
      </c>
    </row>
    <row r="25" spans="1:3">
      <c t="s" r="A25" s="4">
        <v>144</v>
      </c>
      <c t="n" r="B25" s="6">
        <v>-276667</v>
      </c>
      <c t="n" r="C25" s="7">
        <v>-425918</v>
      </c>
    </row>
    <row r="26" spans="1:3">
      <c t="s" r="A26" s="3">
        <v>145</v>
      </c>
    </row>
    <row r="27" spans="1:3">
      <c t="s" r="A27" s="4">
        <v>146</v>
      </c>
      <c t="n" r="B27" s="6">
        <v>931110</v>
      </c>
      <c t="s" r="C27" s="4">
        <v>46</v>
      </c>
    </row>
    <row r="28" spans="1:3">
      <c t="s" r="A28" s="4">
        <v>147</v>
      </c>
      <c t="n" r="B28" s="6">
        <v>263185</v>
      </c>
      <c t="n" r="C28" s="7">
        <v>1545071</v>
      </c>
    </row>
    <row r="29" spans="1:3">
      <c t="s" r="A29" s="4">
        <v>148</v>
      </c>
      <c t="n" r="B29" s="6">
        <v>23783</v>
      </c>
      <c t="n" r="C29" s="7">
        <v>459604</v>
      </c>
    </row>
    <row r="30" spans="1:3">
      <c t="s" r="A30" s="4">
        <v>121</v>
      </c>
      <c t="n" r="B30" s="6">
        <v>-133333</v>
      </c>
      <c t="s" r="C30" s="4">
        <v>46</v>
      </c>
    </row>
    <row r="31" spans="1:3">
      <c t="s" r="A31" s="4">
        <v>149</v>
      </c>
      <c t="n" r="B31" s="6">
        <v>-462139</v>
      </c>
      <c t="n" r="C31" s="7">
        <v>-1482611</v>
      </c>
    </row>
    <row r="32" spans="1:3">
      <c t="s" r="A32" s="4">
        <v>150</v>
      </c>
      <c t="n" r="B32" s="6">
        <v>-508243</v>
      </c>
      <c t="n" r="C32" s="6">
        <v>-252055</v>
      </c>
    </row>
    <row r="33" spans="1:3">
      <c t="s" r="A33" s="4">
        <v>151</v>
      </c>
      <c t="n" r="B33" s="6">
        <v>114363</v>
      </c>
      <c t="n" r="C33" s="6">
        <v>270009</v>
      </c>
    </row>
    <row r="34" spans="1:3">
      <c t="s" r="A34" s="4">
        <v>152</v>
      </c>
      <c t="n" r="B34" s="6">
        <v>17217</v>
      </c>
      <c t="n" r="C34" s="6">
        <v>342819</v>
      </c>
    </row>
    <row r="35" spans="1:3">
      <c t="s" r="A35" s="4">
        <v>153</v>
      </c>
      <c t="n" r="B35" s="6">
        <v>389015</v>
      </c>
      <c t="n" r="C35" s="6">
        <v>257018</v>
      </c>
    </row>
    <row r="36" spans="1:3">
      <c t="s" r="A36" s="4">
        <v>154</v>
      </c>
      <c t="n" r="B36" s="6">
        <v>406232</v>
      </c>
      <c t="n" r="C36" s="6">
        <v>599837</v>
      </c>
    </row>
    <row r="37" spans="1:3">
      <c t="s" r="A37" s="3">
        <v>155</v>
      </c>
    </row>
    <row r="38" spans="1:3">
      <c t="s" r="A38" s="4">
        <v>156</v>
      </c>
      <c t="n" r="B38" s="6">
        <v>716828</v>
      </c>
      <c t="n" r="C38" s="6">
        <v>808286</v>
      </c>
    </row>
    <row r="39" spans="1:3">
      <c t="s" r="A39" s="3">
        <v>157</v>
      </c>
    </row>
    <row r="40" spans="1:3">
      <c t="s" r="A40" s="4">
        <v>115</v>
      </c>
      <c t="n" r="B40" s="6">
        <v>75600</v>
      </c>
      <c t="n" r="C40" s="6">
        <v>96970</v>
      </c>
    </row>
    <row r="41" spans="1:3">
      <c t="s" r="A41" s="4">
        <v>158</v>
      </c>
      <c t="n" r="B41" s="6">
        <v>48750</v>
      </c>
      <c t="n" r="C41" s="6">
        <v>97500</v>
      </c>
    </row>
    <row r="42" spans="1:3">
      <c t="s" r="A42" s="4">
        <v>159</v>
      </c>
      <c t="n" r="B42" s="6">
        <v>30500</v>
      </c>
      <c t="n" r="C42" s="6">
        <v>372830</v>
      </c>
    </row>
    <row r="43" spans="1:3">
      <c t="s" r="A43" s="4">
        <v>160</v>
      </c>
      <c t="n" r="B43" s="6">
        <v>-11429</v>
      </c>
      <c t="n" r="C43" s="7">
        <v>256233</v>
      </c>
    </row>
    <row r="44" spans="1:3">
      <c t="s" r="A44" s="4">
        <v>161</v>
      </c>
      <c t="n" r="B44" s="7">
        <v>1358000</v>
      </c>
      <c t="s" r="C44" s="4">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 OF EQUIT</vt:lpstr>
      <vt:lpstr>CONSOLIDATED STATEMENTS OF CASH</vt:lpstr>
      <vt:lpstr>NATURE OF BUSINESS AND SIGNIFIC</vt:lpstr>
      <vt:lpstr>GOODWILL AND OTHER ACQUISITION-</vt:lpstr>
      <vt:lpstr>PROPERTY AND EQUIPMENT</vt:lpstr>
      <vt:lpstr>DEBT</vt:lpstr>
      <vt:lpstr>COMMITMENTS AND CONTINGENCIES</vt:lpstr>
      <vt:lpstr>CAPITAL STOCK AND EQUITY</vt:lpstr>
      <vt:lpstr>SEGMENT INFORMATION</vt:lpstr>
      <vt:lpstr>STOCK OPTIONS AND WARRANTS</vt:lpstr>
      <vt:lpstr>SUBSEQUENT EVENTS</vt:lpstr>
      <vt:lpstr>Accounting Policies, by Policy </vt:lpstr>
      <vt:lpstr>NATURE OF BUSINESS AND SIGNIF17</vt:lpstr>
      <vt:lpstr>GOODWILL AND OTHER ACQUISITIO18</vt:lpstr>
      <vt:lpstr>PROPERTY AND EQUIPMENT (Tables)</vt:lpstr>
      <vt:lpstr>DEBT (Tables)</vt:lpstr>
      <vt:lpstr>COMMITMENTS AND CONTINGENCIES (</vt:lpstr>
      <vt:lpstr>SEGMENT INFORMATION (Tables)</vt:lpstr>
      <vt:lpstr>STOCK OPTIONS AND WARRANTS (Tab</vt:lpstr>
      <vt:lpstr>NATURE OF BUSINESS AND SIGNIF24</vt:lpstr>
      <vt:lpstr>NATURE OF BUSINESS AND SIGNIF25</vt:lpstr>
      <vt:lpstr>GOODWILL AND OTHER ACQUISITIO26</vt:lpstr>
      <vt:lpstr>GOODWILL AND OTHER ACQUISITIO27</vt:lpstr>
      <vt:lpstr>PROPERTY AND EQUIPMENT (Details</vt:lpstr>
      <vt:lpstr>PROPERTY AND EQUIPMENT (Detai29</vt:lpstr>
      <vt:lpstr>DEBT (Details)</vt:lpstr>
      <vt:lpstr>DEBT (Details) - Convertible de</vt:lpstr>
      <vt:lpstr>DEBT (Details) - Notes and leas</vt:lpstr>
      <vt:lpstr>DEBT (Details) - The minimum ca</vt:lpstr>
      <vt:lpstr>COMMITMENTS AND CONTINGENCIES34</vt:lpstr>
      <vt:lpstr>COMMITMENTS AND CONTINGENCIES35</vt:lpstr>
      <vt:lpstr>CAPITAL STOCK AND EQUITY (Detai</vt:lpstr>
      <vt:lpstr>SEGMENT INFORMATION (Details)</vt:lpstr>
      <vt:lpstr>SEGMENT INFORMATION (Details) -</vt:lpstr>
      <vt:lpstr>SEGMENT INFORMATION (Details)39</vt:lpstr>
      <vt:lpstr>STOCK OPTIONS AND WARRANTS (Det</vt:lpstr>
      <vt:lpstr>STOCK OPTIONS AND WARRANTS (D41</vt:lpstr>
      <vt:lpstr>STOCK OPTIONS AND WARRANTS (D42</vt:lpstr>
      <vt:lpstr>STOCK OPTIONS AND WARRANTS (D4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6:25:37Z</dcterms:created>
  <dcterms:modified xmlns:dcterms="http://purl.org/dc/terms/" xmlns:xsi="http://www.w3.org/2001/XMLSchema-instance" xsi:type="dcterms:W3CDTF">2016-04-05T16:25:37Z</dcterms:modified>
  <dc:title xmlns:dc="http://purl.org/dc/elements/1.1/">Untitled</dc:title>
  <dc:description xmlns:dc="http://purl.org/dc/elements/1.1/"/>
  <dc:subject xmlns:dc="http://purl.org/dc/elements/1.1/"/>
  <cp:keywords/>
  <cp:category/>
</cp:coreProperties>
</file>